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STATEMENTS OF CHANGES IN SHAREH" sheetId="6" r:id="rId6"/>
    <s:sheet name="STATEMENTS OF CHANGES IN SHARE7" sheetId="7" r:id="rId7"/>
    <s:sheet name="CONSOLIDATED STATEMENTS OF CASH" sheetId="8" r:id="rId8"/>
    <s:sheet name="GENERAL" sheetId="9" r:id="rId9"/>
    <s:sheet name="SIGNIFICANT ACCOUNTING POLICIES" sheetId="10" r:id="rId10"/>
    <s:sheet name="SUPPLEMENTARY CONSOLIDATED BALA" sheetId="11" r:id="rId11"/>
    <s:sheet name="FAIR VALUE MEASUREMENT" sheetId="12" r:id="rId12"/>
    <s:sheet name="INVENTORIES" sheetId="13" r:id="rId13"/>
    <s:sheet name="EMPLOYEE BENEFITS" sheetId="14" r:id="rId14"/>
    <s:sheet name="COMMITMENTS AND CONTINGENT LIAB" sheetId="15" r:id="rId15"/>
    <s:sheet name="EQUITY" sheetId="16" r:id="rId16"/>
    <s:sheet name="TAXES ON INCOME" sheetId="17" r:id="rId17"/>
    <s:sheet name="FINANCIAL INCOME (EXPENSES), NE" sheetId="18" r:id="rId18"/>
    <s:sheet name="SEGMENT INFORMATION" sheetId="19" r:id="rId19"/>
    <s:sheet name="ENTITY-WIDE DISCLOSURE" sheetId="20" r:id="rId20"/>
    <s:sheet name="SIGNIFICANT ACCOUNTING POLICI21" sheetId="21" r:id="rId21"/>
    <s:sheet name="SIGNIFICANT ACCOUNTING POLICI22" sheetId="22" r:id="rId22"/>
    <s:sheet name="SUPPLEMENTARY CONSOLIDATED BA23" sheetId="23" r:id="rId23"/>
    <s:sheet name="FAIR VALUE MEASUREMENT (Tables)" sheetId="24" r:id="rId24"/>
    <s:sheet name="INVENTORIES (Tables)" sheetId="25" r:id="rId25"/>
    <s:sheet name="COMMITMENTS AND CONTINGENT LI26" sheetId="26" r:id="rId26"/>
    <s:sheet name="EQUITY (Tables)" sheetId="27" r:id="rId27"/>
    <s:sheet name="TAXES ON INCOME (Tables)" sheetId="28" r:id="rId28"/>
    <s:sheet name="FINANCIAL INCOME (EXPENSES), 29" sheetId="29" r:id="rId29"/>
    <s:sheet name="SEGMENT INFORMATION (Tables)" sheetId="30" r:id="rId30"/>
    <s:sheet name="ENTITY-WIDE DISCLOSURE (Tables)" sheetId="31" r:id="rId31"/>
    <s:sheet name="GENERAL (Detail Textuals)" sheetId="32" r:id="rId32"/>
    <s:sheet name="SIGNIFICANT ACCOUNTING POLICI33" sheetId="33" r:id="rId33"/>
    <s:sheet name="SIGNIFICANT ACCOUNTING POLICI34" sheetId="34" r:id="rId34"/>
    <s:sheet name="SUPPLEMENTARY CONSOLIDATED BA35" sheetId="35" r:id="rId35"/>
    <s:sheet name="SUPPLEMENTARY CONSOLIDATED BA36" sheetId="36" r:id="rId36"/>
    <s:sheet name="FAIR VALUE MEASUREMENT AND MARK" sheetId="37" r:id="rId37"/>
    <s:sheet name="FAIR VALUE MEASUREMENT AND MA38" sheetId="38" r:id="rId38"/>
    <s:sheet name="FAIR VALUE MEASUREMENT AND MA39" sheetId="39" r:id="rId39"/>
    <s:sheet name="FAIR VALUE MEASUREMENT AND MA40" sheetId="40" r:id="rId40"/>
    <s:sheet name="INVENTORIES (Details)" sheetId="41" r:id="rId41"/>
    <s:sheet name="INVENTORIES (Detail Textuals)" sheetId="42" r:id="rId42"/>
    <s:sheet name="EMPLOYEE BENEFITS (Detail Textu" sheetId="43" r:id="rId43"/>
    <s:sheet name="COMMITMENTS AND CONTINGENT LI44" sheetId="44" r:id="rId44"/>
    <s:sheet name="COMMITMENTS AND CONTINGENT LI45" sheetId="45" r:id="rId45"/>
    <s:sheet name="EQUITY (Details)" sheetId="46" r:id="rId46"/>
    <s:sheet name="EQUITY (Details 1)" sheetId="47" r:id="rId47"/>
    <s:sheet name="EQUITY (Details 2)" sheetId="48" r:id="rId48"/>
    <s:sheet name="EQUITY (Details 3)" sheetId="49" r:id="rId49"/>
    <s:sheet name="EQUITY (Details 4)" sheetId="50" r:id="rId50"/>
    <s:sheet name="EQUITY (Details 5)" sheetId="51" r:id="rId51"/>
    <s:sheet name="EQUITY (Details 6)" sheetId="52" r:id="rId52"/>
    <s:sheet name="EQUITY (Details Textuals)" sheetId="53" r:id="rId53"/>
    <s:sheet name="EQUITY (Details Textuals 1)" sheetId="54" r:id="rId54"/>
    <s:sheet name="EQUITY (Detail Textuals 2)" sheetId="55" r:id="rId55"/>
    <s:sheet name="TAXES ON INCOME (Details)" sheetId="56" r:id="rId56"/>
    <s:sheet name="TAXES ON INCOME (Details 1)" sheetId="57" r:id="rId57"/>
    <s:sheet name="TAXES ON INCOME (Details 2)" sheetId="58" r:id="rId58"/>
    <s:sheet name="TAXES ON INCOME (Parentheticals" sheetId="59" r:id="rId59"/>
    <s:sheet name="TAXES ON INCOME (Parenthetica60" sheetId="60" r:id="rId60"/>
    <s:sheet name="TAXES ON INCOME (Details 3)" sheetId="61" r:id="rId61"/>
    <s:sheet name="TAXES ON INCOME (Details 4)" sheetId="62" r:id="rId62"/>
    <s:sheet name="TAXES ON INCOME (Detail Textual" sheetId="63" r:id="rId63"/>
    <s:sheet name="TAXES ON INCOME (Detail Textu64" sheetId="64" r:id="rId64"/>
    <s:sheet name="FINANCIAL INCOME (EXPENSES), 65" sheetId="65" r:id="rId65"/>
    <s:sheet name="SEGMENT INFORMATION (Details)" sheetId="66" r:id="rId66"/>
    <s:sheet name="SEGMENT INFORMATION (Detail Tex" sheetId="67" r:id="rId67"/>
    <s:sheet name="ENTITY-WIDE DISCLOSURE (Details" sheetId="68" r:id="rId68"/>
    <s:sheet name="ENTITY-WIDE DISCLOSURE (Detai69" sheetId="69" r:id="rId69"/>
    <s:sheet name="ENTITY-WIDE DISCLOSURE (Detail " sheetId="70" r:id="rId70"/>
  </s:sheets>
  <s:definedNames/>
  <s:calcPr calcId="124519" calcMode="auto" fullCalcOnLoad="1"/>
</s:workbook>
</file>

<file path=xl/sharedStrings.xml><?xml version="1.0" encoding="utf-8"?>
<sst xmlns="http://schemas.openxmlformats.org/spreadsheetml/2006/main" uniqueCount="760">
  <si>
    <t>Document And Entity Information</t>
  </si>
  <si>
    <t>12 Months Ended</t>
  </si>
  <si>
    <t>Dec. 31, 2015shares</t>
  </si>
  <si>
    <t>Document And Entity Information [Abstract]</t>
  </si>
  <si>
    <t>Entity Registrant Name</t>
  </si>
  <si>
    <t>Mobileye N.V.</t>
  </si>
  <si>
    <t>Entity Central Index Key</t>
  </si>
  <si>
    <t>Trading Symbol</t>
  </si>
  <si>
    <t>mbly</t>
  </si>
  <si>
    <t>Entity Current Reporting Status</t>
  </si>
  <si>
    <t>Yes</t>
  </si>
  <si>
    <t>Entity Voluntary Filers</t>
  </si>
  <si>
    <t>No</t>
  </si>
  <si>
    <t>Current Fiscal Year End Date</t>
  </si>
  <si>
    <t>--12-31</t>
  </si>
  <si>
    <t>Entity Filer Category</t>
  </si>
  <si>
    <t>Large Accelerated Filer</t>
  </si>
  <si>
    <t>Entity Well-known Seasoned Issuer</t>
  </si>
  <si>
    <t>Entity Common Stock, Shares Outstanding</t>
  </si>
  <si>
    <t>Document Type</t>
  </si>
  <si>
    <t>20-F</t>
  </si>
  <si>
    <t>Document Period End Date</t>
  </si>
  <si>
    <t>Dec. 31,
		2015</t>
  </si>
  <si>
    <t>Amendment Flag</t>
  </si>
  <si>
    <t>false</t>
  </si>
  <si>
    <t>Document Fiscal Year Focus</t>
  </si>
  <si>
    <t>Document Fiscal Period Focus</t>
  </si>
  <si>
    <t>FY</t>
  </si>
  <si>
    <t>CONSOLIDATED BALANCE SHEETS - USD ($) $ in Thousands</t>
  </si>
  <si>
    <t>Dec. 31, 2015</t>
  </si>
  <si>
    <t>Dec. 31, 2014</t>
  </si>
  <si>
    <t>CURRENT ASSETS</t>
  </si>
  <si>
    <t>Cash and cash equivalents</t>
  </si>
  <si>
    <t>Marketable securities</t>
  </si>
  <si>
    <t>Trade accounts receivables, net</t>
  </si>
  <si>
    <t>Inventories</t>
  </si>
  <si>
    <t>Other current assets</t>
  </si>
  <si>
    <t>TOTAL CURRENT ASSETS</t>
  </si>
  <si>
    <t>LONG-TERM ASSETS</t>
  </si>
  <si>
    <t>Property and equipment, net</t>
  </si>
  <si>
    <t>Severance pay fund</t>
  </si>
  <si>
    <t>Other assets</t>
  </si>
  <si>
    <t>TOTAL LONG-TERM ASSETS</t>
  </si>
  <si>
    <t>TOTAL ASSETS</t>
  </si>
  <si>
    <t>CURRENT LIABILITIES</t>
  </si>
  <si>
    <t>Accounts payable and accrued expenses</t>
  </si>
  <si>
    <t>Employee related accrued expenses</t>
  </si>
  <si>
    <t>Deferred revenues</t>
  </si>
  <si>
    <t>Other current liabilities</t>
  </si>
  <si>
    <t>TOTAL CURRENT LIABILITIES</t>
  </si>
  <si>
    <t>LONG-TERM LIABILITIES</t>
  </si>
  <si>
    <t>Accrued severance pay</t>
  </si>
  <si>
    <t>Long-term tax liabilities</t>
  </si>
  <si>
    <t>TOTAL LONG-TERM LIABILITIES</t>
  </si>
  <si>
    <t>COMMITMENTS AND CONTINGENT LIABILITIES (Note 7)</t>
  </si>
  <si>
    <t xml:space="preserve"> </t>
  </si>
  <si>
    <t>TOTAL LIABILITIES</t>
  </si>
  <si>
    <t>SHAREHOLDERS' EQUITY</t>
  </si>
  <si>
    <t>Ordinary Shares, EUR 0.01 par value: 1,012,565,725 shares authorized at December 31, 2015 and 2014; 218,847,430 and 214,554,061 shares issued and outstanding at December 31, 2015 and 2014 respectively</t>
  </si>
  <si>
    <t>Additional paid-in capital</t>
  </si>
  <si>
    <t>Accumulated other comprehensive loss</t>
  </si>
  <si>
    <t>Accumulated deficit</t>
  </si>
  <si>
    <t>TOTAL SHAREHOLDERS' EQUITY</t>
  </si>
  <si>
    <t>TOTAL LIABILITIES AND SHAREHOLDERS' EQUITY</t>
  </si>
  <si>
    <t>CONSOLIDATED BALANCE SHEETS (Parentheticals) - € / shares</t>
  </si>
  <si>
    <t>Statement of Financial Position [Abstract]</t>
  </si>
  <si>
    <t>Ordinary shares, par or stated value per share (in dollars per share)</t>
  </si>
  <si>
    <t>Ordinary stock, shares authorized</t>
  </si>
  <si>
    <t>Ordinary stock, shares, issued</t>
  </si>
  <si>
    <t>Ordinary stock, shares, outstanding</t>
  </si>
  <si>
    <t>CONSOLIDATED STATEMENTS OF OPERATIONS - USD ($) shares in Thousands, $ in Thousands</t>
  </si>
  <si>
    <t>Dec. 31, 2013</t>
  </si>
  <si>
    <t>Income Statement [Abstract]</t>
  </si>
  <si>
    <t>REVENUES</t>
  </si>
  <si>
    <t>COST OF REVENUES</t>
  </si>
  <si>
    <t>GROSS PROFIT</t>
  </si>
  <si>
    <t>OPERATING COSTS AND EXPENSES:</t>
  </si>
  <si>
    <t>RESEARCH AND DEVELOPMENT, net</t>
  </si>
  <si>
    <t>SALES AND MARKETING</t>
  </si>
  <si>
    <t>GENERAL AND ADMINISTRATIVE</t>
  </si>
  <si>
    <t>OPERATING PROFIT (LOSS)</t>
  </si>
  <si>
    <t>INTEREST INCOME</t>
  </si>
  <si>
    <t>FINANCIAL INCOME (EXPENSES), net</t>
  </si>
  <si>
    <t>PROFIT (LOSS) BEFORE TAXES ON INCOME</t>
  </si>
  <si>
    <t>BENEFIT (TAXES) ON INCOME</t>
  </si>
  <si>
    <t>NET INCOME (LOSS)</t>
  </si>
  <si>
    <t>BASIC AND DILUTED EARNINGS (LOSS) PER SHARE:</t>
  </si>
  <si>
    <t>Amount allocated to participating shareholders</t>
  </si>
  <si>
    <t>Adjustment as a result of benefit to participating shareholders</t>
  </si>
  <si>
    <t>Net earnings (loss) applicable to Ordinary shares for 2015 and 2014 and applicable to Class A Ordinary shares for 2013</t>
  </si>
  <si>
    <t>Basic (in dollars per share)</t>
  </si>
  <si>
    <t>Diluted (in dollars per share)</t>
  </si>
  <si>
    <t>WEIGHTED AVERAGE NUMBER OF SHARES USED IN COMPUTATION OF EARNINGS (LOSS) PER ORDINARY SHARE FOR 2015 AND 2014 AND PER CLASS A ORDINARY SHARES FOR 2013 (IN THOUSANDS)</t>
  </si>
  <si>
    <t>Basic (in shares)</t>
  </si>
  <si>
    <t>Diluted (in shares)</t>
  </si>
  <si>
    <t>CONSOLIDATED STATEMENTS OF COMPREHENSIVE INCOME (LOSS) - USD ($) $ in Thousands</t>
  </si>
  <si>
    <t>Statement of Comprehensive Income [Abstract]</t>
  </si>
  <si>
    <t>OTHER COMPREHENSIVE INCOME (LOSS)</t>
  </si>
  <si>
    <t>Change in net unrealized gains (losses) on marketable securities</t>
  </si>
  <si>
    <t>Less: reclassification adjustment for net losses (gains) included in net income</t>
  </si>
  <si>
    <t>TOTAL OTHER COMPREHENSIVE INCOME (LOSS)</t>
  </si>
  <si>
    <t>TOTAL COMPREHENSIVE INCOME (LOSS)</t>
  </si>
  <si>
    <t>STATEMENTS OF CHANGES IN SHAREHOLDERS' EQUITY - USD ($) $ in Thousands</t>
  </si>
  <si>
    <t>Total Shares</t>
  </si>
  <si>
    <t>Additional paid in capital</t>
  </si>
  <si>
    <t>Accumulated other comprehensive income (loss)</t>
  </si>
  <si>
    <t>Total</t>
  </si>
  <si>
    <t>BALANCE at Dec. 31, 2012</t>
  </si>
  <si>
    <t>BALANCE (in shares) at Dec. 31, 2012</t>
  </si>
  <si>
    <t>Increase (Decrease) in Stockholders' Equity [Roll Forward]</t>
  </si>
  <si>
    <t>Issuance of shares, net of issuance costs</t>
  </si>
  <si>
    <t>Issuance of shares, net of issuance costs (In shares)</t>
  </si>
  <si>
    <t>Exercise of options</t>
  </si>
  <si>
    <t>Exercise of options (in shares)</t>
  </si>
  <si>
    <t>Comprehensive income</t>
  </si>
  <si>
    <t>Share-based compensation</t>
  </si>
  <si>
    <t>BALANCE at Dec. 31, 2013</t>
  </si>
  <si>
    <t>BALANCE (in shares) at Dec. 31, 2013</t>
  </si>
  <si>
    <t>Issuance of Ordinary shares in connection with initial public offering, net of issuance costs of $12.2 million</t>
  </si>
  <si>
    <t>Issuance of Ordinary shares in connection with initial public offering, net of issuance costs of $12.2 million (In shares)</t>
  </si>
  <si>
    <t>BALANCE at Dec. 31, 2014</t>
  </si>
  <si>
    <t>BALANCE (in shares) at Dec. 31, 2014</t>
  </si>
  <si>
    <t>Exercise of options and vesting of RSUs</t>
  </si>
  <si>
    <t>Exercise of options and vesting of RSUs (in shares)</t>
  </si>
  <si>
    <t>BALANCE at Dec. 31, 2015</t>
  </si>
  <si>
    <t>BALANCE (in shares) at Dec. 31, 2015</t>
  </si>
  <si>
    <t>STATEMENTS OF CHANGES IN SHAREHOLDERS' EQUITY (Parentheticals) $ in Millions</t>
  </si>
  <si>
    <t>Dec. 31, 2014USD ($)</t>
  </si>
  <si>
    <t>Statement of Stockholders' Equity [Abstract]</t>
  </si>
  <si>
    <t>Ordinary shares issuance cost</t>
  </si>
  <si>
    <t>CONSOLIDATED STATEMENTS OF CASH FLOWS - USD ($) $ in Thousands</t>
  </si>
  <si>
    <t>CASH FLOWS FROM OPERATING ACTIVITIES</t>
  </si>
  <si>
    <t>Net income (loss) for the year</t>
  </si>
  <si>
    <t>Adjustments to reconcile net income (loss) to net cash provided by operating activities:</t>
  </si>
  <si>
    <t>Depreciation</t>
  </si>
  <si>
    <t>Exchange rate differences</t>
  </si>
  <si>
    <t>Loss (gain) from severance pay fund</t>
  </si>
  <si>
    <t>Loss (gain) from marketable securities</t>
  </si>
  <si>
    <t>Changes in asset and liabilities:</t>
  </si>
  <si>
    <t>Other long-term assets</t>
  </si>
  <si>
    <t>Account payables and accrued expenses</t>
  </si>
  <si>
    <t>Employee-related accrued expenses</t>
  </si>
  <si>
    <t>Other current-liabilities</t>
  </si>
  <si>
    <t>Long-term liabilities</t>
  </si>
  <si>
    <t>Net cash provided by operating activities</t>
  </si>
  <si>
    <t>CASH FLOWS FROM INVESTMENT ACTIVITIES</t>
  </si>
  <si>
    <t>Net change in restricted and short-term deposits</t>
  </si>
  <si>
    <t>Purchase of marketable securities</t>
  </si>
  <si>
    <t>Proceeds from maturities of marketable securities</t>
  </si>
  <si>
    <t>Proceeds from sales of marketable securities</t>
  </si>
  <si>
    <t>Purchase of property and equipment</t>
  </si>
  <si>
    <t>Net cash provided by (used in) investing activities</t>
  </si>
  <si>
    <t>CASH FLOWS FROM FINANCING ACTIVITIES</t>
  </si>
  <si>
    <t>Net cash provided by financing activities</t>
  </si>
  <si>
    <t>INCREASE (DECREASE) IN CASH AND CASH EQUIVALENTS</t>
  </si>
  <si>
    <t>BALANCE OF CASH AND CASH EQUIVALENTS AT BEGINNING OF YEAR</t>
  </si>
  <si>
    <t>EXCHANGE RATE DIFFERENCES ON CASH AND CASH EQUIVALENTS</t>
  </si>
  <si>
    <t>BALANCE OF CASH AND CASH EQUIVALENTS AT END OF YEAR</t>
  </si>
  <si>
    <t>SUPPLEMENTARY INFORMATION ON ACTIVITIES NOT INVOLVING CASH FLOWS</t>
  </si>
  <si>
    <t>Non cash purchase of property and equipment</t>
  </si>
  <si>
    <t>SUPPLEMENTAL DISCLOSURE OF CASH FLOW INFORMATION:</t>
  </si>
  <si>
    <t>Income taxes paid</t>
  </si>
  <si>
    <t>GENERAL</t>
  </si>
  <si>
    <t>Organization, Consolidation and Presentation of Financial Statements [Abstract]</t>
  </si>
  <si>
    <t>NOTE 1 GENERAL Organization a. Mobileye N.V. was incorporated in the Netherlands in 2001 and is the parent company of the following wholly owned subsidiaries: Mobileye, Inc., a company incorporated in the United States (the “US subsidiary”), Mobileye Technologies Ltd., a company incorporated in Cyprus (the “Cypriot subsidiary”), Mobileye Vision Technologies Ltd., a company incorporated in Israel (the “Israeli subsidiary”), Mobileye Japan Ltd, a company incorporated in Japan (the “Japanese subsidiary”), Mobileye Germany GmbH, a company incorporated in Germany (the “German subsidiary”) and Mobileye Auto Service (Shanghai) Co. Ltd. (the “Chinese subsidiary”). ​ b. The Company (together with its subsidiaries, the “Company”) is a global leader in the development of computer vision and machine learning, data analysis, localization and mapping for Advanced Driver Assistance Systems (“ADAS”) and autonomous driving. ​ The Company’s Chief Operating Decision Maker (“CODM”) manages the Company on the basis of two reportable segments: (i) Original Equipment Manufacturing (“OEM”) and (ii) After Market (“AM”). The OEM segment supplies a core intelligence of complete systems to Tier 1 manufacturers in the automotive industry. In the OEM segment, the Company supplies a System on Chip (SoC) which includes core intelligence to be ultimately implemented within new vehicles through Tier 1 manufacturers who are system integrators to the automotive industry. In the AM segment, the Company sells a complete system, which offers a variety of advanced driver assistance functions to customers being primarily fleet commercial vehicles, new vehicle dealers and importers either directly or through distributors. See also note 2h and 12b for the Company’s major customers. c. On August 6, 2014, the Company completed its initial public offering (IPO), which included an issuance of 8,325,000 Ordinary shares (with no liquidation preference), at $25 per share, before underwriting discounts and commissions. The IPO generated proceeds to the Company of  $197.7 million net of underwriting discounts and commissions before $1.8 million of expenses related to the IPO. In connection with the IPO, the Company also generated proceeds of  $1.5 million from the exercise of 1,463,051 stock options.</t>
  </si>
  <si>
    <t>SIGNIFICANT ACCOUNTING POLICIES</t>
  </si>
  <si>
    <t>Accounting Policies [Abstract]</t>
  </si>
  <si>
    <t>NOTE 2 SIGNIFICANT ACCOUNTING POLICIES The consolidated financial statements have been prepared in accordance with U.S. generally accepted accounting principles (“U.S. GAAP”). a. Use of estimates The preparation of consolidated financial statements in conformity with U.S. GAAP requires management to make estimates, judgments and assumptions that affect the reported amounts of assets and liabilities, and disclose contingent liabilities at the date of the financial statements, and the reported amounts of revenues and expenses during the years reported. Actual results could differ from those estimates. On an on-going basis, management evaluates its estimates, judgments and assumptions. The most significant estimates and assumptions relate to employee compensation in connection with equity awards, realizability of deferred tax assets, provision for uncertain tax positions and contingencies. b. Functional currency Most of the revenues of the Company and its subsidiaries are derived in the United States dollars (the “Dollar”). Most purchases of materials and components are also made in Dollars. The Company’s management believes that the currency of the primary economic environment in which the Company and its subsidiaries operate is the Dollar.
Thus, the Dollar is the functional and reporting currency of the Company and its subsidiaries. Accordingly, transactions in currencies other than the Dollar are measured and recorded in the functional currency using the exchange rate in effect at the date of the transaction. At the balance sheet date, monetary assets and liabilities that are denominated in currencies other than the Dollar are measured using the official exchange rate at the balance sheet date. The effects of foreign currency re-measurements are recorded in the consolidated statements of operations as “financial income (expenses).” c. Principles of consolidation The consolidated financial statements include the accounts of the Company and its wholly owned subsidiaries. Intercompany balances and transactions, including profits from intercompany sales not yet realized outside the Company, have been eliminated upon consolidation. d. Cash and cash equivalents Cash equivalents are short-term unrestricted highly liquid investments that are readily convertible to cash and with original maturities of three months or less at acquisition. e. Restricted bank deposits Restricted bank deposits are deposits with maturities of more than three months but less than one year. Such short-term deposits are stated at cost which approximates market values. Short-term restricted bank deposits include approximately $3.1 million and $2.3 million as of December 31, 2015 and December 31, 2014, respectively. These deposits serve as collateral for bank guarantees, and are included in other current assets in the consolidated balance sheets. f. Marketable securities The Company accounts for investments in marketable debt securities in accordance with ACS 320, “Investments — Debt and Equity Securities.” Management determines the appropriate classification of its investments in debt securities at the time of purchase and reevaluates such determinations at each balance sheet date. The Company classifies its investments in marketable debt securities as available-for-sale. Accordingly, these securities are carried at fair value with unrealized gains and losses reported in accumulated other comprehensive income (loss) (“OCI”). Realized gains and losses on sales of investments are derived using the specific identification method for determining the cost of securities and are included in the consolidated statements of operations as “financial income (expenses), net”. The amortized cost of debt securities is adjusted for amortization of premiums and accretion of discounts to maturity. Interest and amortization and accretion of premiums and discounts on debt securities are recorded as interest income. Investments with original maturities of less than one year from the balance sheet date, or investments that the Company intends to sell within one year, are classified as current assets, while all other securities are classified as non-current assets. The majority of the investments are classified as non-current as they have stated maturities of more than one year from the balance sheet date. However, management believes that these investments are liquid and generally available to meet short-term needs, if required. The Company recognizes an impairment charge when a decline in the fair value of its investments in debt securities below the cost basis of such securities is judged to be other-than-temporary. Factors considered in making such a determination include the duration and severity of the impairment, the reason for the decline in value, the potential recovery period and the Company’s intent to sell, including whether it is more likely than not that the Company will be required to sell the investment before recovery of cost basis.
An other-than-temporary impairment has occurred if the Company does not expect to recover the amortized cost basis of the debt security. If the Company does not intend to sell the impaired debt security, and it is not more likely than not it will be required to sell the debt security before the recovery of its amortized cost basis, the amount of the other-than-temporary impairment recognized is limited to the portion attributed to the credit loss. The remaining portion of the unrealized loss related to other factors is recognized in other comprehensive income (loss). A decline in value that is considered as other than temporary is included in the consolidated statements of operations as “financial income (expenses), net”. g. Reclassifications Certain comparative figures have been reclassified to conform to the current year presentation. h. Risk factors Concentration of credit risk Financial instruments that potentially subject the Company to concentration of credit risk consist principally of cash and cash equivalents which include short-term deposits, marketable securities and account receivables. The majority of the Company’s cash and cash equivalents are invested in major banks domiciled in Israel and the U.S. Generally, these cash equivalents may be redeemed upon demand. Short term bank deposits (included in cash and cash equivalent) are held in financial institutions with high credit standing. Accordingly, management believes that these bank deposits have minimal credit risk. The Company’s marketable securities include investments in government debentures and corporate debentures including financial institutions debentures. Marketable securities owned by the Company are deposited with major financial institutions, located in the United States and Europe. The credit risk associated with the Company’s marketable securities portfolio is minimal as the Company invests in diverse portfolio of highly-rated securities and the Company’s investment policy requires an average rating of A+, as determined by S&amp;P, of the Company’s marketable securities portfolio and limits the amount that the Company may invest with any one type of investment or issuer (except for bonds issued by the U.S. government). As of December 31, 2015, 85% of the Company’s marketable securities portfolio was invested in debt securities of corporations, 12% in debt securities of financial institutions and 3% in debt securities of governmental institutions. From a geographic perspective, 65% of the Company’s marketable securities portfolio was invested in debt securities of North American issuers, 27% was invested in debt securities of European issuers and 8% was invested in debt securities of issuers in other jurisdictions. The Company’s account receivables are derived primarily from sales to companies in the automotive manufacturing industry located mainly in the United States and Europe. Concentration of credit risk with respect to account receivables is limited by credit limits, ongoing credit evaluation and account monitoring procedures. Credit is granted based on an evaluation of a customer’s financial condition and generally, collateral is not required. Trade accounts receivable are typically due from customers within 30 to 90 days. The Company performs ongoing credit evaluations of its customers and has not experienced any material losses in recent years. The Company establishes an allowance for doubtful accounts receivables by considering a number of factors, including the length of time accounts receivable are past due, the Company’s previous loss history from such customers and the customer’s current ability to pay its obligation to the Company. The allowance for doubtful accounts is determined with respect to specific debts that are doubtful of collection and netted against accounts receivable. Allowance for doubtful accounts amounted to $50 and $50 thousands as of December 31, 2015 and 2014, respectively. The Company writes off accounts receivable when they are deemed uncollectible. For the years ended December 31, 2015, 2014 and 2013, the charge-offs and recoveries in relation to the allowance for doubtful accounts were insignificant. See also note 12b for the Company’s major customers.
Dependence on a single supplier The Company purchases all its SoC from a single supplier. Any issues that occur and persist in connection with the manufacture, delivery, quality or cost of the assembly and testing of inventory could have a material adverse effect on the Company’s business and financial condition. The purchase agreement with the supplier expires on December 31, 2022. i. Fair value measurement The Company measures fair value and discloses fair value measurements for financial assets and liabilities. Fair value represents the price that would be received to sell an asset or paid to transfer a liability in an orderly transaction between market participants at the measurement date. Consistent with ASC 820, “Fair Value Measurement” the Company follows a three-tier fair value hierarchy as a basis for considering the assumptions and for inputs used in the valuation methodologies in measuring fair value: Level 1: Level 2: Level 3: In determining fair value, the Company utilizes valuation techniques that maximize the use of observable inputs and minimize the use of unobservable inputs to the extent possible and considers credit risk in its assessment of fair value. j. Inventories In accordance with ASU 2015-11, which the Company has early-adopted and applied prospectively as of December 31, 2015 (see also note 2v), the Inventories are stated at the lower of cost and net realizable value. Cost of raw materials, purchased products and work in progress is computed using standard cost, which approximates average cost. Cost of finished products, with the addition of subcontracting and overhead costs, is computed using standard cost which approximates average cost. The Company analyzes and adjusts excess and obsolete inventories primarily based on future demand and market conditions. Once written-down, a new lower cost basis for that inventory is established. k. Property and equipment Property and equipment are recorded at cost and depreciated over their estimated useful lives using the straight-line method.
Annual rates of depreciation are as follows:
​ ​ ​
% ​
Computers, electronic equipment and software (mainly 33%) ​ ​ ​ ​ 15 – 33 ​ ​
Vehicles ​ ​ ​ ​ 15 ​ ​
Office furniture and equipment ​ ​ ​ ​ 7 ​ ​
Equipment ​ ​ ​ ​ 33 ​ ​ Leasehold improvements are amortized by the straight-line method over the shorter of the term of the lease and estimated useful life of the improvements. l. Impairment of long-lived assets Long-lived assets held and used by the Company are reviewed for impairment whenever events or changes in circumstances indicate that the carrying amount of the assets may not be recoverable. In the event that the sum of the expected future undiscounted cash flows expected to be generated by the long-lived assets is less than the carrying amount of such assets, an impairment charge would be recognized and the assets would be written down to their estimated fair values. m. Research and development, net Research and development expenses are expensed as incurred, and consist primarily of personnel, facilities, equipment and supplies for research and development activities. The Company occasionally enters into best-efforts nonrefundable “Non-Recurring Engineering” (“NRE”) arrangements pursuant to which the Company is reimbursed for a portion of the research and development expenses attributable to specific development programs. The Company does not receive any additional compensation or royalties upon completion of such projects and the potential customer does not commit to purchase the resulting product in the future. The participation reimbursement received by the Company does not depend on whether there are future benefits from the project. All intellectual property generated from these arrangements are exclusively owned by the Company. Participations in expenses for research and development projects are recognized on the basis of the costs incurred and are netted against research and development expenses in the statement of operations. Research and development reimbursements of  $12,615 thousand, $9,884 thousand and $10,511 thousand were offset against research and development costs in the years ended in December 31, 2015, 2014 and 2013, respectively. n. Comprehensive income (loss) Comprehensive income (loss) consists of net income (loss) and other gains and losses affecting equity that under US GAAP are excluded from net income (loss). For the Company, such items consist of unrealized gains and losses on available-for-sale securities. o. Revenue recognition The Company recognizes revenue from sales of its products provided that (i) persuasive evidence of an arrangement exists, (ii) delivery has occurred, (iii) the price is fixed or determinable and (iv) collectibility is reasonably assured. Delivery occurs upon transfer of title and all risks and rewards of ownership to the customer, which is generally upon shipment. Substantially all of the Company’s contracts do not include rights of return or acceptance provisions. Revenue from sales of products to resellers and distributors occurs upon delivery of products to the resellers and distributors, assuming all other revenue recognition criteria are met. The Company does not offer resellers and distributors any return rights, price protection or other similar rights.
p. Share-based compensation Equity awards granted to employees and directors are accounted for using the estimated grant date fair value. The Company estimates the fair value of employee stock options at the date of grant using a Black-Scholes option pricing model and values restricted stock units (“RSUs”) based on the market value of the underlying shares at the date of grant. The fair value of share-based payment transactions is recognized as an expense over the requisite service period, net of estimated forfeitures. The Company estimates forfeitures based on historical experience and anticipated future conditions. The Company elected to recognize compensation cost for awards that have a graded vesting schedule using the accelerated multiple-option approach. Equity awards granted to non-employees are re-measured at each reporting period at fair value until they have vested. The fair value of equity awards is charged to the statement of operations over the service period. q. Taxes on income Deferred taxes are determined utilizing the asset and liability method, which is based on the estimated future tax effects of the differences between the financial accounting and tax bases of assets and liabilities under the applicable tax laws. Deferred tax balances are computed using the tax rates expected to be in effect when those differences reverse. A valuation allowance in respect of deferred tax assets is provided if, based upon the weight of available evidence, it is more likely than not that some or all of the deferred tax assets will not be realized. Deferred tax liabilities and assets are classified as noncurrent prospectively as of December 31, 2015 (see also note 2v). Deferred tax liabilities and assets as of December 31, 2014 were classified as current or non-current based on the classification of the related asset or liability for financial reporting, or according to the expected reversal dates of the specific temporary differences if not related to an asset or liability for financial reporting. Results for tax purposes for the Israeli subsidiary were measured in NIS until January 1, 2015. The Company has not provided deferred income taxes on the differences resulted from changes in exchange rate and indexation. As of January 1, 2015 results for tax purposes for the Israeli subsidiary were measured in US Dollars (see also Note 9). The Company follows a two-step approach to recognizing and measuring uncertain tax positions. The first step is to evaluate the tax position for recognition by determining if the weight of available evidence indicates that it is more likely than not that the position will be sustained on audit. The second step is to measure the tax benefit as the largest amount that is more than 50% likely of being realized upon ultimate resolution. Such liabilities are classified as long-term, unless the liability is expected to be settled in cash within twelve months from the balance sheet date. The Company’s policy is to include interest and penalties related to unrecognized tax benefits within income tax expense and exchange rate differences within financial income (expenses), net. r. Provision for warranty The Company provides warranties for its products, which vary with respect to each contract and in accordance with the nature of each specific product, for terms of one to three years. The Company estimates the costs that may be incurred under its warranty and records a liability in the amount of such costs at the time revenues are recognized. The Company periodically assesses the adequacy of its recorded warranty liabilities and adjusts the amounts as necessary.
Provision for warranty as of December 31, 2015 and 2014, was $558 thousand and $470 thousand, respectively. Provision for warranty is included in other current liabilities in the balance sheet. Warranty expenses for the years ended December 31, 2015, 2014 and 2013 were immaterial. s. Contingencies The Company is currently involved in some commercial claims in the ordinary course of business. The Company reviews the status of each matter and assesses its potential financial exposure. If the potential loss from any claim or legal proceeding is considered probable and the amount can be reasonably estimated, the Company accrues a liability for the estimated loss. When accruing these costs, the Company recognizes an accrual in the amount within a range of loss that is the best estimate within the range. When no amount within the range is a better estimate than any other amount, the Company accrues for the minimum amount within the range. No material amounts for contingencies were accrued as of December 31, 2015 and 2014. Legal fees are expensed as incurred. t. Basic and diluted net profit (loss) per share Basic earnings (losses) per share are computed by dividing net income or loss applicable to ordinary shareholders by the weighted average number of Class A ordinary shares outstanding for each period prior to the Company’s IPO and by the weighted-average number of ordinary shares for the periods commencing the Company’s IPO. Diluted earnings (losses) per share are calculated by dividing net income or loss applicable to ordinary shareholders by the weighted-average number of Class A ordinary shares outstanding during each period prior to the Company’s IPO and by the weighted-average number of ordinary shares for the periods commencing after the Company’s IPO, plus the effect of dilutive outstanding equity-based awards which is calculated using the treasury stock method. Basic and diluted earnings (losses) per share are presented in conformity with the two-class method required for participating securities for the periods prior to their conversion upon the Company’s IPO in August 2014, when all classes of shares were converted to ordinary shares. Under the two-class method, the earnings per share for each class of shares are calculated assuming 100% of the Company’s earnings are distributed as dividends to each class of shares based on their contractual rights. In addition, since all classes other than Class A Ordinary shares, did not participate in losses, for the year ended December 31, 2014 these shares are not included in the computation of basic loss per share. u. Impact of recently issued accounting pronouncements In May 2014, the FASB issued ASU 2014-09, “Revenue from Contracts with Customers.” ASU 2014-09 supersedes the existing revenue recognition guidance and clarifies the principles for recognizing revenue. The core principle of ASU 2014-09 is that an entity should recognize revenue to depict the transfer of promised goods or services to customers in an amount that reflects the consideration to which the entity expects to be entitled in exchange for those goods and services. Other major provisions include capitalization of certain contract costs, consideration of the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an entity’s contracts with customers. In August 2015, the FASB issued an update to ASU 2014-09 deferring the effective date for public entities to annual reporting periods beginning on or after December 15, 2017 (early adoption is permitted for the interim and annual periods beginning on or after December 15, 2016). The Company is currently evaluating the effect of the adoption of this ASU on its consolidated financial statements.
In August 2014, the Financial Accounting Standards Board (“FASB”) issued amended guidance related to disclosure of uncertainties about an entity’s ability to continue as a going concern. The new guidance requires management to evaluate whether there is substantial doubt about the entity’s ability to continue as a going concern and, as necessary, to provide related footnote disclosures. The guidance has an effective date of December 31, 2016. The Company believes that the adoption of this new standard will not have a material impact on its consolidated financial statements. In April 2015, the FASB issued ASU 2015-05, “Customers’ Accounting for Fees Paid in a Cloud Computing Arrangement.” ASU 2015-05 provides guidance in evaluating whether a cloud computing arrangement includes a software license. If a cloud computing arrangement includes a software license, then the software license element of the arrangement should be accounted for as an acquisition of a software license. If the arrangement does not contain a software license, it should be accounted for as a service contract. ASU 2015-05 is effective for reporting periods beginning after December 15, 2015 and may be adopted either retrospectively or prospectively. The Company believes that the adoption of this new standard will not have a material impact on its consolidated financial statements. In January 2016, the FASB issued ASU 2016-01, “Financial Instruments — Overall — Recognition and Measurement of Financial Assets and Financial Liabilities.” This new standard requires, among other things, that entities measure equity investments (except those accounted for under the equity method of accounting or those that result in consolidation of the investee) at fair value, with changes in fair value recognized in net income. Under ASU 2016-01, entities will no longer be able to recognize unrealized holding gains and losses on equity securities classified today as available for sale in other comprehensive income and they will no longer be able to use the cost method of accounting for equity securities that do not have readily determinable fair values. This new standard does not change the guidance for classifying and measuring investments in debt securities and loans. ASU 2016-01 is effective for reporting periods beginning after December 15, 2017. The Company is currently evaluating the effect of the adoption of this ASU on its consolidated financial statements. In February 2016, the FASB issued ASU 2016-02 “Leases,” which is a comprehensive new lease standard that changes the accounting for leases and includes a requirement to record most leases on the consolidated balance sheet as assets and liabilities. This update is effective for reporting periods beginning after December 15, 2018. Early application is permitted. The Company is currently evaluating the effect of the adoption of this ASU on its consolidated financial statements. v. Adoption of new Accounting Standard In July 2015, the FASB issued ASU No. 2015-11, “Simplifying the Measurement of Inventory.” ASU 2015-11 simplifies the accounting for the valuation of all inventory not accounted for using the last-in, first-out (“LIFO”) method by prescribing that inventory be valued at the lower of cost and net realizable value. Net realizable value is defined as the estimated selling prices in the ordinary course of business, less reasonably predictable costs of completion, disposal and transportation. As permitted by ASU 2015-11, the Company early-adopted this standard and applied it prospectively as of December 31, 2015. The adoption of ASU 2015-11 did not have material effect. In November 2015, the FASB issued ASU 2015-17, “Balance Sheet Classification of Deferred Taxes.” ASU 2015-17 amends existing guidance to require that deferred income tax liabilities and assets be classified as noncurrent in a classified balance sheet, and eliminates the prior guidance which required an entity to separate deferred tax liabilities and assets into a current amount and a noncurrent amount in a classified balance sheet. As permitted by ASU 2015-17, the Company early-adopted this standard and applied it prospectively as of December 31, 2015. Adoption of this ASU resulted in a classification of our net current deferred tax asset to the net non-current deferred tax asset in our Consolidated Balance Sheet as of December 31, 2015. No prior periods were retrospectively adjusted.</t>
  </si>
  <si>
    <t>SUPPLEMENTARY CONSOLIDATED BALANCE SHEETS INFORMATION</t>
  </si>
  <si>
    <t>Supplementary Statement Of Balance Sheet Information [Abstract]</t>
  </si>
  <si>
    <t>NOTE 3 SUPPLEMENTARY CONSOLIDATED BALANCE SHEETS INFORMATION
​ ​ ​
December 31, ​
​ ​ ​
2015 ​ ​
2014 ​
​ ​ ​
U.S. dollars in thousands ​
a. Other current assets ​ ​ ​ ​ ​ ​ ​ ​ ​ ​ ​ ​ ​
Government institutions ​ ​ ​ ​ 1,822 ​ ​ ​ ​ ​ 1,026 ​ ​
Prepaid expenses ​ ​ ​ ​ 2,363 ​ ​ ​ ​ ​ 1,948 ​ ​
Deferred taxes ​ ​ ​ ​ — ​ ​ ​ ​ ​ 605 ​ ​
Other account receivables ​ ​ ​ ​ 4,612 ​ ​ ​ ​ ​ 5,277 ​ ​
Interest receivable ​ ​ ​ ​ 2,161 ​ ​ ​ ​ ​ 221 ​ ​
Restricted bank deposits ​ ​ ​ ​ 3,061 ​ ​ ​ ​ ​ 2,315 ​ ​
Other ​ ​ ​ ​ 798 ​ ​ ​ ​ ​ 743 ​ ​
​ ​ ​ ​ ​ 14,817 ​ ​ ​ ​ ​ 12,135 ​ ​
b. Property and equipment, net ​ ​ ​ ​ ​ ​ ​ ​ ​ ​ ​ ​ ​
Computers, electronic equipment and software ​ ​ ​ ​ 12,538 ​ ​ ​ ​ ​ 13,848 ​ ​
Vehicles ​ ​ ​ ​ 1,007 ​ ​ ​ ​ ​ 617 ​ ​
Office furniture and equipment ​ ​ ​ ​ 759 ​ ​ ​ ​ ​ 665 ​ ​
Leasehold improvements ​ ​ ​ ​ 4,071 ​ ​ ​ ​ ​ 3,839 ​ ​
Equipment ​ ​ ​ ​ 476 ​ ​ ​ ​ ​ 476 ​ ​
Prepayment of property ​ ​ ​ ​ 745 ​ ​ ​ ​ ​ — ​ ​
​ ​ ​ ​ ​ 19,596 ​ ​ ​ ​ ​ 19,445 ​ ​
Less – accumulated depreciation ​ ​ ​ ​ 8,565 ​ ​ ​ ​ ​ 10,658 ​ ​
​ ​ ​ ​ ​ 11,031 ​ ​ ​ ​ ​ 8,787 ​ ​
​ Depreciation expense totaled $3,312 thousand, $2,551 thousand and $1,716 thousand in the years ended December 31, 2015, 2014, and 2013, respectively. During 2015, the Company recorded a reduction of  $5.3 million to the cost basis and accumulated depreciation of fully depreciated equipment no longer in use.
​ ​ ​
December 31, ​
​ ​ ​
2015 ​ ​
2014 ​
​ ​ ​
U.S. dollars in thousands ​
c. Account payable and accrued expenses ​ ​ ​ ​ ​ ​ ​ ​ ​ ​ ​ ​ ​
Account payable ​ ​ ​ ​ 17,461 ​ ​ ​ ​ ​ 12,016 ​ ​
Accrued expenses ​ ​ ​ ​ 7,132 ​ ​ ​ ​ ​ 5,854 ​ ​
​ ​ ​ ​ ​ 24,593 ​ ​ ​ ​ ​ 17,870 ​ ​
d. Other current Liabilities ​ ​ ​ ​ ​ ​ ​ ​ ​ ​ ​ ​ ​
Institutions ​ ​ ​ ​ 1,490 ​ ​ ​ ​ ​ 2,215 ​ ​
Advances from NRE arrangements ​ ​ ​ ​ 2,628 ​ ​ ​ ​ ​ 1,303 ​ ​
Advances from customers ​ ​ ​ ​ 1,712 ​ ​ ​ ​ ​ 1,180 ​ ​
Other ​ ​ ​ ​ 857 ​ ​ ​ ​ ​ 471 ​ ​
​ ​ ​ ​ ​ 6,687 ​ ​ ​ ​ ​ 5,169 ​ ​
​</t>
  </si>
  <si>
    <t>FAIR VALUE MEASUREMENT</t>
  </si>
  <si>
    <t>Fair Value Disclosures [Abstract]</t>
  </si>
  <si>
    <t>FAIR VALUE MEASUREMENT AND MARKETABLE SECURITIES</t>
  </si>
  <si>
    <t>NOTE 4 FAIR VALUE MEASUREMENT AND MARKETABLE SECURITIES Fair value measurement The Company measures its investments in money market funds classified as cash equivalents and marketable debt securities at fair value on a recurring basis. U.S. Government debt securities and money market funds are classified as Level 1. The Company’s corporate debt marketable securities are traded in markets that are not considered to be active, but are valued based on quoted market prices, broker or dealer quotations, or alternative pricing sources with reasonable levels of price transparency. Accordingly, these assets categorized as Level 2. The Company’s financial assets measured at fair value on a recurring basis consisted of the following types of instruments as of December 31, 2015 and 2014:
​ ​ ​
As of December 31, 2015 ​
​ ​ ​
U.S. dollars in thousands ​
​ ​ ​
Level 1 ​ ​
Level 2 ​ ​
Total ​
Cash equivalent – Money market funds ​ ​ ​ ​ 1,986 ​ ​ ​ ​ ​ — ​ ​ ​ ​ ​ 1,986 ​ ​
U.S. government treasuries ​ ​ ​ ​ 10,874 ​ ​ ​ ​ ​ — ​ ​ ​ ​ ​ 10,874 ​ ​
Corporate debt securities ​ ​ ​ ​ — ​ ​ ​ ​ ​ 309,502 ​ ​ ​ ​ ​ 309,502 ​ ​
​ ​ ​ ​ ​ 12,860 ​ ​ ​ ​ ​ 309,502 ​ ​ ​ ​ ​ 322,362 ​ ​
​
​ ​ ​
As of December 31, 2014 ​
​ ​ ​
U.S. dollars in thousands ​
​ ​ ​
Level 1 ​ ​
Level 2 ​ ​
Total ​
U.S. government treasuries ​ ​ ​ ​ 5,793 ​ ​ ​ ​ ​ — ​ ​ ​ ​ ​ 5,793 ​ ​
Corporate debt securities (revised from Level 1 classification in the Company’s 2014 annual report to level 2 classification) ​ ​ ​ ​ — ​ ​ ​ ​ ​ 27,102 ​ ​ ​ ​ ​ 27,102 ​ ​
​ ​ ​ ​ ​ 5,793 ​ ​ ​ ​ ​ 27,102 ​ ​ ​ ​ ​ 32,895 ​ ​
​ Short term deposits included in cash and cash equivalents were $27,601 thousand and $192,456 thousand, as of December 31, 2015 and 2014, respectively. The carrying amount of cash and cash equivalents, restricted short-term bank deposits, trade accounts receivable and accounts payable, approximate fair value because of their generally short maturities. Marketable securities As of December 31, 2015 and 2014, the Company held government and corporate debt securities. The adjusted cost, aggregate fair value and gross unrealized gains and losses by major security types were as follows:
​ ​ ​
As of December 31, 2015
​ ​ ​
Adjusted ​ ​
Gross ​ ​
Gross ​ ​
Aggregate
​ ​ ​
U.S. dollars in thousands
U.S. government treasuries ​ ​ ​ ​ 10,898 ​ ​ ​ ​ ​ 1 ​ ​ ​ ​ ​ 25 ​ ​ ​ ​ ​ 10,874
Corporate debt securities ​ ​ ​ ​ 311,253 ​ ​ ​ ​ ​ 38 ​ ​ ​ ​ ​ 1,789 ​ ​ ​ ​ ​ 309,502
​ ​ ​ ​ ​ 322,151 ​ ​ ​ ​ ​ 39 ​ ​ ​ ​ ​ 1,814 ​ ​ ​ ​ ​ 320,376
​
​ ​ ​
As of December 31, 2014 ​
​ ​ ​
Adjusted ​ ​
Gross ​ ​
Gross ​ ​
Aggregate ​
​ ​ ​
U.S. dollars in thousands ​
U.S. government treasuries ​ ​ ​ ​ 5,794 ​ ​ ​ ​ ​ 12 ​ ​ ​ ​ ​ 13 ​ ​ ​ ​ ​ 5,793 ​ ​
Corporate debentures ​ ​ ​ ​ 27,282 ​ ​ ​ ​ ​ 56 ​ ​ ​ ​ ​ 236 ​ ​ ​ ​ ​ 27,102 ​ ​
​ ​ ​ ​ ​ 33,076 ​ ​ ​ ​ ​ 68 ​ ​ ​ ​ ​ 249 ​ ​ ​ ​ ​ 32,895 ​ ​
​ The aggregated fair value of investments with unrealized losses as of December 31, 2015 and 2014 was $307,990 thousands and $19,529 thousands, respectively. The gross unrealized losses of investments that were in an unrealized loss position for longer than 12 months as of December 31, 2015 and 2014 was $69 thousands and $205 thousands, respectively. During the years ended December 31, 2015 and 2013 no other-than-temporary impairments were recognized by the Company. During the year ended December 31, 2014 the Company recognized other-than-temporary impairment of  $152 thousands, related to debt securities. Contractual maturities of investments in available-for-sale debt securities were as follows:
​ ​ ​
Fair Value as of ​
Due in 1 year ​ ​ ​ ​ 59,394 ​ ​
Due in 2 years ​ ​ ​ ​ 91,748 ​ ​
Due in 3 years ​ ​ ​ ​ 143,854 ​ ​
Due in 4 years ​ ​ ​ ​ 25,380 ​ ​
Due after 4 years ​ ​ ​ ​ — ​ ​
​ ​ ​ ​ ​ 320,376 ​ ​
​</t>
  </si>
  <si>
    <t>INVENTORIES</t>
  </si>
  <si>
    <t>Inventory Disclosure [Abstract]</t>
  </si>
  <si>
    <t>NOTE 5 INVENTORIES Inventories are comprised of the following:
​ ​ ​
December 31, ​
​ ​ ​
2015 ​ ​
2014 ​
​ ​ ​
U.S. dollars in thousands ​
Raw materials ​ ​ ​ ​ 3,566 ​ ​ ​ ​ ​ 2,070 ​ ​
Work in process ​ ​ ​ ​ 1,134 ​ ​ ​ ​ ​ 9 ​ ​
Finished goods and spare parts ​ ​ ​ ​ 37,976 ​ ​ ​ ​ ​ 15,547 ​ ​
Total ​ ​ ​ ​ 42,676 ​ ​ ​ ​ ​ 17,626 ​ ​
​ Inventory of  $646 thousand, $156 thousand and $23 thousand was written down, as a component of cost of revenues, in the years ended December 31, 2015, 2014 and 2013, respectively.</t>
  </si>
  <si>
    <t>EMPLOYEE BENEFITS</t>
  </si>
  <si>
    <t>Compensation and Retirement Disclosure [Abstract]</t>
  </si>
  <si>
    <t>NOTE 6 EMPLOYEE BENEFITS 1. In Israel Israeli labor laws generally require severance payments upon dismissal of an employee or upon termination of employment in certain other circumstances. The following principal plans relate to the Company’s employees in Israel: Severance pay liability with respect to Israeli employees’ is calculated pursuant to Israeli Severance Pay Law based on the most recent salary of the employees multiplied by the number of years of employment as of the balance sheet date. The Company records an expense for the increase in its severance liability, net of earnings (losses) from the related severance pay fund. The liability is presented on the undiscounted basis as a long-term liability. Severance pay expenses were $2,869 thousand, $1,990 thousand and $1,433 thousand for the years ended December 31, 2015, 2014 and 2013, respectively. The Company’s liability for all of its Israeli employees is covered for by monthly deposits with severance pay funds. The value of the deposited funds is based on the cash surrender value of these policies and includes profits (or loss) accumulated through the balance sheet date. The deposited funds may be withdrawn only upon the fulfillment of the obligations pursuant to Israeli Severance Pay Law or labor agreements. The amounts funded are presented separately in the balance sheet as severance pay fund. 2. Non-Israeli The US subsidiary has a defined contribution retirement plan (the “Contribution Plan”) under the provisions of Section 401(k) of the Internal Revenue Code (“Code”) that covers eligible U.S. employees as defined in the Contribution Plan. Participants may elect to contribute up to a maximum amount prescribed by the Code. The US subsidiary, at its discretion, makes matching contributions equal to the mandatory minimum 3% non-elective (employer level) safe harbor contribution of the participant’s annual compensation. For the years ended December 31, 2015, 2014 and 2013, the U.S. subsidiary’s 401(k) Plan contributions were immaterial. Most of the Company’s non-Israeli subsidiaries provide defined contribution plans for the benefit of their employees. The plans primarily provide for Company matching contributions based upon a percentage of the employees’ contributions. The Company’s contributions in fiscal 2015, 2014 and 2013 under such plans were immaterial.</t>
  </si>
  <si>
    <t>COMMITMENTS AND CONTINGENT LIABILITIES</t>
  </si>
  <si>
    <t>Commitments and Contingencies Disclosure [Abstract]</t>
  </si>
  <si>
    <t>NOTE 7 COMMITMENTS AND CONTINGENT LIABILITIES a. Commitments The Company leases office space and vehicles under non-cancelable operating leases in various countries in which it does business. The Israeli subsidiary subleases 1,166 square meters (approximately 12,550 square feet) for monthly rent of  $29 per square meter to a related party, which is an entity co-founded by the Chairman and CTO and the President and CEO of the Company (the “Company’s founders”). The current lease term expires on August 1, 2016 with automatic one-year renewals.
Future minimum annual lease commitments under all of the Company’s operating lease agreements are as follows:
​ ​ ​
U.S. dollars ​
Years ending December 31: ​ ​
2016 ​ ​ ​ ​ 3,263 ​ ​
2017 ​ ​ ​ ​ 3,036 ​ ​
2018 ​ ​ ​ ​ 2,774 ​ ​
2019 ​ ​ ​ ​ 444 ​ ​
​ ​ ​ ​ ​ 9,517 ​ ​
​ Rent expenses net of sublease income for the Company for the years ended December 31, 2015, 2014 and 2013 were $2,563 thousand, $2,211 thousand and $1,447 thousand, respectively. In July 2015, the Israeli subsidiary entered into several agreements related to acquisition of land in Jerusalem, Israel which the Company intends to use for the construction of a new R&amp;D and innovation center that will also host our headquarters. The Company estimates total costs related to the land acquisition of approximately $12 million. The agreements are subject to various closing conditions, including the receipt of certain regulatory approvals. There is no assurance that the Company will obtain these regulatory approvals and meet the closing conditions of the agreements. As of December 31, 2015, the effect of those agreements on the financial statements was immaterial.
b. Royalty and commissions bearing agreements The Company has entered into a number of license and technology transfer agreements with third parties. The agreements allow the Company to utilize and leverage the third parties’ technology in order to integrate it into the Company’s products (“Integrated Product”). In consideration thereof, the Company is obligated to pay royalties to each of the third parties, for each unit of the applicable Integrated Product sold to other parties. As a result, the Company recorded during the years ended December 31, 2015, 2014 and 2013, expenses of approximately $2,022 thousand, $1,768 thousand and $920 thousand in the financial statements, respectively. These expenses are classified as a component of cost of revenues. In connection with multiple contractor and agent agreements, the Company is committed to pay commissions up to 4% of the direct sales earned directly as a result of these agreements. These expenses are classified as a component of sales and marketing. c. Contingent liabilities: From time to time the Company may be a party to commercial and litigation matters involving claims against the Company. Management believes that there are no current matters that would have a material effect on the Company’s financial position or results of operations. In April 2016, a complaint was filed against Mobileye N.V. and the U.S. subsidiary by an individual alleging that certain of the Company’s AM products infringe one patent and seeking injunctive relief and unspecified monetary damages. At this early stage, the Company is not able to predict or reasonably estimate the ultimate outcome or possible losses relating to this complaint, however, the Company does not expect the ultimate resolution of this complaint to have a material effect on its consolidated financial statements.</t>
  </si>
  <si>
    <t>EQUITY</t>
  </si>
  <si>
    <t>Stockholders' Equity Note [Abstract]</t>
  </si>
  <si>
    <t>NOTE 8 EQUITY
Share capital a. As of December 31, 2015, the Company’s issued share capital was comprised of ordinary shares, € 0.01 par value. The ordinary shares confer upon the holders the right to receive notice to participate and vote in shareholders meetings of the Company and to receive dividend, if and when declared.​ b. On August 6, 2014, the Company completed its IPO. In connection with the IPO, all then outstanding share classes were converted to ordinary shares on a one-for-one basis. For additional information see Note 1. ​ c. In July 2014, the Company’s shareholders approved a five-for-one stock split of all classes of the Company’s shares. All of the share and per share amounts have been adjusted, on a retroactive basis, to reflect this stock split. ​ In addition, in July 2014, the Company’s Articles were amended to convert all classes of shares into one class of ordinary shares on a one-for-one basis and the Company’s shareholders approved an increase in the number of authorized shares to 1,012,565,725 ordinary shares. Following is a summary of the equity activity for the years ended December 31, 2015, 2014 and 2013:
​ ​ ​
Ordinary ​ ​
Class A ​ ​
Class B ​ ​
Class C ​ ​
Class D ​ ​
Class E ​ ​
Class F1 ​ ​
Class F2 ​ ​
Ordinary ​
​ ​ ​
Number of shares – issued and outstanding ​
Balance, as of January 1, 2013 ​ ​ ​ ​ ​ ​ ​ ​ ​ ​ 40,190,595 ​ ​ ​ ​ ​ 11,913,135 ​ ​ ​ ​ ​ 4,818,795 ​ ​ ​ ​ ​ 43,469,535 ​ ​ ​ ​ ​ 14,047,435 ​ ​ ​ ​ ​ — ​ ​ ​ ​ ​ — ​ ​ ​ ​ ​ 77,546,385 ​ ​
Exercise of options ​ ​ ​ ​ ​ ​ ​ ​ ​ ​ — ​ ​ ​ ​ ​ — ​ ​ ​ ​ ​ — ​ ​ ​ ​ ​ — ​ ​ ​ ​ ​ — ​ ​ ​ ​ ​ — ​ ​ ​ ​ ​ — ​ ​ ​ ​ ​ 6,229,270 ​ ​
Issuance of F1 shares ​ ​ ​ ​ ​ ​ ​ ​ ​ ​ — ​ ​ ​ ​ ​ — ​ ​ ​ ​ ​ — ​ ​ ​ ​ ​ — ​ ​ ​ ​ ​ — ​ ​ ​ ​ ​ 4,297,995 ​ ​ ​ ​ ​ — ​ ​ ​ ​ ​ — ​ ​
Investment transaction (see note 8(d)) ​ ​ ​ ​ ​ ​ ​ ​ ​ ​ (8,119,760 ) ​ ​ ​ ​ ​ (5,209,615 ) ​ ​ ​ ​ ​ (1,428,305 ) ​ ​ ​ ​ ​ (11,304,580 ) ​ ​ ​ ​ ​ (2,297,735 ) ​ ​ ​ ​ ​ 10,028,655 ​ ​ ​ ​ ​ 41,547,280 ​ ​ ​ ​ ​ (23,215,940 ) ​ ​
Balance, as of December 31, 2013 ​ ​ ​ ​ ​ ​ ​ ​ ​ ​ 32,070,835 ​ ​ ​ ​ ​ 6,703,520 ​ ​ ​ ​ ​ 3,390,490 ​ ​ ​ ​ ​ 32,164,955 ​ ​ ​ ​ ​ 11,749,700 ​ ​ ​ ​ ​ 14,326,650 ​ ​ ​ ​ ​ 41,547,280 ​ ​ ​ ​ ​ 60,559,715 ​ ​
Exercise of options – prior to IPO ​ ​ ​ ​ — ​ ​ ​ ​ ​ — ​ ​ ​ ​ ​ — ​ ​ ​ ​ ​ — ​ ​ ​ ​ ​ — ​ ​ ​ ​ ​ — ​ ​ ​ ​ ​ — ​ ​ ​ ​ ​ — ​ ​ ​ ​ ​ 1,463,051 ​ ​
Conversion upon IPO closing ​ ​ ​ ​ 203,976,196 ​ ​ ​ ​ ​ (32,070,835) ​ ​ ​ ​ ​ (6,703,520) ​ ​ ​ ​ ​ (3,390,490) ​ ​ ​ ​ ​ (32,164,955) ​ ​ ​ ​ ​ (11,749,700) ​ ​ ​ ​ ​ (14,326,650) ​ ​ ​ ​ ​ (41,547,280) ​ ​ ​ ​ ​ (62,022,766) ​ ​
IPO ​ ​ ​ ​ 8,325,000 ​ ​ ​ ​ ​ — ​ ​ ​ ​ ​ — ​ ​ ​ ​ ​ — ​ ​ ​ ​ ​ — ​ ​ ​ ​ ​ — ​ ​ ​ ​ ​ — ​ ​ ​ ​ ​ — ​ ​ ​ ​ ​ — ​ ​
Exercise of options – commencing ​ ​ ​ ​ 2,252,865 ​ ​ ​ ​ ​ — ​ ​ ​ ​ ​ — ​ ​ ​ ​ ​ — ​ ​ ​ ​ ​ — ​ ​ ​ ​ ​ — ​ ​ ​ ​ ​ — ​ ​ ​ ​ ​ — ​ ​ ​ ​ ​ — ​ ​
Balance, as of December 31, 2014 ​ ​ ​ ​ 214,554,061 ​ ​ ​ ​ ​ — ​ ​ ​ ​ ​ — ​ ​ ​ ​ ​ — ​ ​ ​ ​ ​ — ​ ​ ​ ​ ​ — ​ ​ ​ ​ ​ — ​ ​ ​ ​ ​ — ​ ​ ​ ​ ​ — ​ ​
Exercise of options ​ ​ ​ ​ 4,293,369 ​ ​ ​ ​ ​ — ​ ​ ​ ​ ​ — ​ ​ ​ ​ ​ — ​ ​ ​ ​ ​ — ​ ​ ​ ​ ​ — ​ ​ ​ ​ ​ — ​ ​ ​ ​ ​ — ​ ​ ​ ​ ​ — ​ ​
Balance, as of December 31, 2015 ​ ​ ​ ​ 218,847,430 ​ ​ ​ ​ ​ — ​ ​ ​ ​ ​ — ​ ​ ​ ​ ​ — ​ ​ ​ ​ ​ — ​ ​ ​ ​ ​ — ​ ​ ​ ​ ​ — ​ ​ ​ ​ ​ — ​ ​ ​ ​ ​ — ​ ​
​
d. Investment transactions On June 28, 2013, the Company entered into a share purchase agreement with an investor pursuant to which the Company agreed to sell and issue to the investor 4,297,995 Class F1 Shares par value EUR 0.01 each, at a purchase price of  $6.98 per share and total consideration of  $30,000 thousand. On the same day, investors, including the investor in the preceding sentence, entered into an agreement with the Company and a newly formed Dutch private company, Driving Momentum BV (“Newco”), which owned 500 Ordinary shares (with liquidation preference) of the Company pursuant to which Newco agreed to sell to the investors an aggregate of 10,028,655 Class F1 and 41,547,280 Class F2 shares. NewCo then purchased 51,575,935 issued and outstanding Class A, Ordinary Shares (with liquidation preference), Class B, Class C, Class D and Class E shares of the Company from existing shareholders, at a purchase price of US $6.61 (net of expenses) per share. Newco converted the 51,575,935 shares it had acquired from the existing shareholders into 10,028,655 Class F1 and 41,547,280 Class F2 shares. The closing of the purchase of the 4,297,995 F1 shares from the Company and the 10,028,655 Class F1 and 41,547,280 Class F2 shares from Newco occurred on August 22, 2013. The repurchase conversion and sale of the shares took place simultaneously. Subsequent to the completion of these transactions, Newco, which did not have any substantive net assets, was merged with the Company. This transaction was accounted for as benefit to participating shareholders of the Class A, B, C, D, E and Ordinary shares (with liquidation preference); The Company redeemed 43,456,175 aggregate shares of classes B, C, D, E and Ordinary shares (with liquidation preference) (total of 51,575,935 less 8,119,760 Class A), which were subsequently converted to Class F1 and Class F2 shares and sold to new investors. In connection with this redemption, the Company transferred value to the preferred shareholders, which was calculated as the difference between (1) the fair value of consideration transferred and (2) the carrying value of the 43,456,175 shares of classes B, C, D, E and Ordinary shares (with liquidation preferences) surrendered. The difference, in the amount of  $230,000 thousand, was recorded as a reduction to net income applicable to Class A Ordinary shares used to calculate basic and diluted loss per share. e. Employee and Non-employee equity awards
(i) Description of plans and taxation The Company has adopted a stock option plan (the “2003 Plan”), whereby options exercisable for ordinary shares representing up to 11% of the Company’s total issued and outstanding shares may be granted to employees and service providers. In May 2014, the Company increased the pool of options available under the 2003 Plan to up to 18% of the total issued and outstanding shares of the Company. Under the terms of the 2003 Plan, the board of directors or the designated committee will grant options, determine the vesting period over which options become exercisable and determine the exercise terms. In December 2014, the board of directors approved and the Company adopted its 2014 Equity Incentive Plan (the “2014 Plan”). Under the 2014 Plan, the board of directors or its designated committee will grant share options, restricted shares and restricted share units (“RSUs”). The total number of shares available under both the 2003 Plan and the 2014 Plan may not exceed 38,619,123. Under both plans, the Company usually grants options that vest over a period of 4.5 years and expire 7 years after grant and under the 2014 Plan for RSUs that vest over a period of three. Each option can be exercised for one ordinary share EUR 0.01 par value of the Company. No additional awards are expected to be granted under the 2003 Plan. With respect to Israeli employees, both plans are intended to be governed by the terms stipulated by Section 102 of the Israeli Income Tax Ordinance. In accordance with the capital gain track chosen by the Company and pursuant to the terms thereof, the Company is not allowed to claim, as an expense for tax purposes, the amounts credited to employees as a benefit, including amounts recorded as salary benefits in the Company’s financial statements, in respect of equity granted to employees under the Plans — with the exception of the work-income benefit component, if any, determined on the grant date.
(ii) Options The following table summarizes information regarding outstanding and exercisable options under the Company’s plans as of December 31, 2015:
​
Exercise price ​ ​
Outstanding ​ ​
Exercisable ​
​
(US $) ​ ​
Number ​ ​
Weighted average ​ ​
Number ​ ​
Weighted average ​
​
0.096 – 2.991 ​ ​ ​ ​ 1,930,756 ​ ​ ​ ​ ​ 1.22 ​ ​ ​ ​ ​ 1,849,506 ​ ​ ​ ​ ​ 1.12 ​ ​
​
3.7 ​ ​ ​ ​ 6,321,072 ​ ​ ​ ​ ​ 3.79 ​ ​ ​ ​ ​ 5,765,162 ​ ​ ​ ​ ​ 3.82 ​ ​
​
6.98 – 7.1 ​ ​ ​ ​ 13,633,209 ​ ​ ​ ​ ​ 5.07 ​ ​ ​ ​ ​ 8,348,824 ​ ​ ​ ​ ​ 5.03 ​ ​
​
25 – 46.39 ​ ​ ​ ​ 890,950 ​ ​ ​ ​ ​ 6.08 ​ ​ ​ ​ ​ 73,325 ​ ​ ​ ​ ​ 5.63 ​ ​
​
55.63 – 59.33 ​ ​ ​ ​ 4,412,700 ​ ​ ​ ​ ​ 6.69 ​ ​ ​ ​ ​ 0 ​ ​ ​ ​ ​ — ​ ​
​ ​ ​ ​ ​ ​ 27,188,687 ​ ​ ​ ​ ​ 4.79 ​ ​ ​ ​ ​ 16,036,817 ​ ​ ​ ​ ​ 4.15 ​ ​
​ The following table summarizes the option activity for the year ended December 31, 2015 for options granted to employees, directors and service providers:
​ ​ ​
Number ​ ​
Weighted ​ ​
Aggregated (1) ​
​ ​ ​ ​ ​ ​ ​ ​ ​
$ ​ ​
U.S. dollars ​
Options outstanding at beginning of year ​ ​ ​ ​ 26,782,719 ​ ​ ​ ​ ​ 5.44 ​ ​ ​
Changes during the year: ​ ​ ​ ​
Granted (2) ​ ​ ​ ​ 4,795,450 ​ ​ ​ ​ ​ 56.28 ​ ​ ​
Exercised ​ ​ ​ ​ (4,218,174 ) ​ ​ ​ ​ ​ 2.13 ​ ​ ​
Forfeited ​ ​ ​ ​ (171,308 ) ​ ​ ​ ​ ​ 16.65 ​ ​ ​
Expired ​ ​ ​ ​ 0 ​ ​ ​ ​ ​ — ​ ​ ​ ​ ​ ​ ​ ​
Options outstanding at end of year ​ ​ ​ ​ 27,188,687 ​ ​ ​ ​ ​ 14.85 ​ ​ ​ ​ ​ 745,841 ​ ​
Options exercisable at year-end ​ ​ ​ ​ 16,036,817 ​ ​ ​ ​ ​ 5.20 ​ ​ ​ ​ ​ 594,618 ​ ​
​
​ ​ ​
(1) The aggregate intrinsic value is calculated as the difference between the exercise price of the underlying awards and the closing stock price of  $42.28 of the Company’s ordinary share on December 31, 2015. This represents the potential pre-tax amount receivable by the option holders had all option holders exercised their options as of such date. ​ (2) On September 6, 2015 the Company granted the Company’s founders, who are also shareholders, 4,400,000 options, exercisable into the same amount of the Company’s Ordinary shares, at an exercise price of  $57.58 per share, which are subject to graded vesting over three years. ​ At December 31, 2015, there were 75,250 options outstanding with a weighted average exercise price of $15.38 and weighted average remaining contractual life of 4.38 years, which were granted to service providers. At December 31, 2015, 26,500 of these options were exercisable. (iii) RSUs
The following table summarizes RSU activity for the year ended December 31, 2015 for RSUs granted:
​ ​ ​
Number ​ ​
Weighted average ​
Outstanding at beginning of year ​ ​ ​ ​ 0 ​ ​ ​ ​ ​ — ​ ​
Changes during the year: ​ ​ ​
Granted (1) ​ ​ ​ ​ 357,265 ​ ​ ​ ​ ​ 40.14 ​ ​
Vested ​ ​ ​ ​ (75,195 ) ​ ​ ​ ​ ​ 36.95 ​ ​
Forfeited ​ ​ ​ ​ (889 ) ​ ​ ​ ​ ​ 38.91 ​ ​
Outstanding at end of year ​ ​ ​ ​ 281,181 ​ ​ ​ ​ ​ 41.0 ​ ​
​
​ ​
(1) During the year ended December 31, 2015, 15,000 RSUs were awarded to non-employees. (iv) Valuation The fair value of options granted was estimated using the Black-Scholes option pricing model, and based on the following assumptions:
​ ​ ​
Year ended December 31, ​
​ ​ ​
2015 ​ ​
2014 ​ ​
2013 ​
Risk-free interest rate ​ ​
0.75% – 2.01%​ ​ ​
0.7% – 2.17%​ ​ ​
0.19% – 2.74%​ ​
Expected option term ​ ​
2.16 – 6.95 years​ ​ ​
3.82 – 7.27 years​ ​ ​
1 – 12.35 years​ ​
Expected price volatility ​ ​
35% – 53%​ ​ ​
36% – 55%​ ​ ​
42% – 53%​ ​
Dividend yield ​ ​
0%​ ​ ​
0%​ ​ ​
0%​ ​
Weighted average fair value at the date of grant ​ ​
$16.05​ ​ ​
$7.28​ ​ ​
$2.22​ ​
• The interest rate for periods within the contractual life of the award is based on the U.S. Treasury yield curve in effect at the time of grant. ​ • The Company’s computation of expected volatility was based on comparable companies. ​ • The expected option term for options awards that were at the money when granted (plain vanilla options) was calculated in accordance with the simplified method in accordance with ASC 718, as adequate historical experience is not available to provide a reasonable estimate. The simplified method will continue to apply until enough historical experience is available to provide a reasonable estimate of the expected term. The expected term of options granted to non-employee service providers is based on the contractual life. ​ • The Company has historically not paid dividends and does not expect to pay dividends in the near future. ​ The fair value of each RSU awarded is determined based on the market price of the Ordinary Shares on the date of grant.
(v) Share based compensation expenses summary Expenses recognized Share-based compensation expenses included in the Company’s Statements of Operations were:
​ ​ ​
Year ended December 31, ​
​ ​ ​
2015 ​ ​
2014 ​ ​
2013 ​
​ ​ ​
U.S. dollars in thousands ​
Cost of revenues ​ ​ ​ ​ 26 ​ ​ ​ ​ ​ 27 ​ ​ ​ ​ ​ 16 ​ ​
Research and development, net ​ ​ ​ ​ 8,016 ​ ​ ​ ​ ​ 6,130 ​ ​ ​ ​ ​ 2,320 ​ ​
Sales and marketing ​ ​ ​ ​ 1,277 ​ ​ ​ ​ ​ 5,201 ​ ​ ​ ​ ​ 5,861 ​ ​
General and administrative ​ ​ ​ ​ 35,650 ​ ​ ​ ​ ​ 65,495 ​ ​ ​ ​ ​ 4,934 ​ ​
Total stock-based compensation ​ ​ ​ ​ 44,969 ​ ​ ​ ​ ​ 76,853 ​ ​ ​ ​ ​ 13,131 ​ ​
​ During December 2013, the Company’s Board of Directors approved the modification of certain outstanding stock options previously granted to employees and service providers. The modification was for the extension of all outstanding options with a termination date earlier than December 31, 2014. The options will now expire on December 31, 2016. The modification resulted in compensation expense of  $823 thousand that was recorded during the year ended December 31, 2013 and included in the above table. In connection with the closing of the IPO and in accordance with their original terms, the vesting period for certain options were accelerated such that options to purchase 4,950,000 Ordinary shares vested and became exercisable upon the closing of the IPO. Out of 4,950,000 options, options to purchase 3,375,000 Ordinary shares were granted to the Company’s founders, who are also shareholders. The acceleration resulted in compensation expense of  $6.6 million that was recorded during the year ended December 31, 2014 and included in the above table. Unrecognized expenses As of December 31, 2015, there was approximately $82.7 million of total unrecognized compensation expense related to unvested share-based compensation grants, of which $75.4 million related to non-vested options and $7.3 million related to non-vested RSUs. That cost is expected to be recognized over a weighted-average period of 1.95 years.
f. Computation of earnings (losses) per share The following table sets forth the computation of basic and diluted net earnings (losses) per share:
​ ​ ​
Year ended December 31, ​
​ ​ ​
2015 ​ ​
2014 ​ ​
2013 ​
​ ​ ​
U.S. dollars in thousands, except per share data ​
Numerator for basic and diluted net earnings (losses) per share: ​ ​ ​ ​
Net income (loss) ​ ​ ​ ​ 68,450 ​ ​ ​ ​ ​ (30,084 ) ​ ​ ​ ​ ​ 19,920 ​ ​
Amount allocated to participating shareholders ​ ​ ​ ​ — ​ ​ ​ ​ ​ — ​ ​ ​ ​ ​ (16,105 ) ​ ​
Adjustment as a result of benefit to participating shareholders ​ ​ ​ ​ — ​ ​ ​ ​ ​ — ​ ​ ​ ​ ​ (229,832 ) ​ ​
Net income (loss) applicable to ordinary shares for 2015 and 2014 and applicable to Class A ordinary shares for 2013 ​ ​ ​ ​ 68,450 ​ ​ ​ ​ ​ (30,084 ) ​ ​ ​ ​ ​ (226,017 ) ​ ​
Weighted average shares outstanding: ​ ​ ​ ​
Denominator for basic net earnings per share ​ ​ ​ ​ 217,362 ​ ​ ​ ​ ​ 107,942 ​ ​ ​ ​ ​ 37,477 ​ ​
Effect of dilutive securities: ​ ​ ​ ​
Employee stock options and unvested RSUs ​ ​ ​ ​ 20,495 ​ ​ ​ ​ ​ — ​ ​ ​ ​ ​ — ​ ​
Denominator for diluted net earnings per share ​ ​ ​ ​ 237,857 ​ ​ ​ ​ ​ 107,942 ​ ​ ​ ​ ​ 37,477 ​ ​
Basic net earnings (losses) per share ​ ​ ​ ​ 0.31 ​ ​ ​ ​ ​ (0.28 ) ​ ​ ​ ​ ​ (6.03 ) ​ ​
Diluted net earnings (losses) per share ​ ​ ​ ​ 0.29 ​ ​ ​ ​ ​ (0.28 ) ​ ​ ​ ​ ​ (6.03 ) ​ ​ Dilutive EPS calculation for the year ended December 31, 2015 excludes 2,641 thousand outstanding equity awards to purchase ordinary shares because these equity awards have exercise prices in excess of the average market price for the period and therefore the effect of including these equity awards would be antidilutive. For the year ended December 31, 2014 there was no variance between basic and diluted losses per share because any potentially dilutive securities would have been anti-dilutive due to a basic loss per share. Because of the net loss in 2014, 28,200 thousand of otherwise dilutive stock options were not included in the calculation of diluted EPS for 2014. Additionally, dilutive EPS calculation for 2014 excludes 625 thousand of outstanding options to purchase ordinary shares because these options have exercise prices in excess of the average market price for the period and therefore the effect of including these options would be antidilutive. Prior to the Company’s IPO in August 2014, the Company had no potentially dilutive instruments since all classes of preferred shares were not convertible into Class A shares, as well as stock based compensation options.</t>
  </si>
  <si>
    <t>TAXES ON INCOME</t>
  </si>
  <si>
    <t>Income Tax Disclosure [Abstract]</t>
  </si>
  <si>
    <t>NOTE 9 TAXES ON INCOME a. Tax rates (1) Entities Taxed under the Israeli Law and Israeli Income Tax Rates Corporate tax rates in Israel were as follows: 2013 — 25%, 2014 and 2015 — 26.5%. Commencing 2016, the corporate tax rate in Israel is 25%, in accordance with Amendment No. 216 of the Law for Amendment of Income Tax Ordinance which was published on January 5, 2016. Income not eligible for benefits under the Investment Law mentioned below is taxed at the corporate tax rate. During July 2014, the Company finalized the reorganization of its corporate structure. The Company took the necessary steps, including shareholders’ approval, so that commencing July 2014 the parent company is a resident of Israel (and not The Netherlands) for tax purposes. In addition, as part of the reorganization, the Company’s Cypriot subsidiary, which owned all of the Company’s intellectual property, has transferred all of its intellectual property to the Israeli subsidiary in July 2014. Prior to the reorganization, income of the Cypriot subsidiary was taxed at the corporate tax rate in Cyprus which was 12.5% in 2014, and Interest income was taxed at the Defence tax rate in Cyprus which was 30% (effective from May 1, 2013). After the Company’s reorganization, the Cypriot subsidiary is taxed under Israeli law. On July 20, 2014, the Company obtained a tax ruling from the Israel Tax Authorities providing that, among other matters, the reorganization did not trigger any tax in Israel and did not violate any of the Israeli tax covenants to which the Israeli subsidiary and its shareholder are bound pursuant to a previous tax ruling. Commencing 2015, the Israeli subsidiary elected to measure its taxable income and file its tax return under the Foreign Exchange Regulations which allows the Israeli subsidiary to calculate its tax liability in U.S. Dollars. The tax expenses, as calculated in U.S. Dollars, are translated into NIS according to the exchange rate at year end. The measurement in U.S. Dollars instead of NIS had no material impact on the financial statements. Commencing the reorganization, both the Company and the Cypriot subsidiary elected to measure their taxable income and file their tax return in U.S. Dollars under the Foreign Exchange Regulations as well. Israel Tax benefits under the Law for Encouragement of Capital Investments, 1959 (the “Investment Law”) Preferred Enterprise In May 2014, as part of the Company’s reorganization of its corporate structure, the Israeli subsidiary made an irrevocable election under the Investment Law to change its tax status from a “Benefited Enterprise” to a “Preferred Enterprise” effective as of January 1, 2014. The change in the tax status did not have a material effect on the Company’s deferred taxes. The Investment Law provides certain benefits for income generated by a “Preferred Company” through its “Preferred Enterprise” (as such terms are defined in the Investment Law). The definition of a Preferred Company includes a company incorporated in Israel that is (i) not wholly owned by a governmental entity; (ii) owns a Preferred Enterprise and (iii) that is controlled and managed from Israel, and subject to certain other conditions set in the law. From 2014 and thereafter a Preferred Company is entitled to a reduced corporate tax rate of 16% with respect to its income derived by its Preferred Enterprise, unless the Preferred Enterprise is located in a specified development zone, in which case the rate will be 9%. The Company’s Israeli subsidiary location is entitled to the reduced tax rate of 9%. In connection with the reorganization, the Company received the preferred enterprise ruling from the Israel Tax Authorities stipulating terms and conditions to be fulfilled by the Israeli subsidiary in order to be able to benefit from the reduced tax rates described above. The main terms required the Company to add a specified number of new manufacturing and R&amp;D employees and incur a specified percentage of expenses from subcontractors located in Israel. Additionally, the terms required that Company dividends be first paid out from the undistributed tax-exempt income generated by the Benefited Enterprise. As of December 31, 2015, the Company's management believes that all conditions of the Investment Law and the condition stipulated in the preferred enterprise ruling are fulfilled. Income generated under a Preferred Enterprise is not subject to additional taxation to the Company or its Israeli subsidiaries upon distribution or complete liquidation. Benefited Enterprise Commencing 2005 prior to 2014, the Israeli subsidiary was granted with a “Benefited Enterprise” status, which provides certain benefits for a period of ten years, including tax exemptions for undistributed income and reduced tax rates, which were conditional upon the Israeli subsidiary’s fulfilling certain conditions. The proportion of the Israeli subsidiary’s taxable income entitled to tax exemption is calculated on the basis of the ratio between the turnover attributed to the “Benefited Enterprise” and the whole turnover of the Israeli subsidiary. The Israeli subsidiary elected 2005 as its “Implementation Year” as stipulated in the Law, and notified the Israeli Tax Authorities that it elects 2007, 2009 and 2012 as its “Expansion Years”, as stipulated in the Law. Tax-exempt income generated by Benefited Enterprises will be subject to withholding tax at rates of between 10% to 25% (depending on the level of  “Foreign Investment”, as defined under the Investment Law, in the Company in each year) upon dividend distribution or complete liquidation. The amount of tax-exempt profits earned by the Company from Benefited Enterprises through December 31, 2015 is approximately $7 million. The company’s board of directors has decided that their current policy is not to declare dividends. Deferred taxes have not been provided for such tax-exempt income, as those earnings can be recovered tax-free and are essentially permanent in duration. (2) Non- Israeli subsidiaries Non-Israeli subsidiaries are taxed according to the tax laws in their respective countries of residence. The Company has not provided deferred taxes on unremitted earnings attributable to foreign subsidiaries as these earnings are intended to be reinvested indefinitely. Unrecognized provisions for taxes on undistributed earnings of foreign subsidiaries, which are considered indefinitely reinvested, are not material to the consolidated financial position or results of operations. The Company may incur additional tax liabilities in the event of intercompany dividend distributions by its subsidiaries. b. Tax assessments The Israeli subsidiary has final tax assessments through 2011. Mobileye N.V. has final tax assessments through 2013 and the Cypriot subsidiary has final tax assessments through 2008. The Japanese subsidiary is being assessed for the years 2012, 2013 and 2014. All other Company’s subsidiaries have not been assessed since incorporation.
c. Profit (loss) before taxes on income included in the statements of operations Profit (loss) before taxes on income is comprised as follows:
​ ​ ​
Year ended December 31, ​
​ ​ ​
2015 ​ ​
2014 ​ ​
2013 ​
​ ​ ​
U.S. dollars in thousands ​
Domestic* (Netherlands) ​ ​ ​ ​ — ​ ​ ​ ​ ​ (222 ) ​ ​ ​ ​ ​ (109 ) ​ ​
Domestic* (Israel) ​ ​ ​ ​ 79,402 ​ ​ ​ ​ ​ (5,492 ) ​ ​ ​ ​ ​ — ​ ​
Foreign* ​ ​ ​ ​ 308 ​ ​ ​ ​ ​ (12,105 ) ​ ​ ​ ​ ​ 17,755 ​ ​
​ ​ ​ ​ ​ 79,710 ​ ​ ​ ​ ​ (17,819 ) ​ ​ ​ ​ ​ 17,646 ​ ​
​
​ * As mentioned above, since July 2014, the Company has been a resident of Israel and not The Netherlands for tax purposes. Therefore, prior to July 2014 “domestic” represented taxing under the Dutch tax authorities and as of July 2014 “domestic” represents taxing under the Israeli tax authorities. Thus, in the periods prior to July 2014 taxing under the Israeli tax authorities is included in the table above as foreign profit (loss) before taxes on income. ​ d. Benefit (taxes) on income included in the statement of operations Benefit (taxes) on income for the years ended December 31, 2015, 2014 and 2013 was composed of the following:
​ ​ ​
Year ended December 31, ​
​ ​ ​
2015 ​ ​
2014 ​ ​
2013 ​
​ ​ ​
U.S. dollars in thousands ​
Current taxes: ​ ​ ​ ​
Domestic* (Israel) ​ ​ ​ ​ (11,124 ) ​ ​ ​ ​ ​ (4,452 ) ​ ​ ​ ​ ​ — ​ ​
Foreign* ​ ​ ​ ​ (404 ) ​ ​ ​ ​ ​ (5,589 ) ​ ​ ​ ​ ​ (713 ) ​ ​
​ ​ ​ ​ ​ (11,528 ) ​ ​ ​ ​ ​ (10,041 ) ​ ​ ​ ​ ​ (713 ) ​ ​
Deferred taxes: ​ ​ ​ ​
Domestic* (Israel) ​ ​ ​ ​ 245 ​ ​ ​ ​ ​ 611 ​ ​ ​ ​ ​ — ​ ​
Foreign* ​ ​ ​ ​ 23 ​ ​ ​ ​ ​ (2,835 ) ​ ​ ​ ​ ​ 2,987 ​ ​
​ ​ ​ ​ ​ 268 ​ ​ ​ ​ ​ (2,224 ) ​ ​ ​ ​ ​ 2,987 ​ ​
​ ​ ​ ​ ​ (11,260 ) ​ ​ ​ ​ ​ (12,265 ) ​ ​ ​ ​ ​ 2,274 ​ ​
​
​ * See comment at section 9(c) above. All income taxes are from continuing operations reported by the Company in the applicable taxing jurisdiction.
e. Taxes on income reconciliation A reconciliation of the theoretical tax expense assuming all income is taxed at the statutory rate to taxes on income as reported in the statements of operations is as follows:
​ ​ ​
Year ended December 31, ​
​ ​ ​
2015 ​ ​
2014 ​ ​
2013 ​
​ ​ ​
U.S. dollars in thousands ​
Income (loss) before taxes on income as reported in the statements of operations ​ ​ ​ ​ 79,710 ​ ​ ​ ​ ​ (17,819 ) ​ ​ ​ ​ ​ 17,646 ​ ​
Statutory tax rate in Israel and the Netherlands for years ended December 31, 2015 and 2013, respectively, and weighted average income tax rate for the year ended December 31, 2014* ​ ​ ​ ​ 26.5 % ​ ​ ​ ​ ​ 26.4 % ​ ​ ​ ​ ​ 25 % ​ ​
Theoretical tax benefit (taxes on income) ​ ​ ​ ​ (21,123 ) ​ ​ ​ ​ ​ 4,704 ​ ​ ​ ​ ​ (4,412 ) ​ ​
Increase (decrease) in taxes on income resulting from: ​ ​ ​ ​
Tax adjustment for foreign subsidiaries subject to a different tax ​ ​ ​ ​ 7 ​ ​ ​ ​ ​ 3,665 ​ ​ ​ ​ ​ 239 ​ ​
Reduced tax rate on income derived from “Preferred enterprise” ​ ​ ​ ​ 14,920 ​ ​ ​ ​ ​ (6,734 ) ​ ​ ​ ​ ​ 1,053 ​ ​
Usage of carry forward tax losses for which deferred taxes were not recorded ​ ​ ​ ​ 243 ​ ​ ​ ​ ​ — ​ ​ ​ ​ ​ 3,276 ​ ​
Change in valuation allowance ​ ​ ​ ​ (962 ) ​ ​ ​ ​ ​ (536) ​ ​ ​ ​ ​ 2,574 ​ ​
Non-deductible expenses and other permanent differences, mainly share based compensation expenses (see also note 8e) ​ ​ ​ ​ (4,210 ) ​ ​ ​ ​ ​ (7,512 ) ​ ​ ​ ​ ​ (34 ) ​ ​
Increase in uncertain tax position, net ​ ​ ​ ​ (629 ) ​ ​ ​ ​ ​ (5,612 ) ​ ​ ​ ​ ​ (434 ) ​ ​
Other ​ ​ ​ ​ 494 ​ ​ ​ ​ ​ (240 ) ​ ​ ​ ​ ​ 12 ​ ​
Tax benefit (taxes) on income as reported in the statements of operations ​ ​ ​ ​ (11,260 ) ​ ​ ​ ​ ​ (12,265 ) ​ ​ ​ ​ ​ 2,274 ​ ​
**) Per share amounts of the benefit resulting from “Preferred enterprise” and “Benefited Enterprise” plans: ​ ​ ​ ​
Basic ​ ​ ​ $ 0.07 ​ ​ ​ ​ $ (0.06 ) ​ ​ ​ ​ $ 0.03 ​ ​
Diluted ​ ​ ​ $ 0.06 ​ ​ ​ ​ $ (0.06 ) ​ ​ ​ ​ $ 0.03 ​ ​
​
​ * The theoretical tax benefit (taxes on income) for the year ended December 31, 2014 computed on pre-tax income or loss at the weighted average tax rate has been calculated as the sum of the pre-tax income amounts in the Netherlands and Israel multiplied by that jurisdiction’s applicable statutory tax rate. The statutory tax rates by jurisdiction were 26.5% for Israel and 25% for the Netherlands.
f. Uncertain tax positions A reconciliation of the beginning and ending amount of unrecognized tax benefits related to uncertain tax positions is as follows:
​ ​ ​
U.S. dollars in thousands ​
​ ​ ​
2015 ​ ​
2014 ​ ​
2013 ​
Balance at the beginning of the year ​ ​ ​ ​ 6,556 ​ ​ ​ ​ ​ 1,402 ​ ​ ​ ​ ​ 902 ​ ​
Increases based on tax positions taken during prior years ​ ​ ​ ​ 258 ​ ​ ​ ​ ​ 4,071 ​ ​ ​ ​ ​ 732 ​ ​
Decrease in unrecognized tax positions as a result of statute of limitation expirations ​ ​ ​ ​ (267 ) ​ ​ ​ ​ ​ (201 ) ​ ​ ​ ​ ​ (298 ) ​ ​
Additions (reductions) related to currency translation ​ ​ ​ ​ (21 ) ​ ​ ​ ​ ​ (461 ) ​ ​ ​ ​ ​ 66 ​ ​
Increase due to tax positions taken during the current period ​ ​ ​ ​ 638 ​ ​ ​ ​ ​ 1,745 ​ ​ ​ ​ ​ — ​ ​
Balance at the end of the year ​ ​ ​ ​ 7,164 ​ ​ ​ ​ ​ 6,556 ​ ​ ​ ​ ​ 1,402 ​ ​ As of December 31, 2015 and 2014, the Company had accrued $223 thousand and $70 thousand, respectively, for interest and penalties payable related to uncertain tax positions. The allowance for uncertain tax positions is included in other current and long-term tax liabilities in the consolidated balance sheet. The tax expenses related to uncertain tax positions included penalties and interest of  $152 thousand, $34 thousand and $36 thousand in the year ended December 31, 2015, 2014 and 2013, respectively. All the balance of unrecognized tax benefits, if recognized, would reduce the Company’s annual effective tax rate. There are no material anticipated changes in the uncertain tax positions in the next twelve months, except in the case of settlements with tax authorities, the likelihood and timing of which is difficult to estimate. g. Deferred income taxes Deferred income taxes reflect the net tax effects of temporary differences between the carrying amounts of assets and liabilities for financial reporting purposes and the amounts used for income tax purposes. As mentioned in note 2(v), the Company has early adopted ASU 2015-17, on a prospective basic, which requires deferred taxes and liabilities to be classified as non-current. Significant components of the Company’s deferred tax assets (liabilities) are as follows:
​ ​ ​
As of December 31, 2015 ​ ​
As of December 31, 2014 ​
​ ​ ​
Non-current ​ ​
Total ​ ​
Current ​ ​
Non-current ​
Stock-based compensation ​ ​ ​ ​ 2,113 ​ ​ ​ ​ ​ 927 ​ ​ ​ ​ ​ 459 ​ ​ ​ ​ ​ 468 ​ ​
Provisions for employee benefits ​ ​ ​ ​ 154 ​ ​ ​ ​ ​ 119 ​ ​ ​ ​ ​ 119 ​ ​ ​ ​ ​ — ​ ​
Accrued severance pay ​ ​ ​ ​ 210 ​ ​ ​ ​ ​ 141 ​ ​ ​ ​ ​ — ​ ​ ​ ​ ​ 141 ​ ​
Net operating losses carryforward ​ ​ ​ ​ 417 ​ ​ ​ ​ ​ 757 ​ ​ ​ ​ ​ 100 ​ ​ ​ ​ ​ 657 ​ ​
Deferred tax assets, before valuation allowance ​ ​ ​ ​ 2,894 ​ ​ ​ ​ ​ 1,944 ​ ​ ​ ​ ​ 678 ​ ​ ​ ​ ​ 1,266 ​ ​
Valuation allowance ​ ​ ​ ​ (1,769 ) ​ ​ ​ ​ ​ (1,087 ) ​ ​ ​ ​ ​ (73 ) ​ ​ ​ ​ ​ (1,014 ) ​ ​
Net deferred tax assets ​ ​ ​ ​ 1,125 ​ ​ ​ ​ ​ 857 ​ ​ ​ ​ ​ 605 ​ ​ ​ ​ ​ 252 ​ ​
​ During the years ended December 31, 2015 and 2014, the increase in total valuation allowance was mainly related to an increase in deferred tax assets on carryforward losses and stock-based compensation expenses for which a full valuation allowance was recorded. During the year ended December 31, 2013, the Company released its valuation allowance of  $5,850 thousand on deferred tax assets of the Cypriot subsidiary as management believed that it was more likely than not that the deferred tax asset would be realized within the foreseeable future. As of December 31, 2015 and 2014, the Company had immaterial capital and operating carryforward losses.</t>
  </si>
  <si>
    <t>FINANCIAL INCOME (EXPENSES), NET</t>
  </si>
  <si>
    <t>Financial Income (Expenses), Net [Abstract]</t>
  </si>
  <si>
    <t>NOTE 10 FINANCIAL INCOME (EXPENSES), NET
​ ​ ​
Year ended December 31, ​
​ ​ ​
2015 ​ ​
2014 ​ ​
2013 ​
​ ​ ​
U.S. dollars in thousands ​
Financial income (expenses), net ​ ​ ​ ​
Foreign currency gains (losses), net ​ ​ ​ ​ (185 ) ​ ​ ​ ​ ​ (3,104 ) ​ ​ ​ ​ ​ 1,972 ​ ​
Bank charges ​ ​ ​ ​ (421 ) ​ ​ ​ ​ ​ (199 ) ​ ​ ​ ​ ​ (117 ) ​ ​
Loss from sales of marketable securities ​ ​ ​ ​ (311 ) ​ ​ ​ ​ ​ (1,139 ) ​ ​ ​ ​ ​ (466 ) ​ ​
​ ​ ​ ​ ​ (917 ) ​ ​ ​ ​ ​ (4,442 ) ​ ​ ​ ​ ​ 1,389 ​ ​
​</t>
  </si>
  <si>
    <t>SEGMENT INFORMATION</t>
  </si>
  <si>
    <t>Segment Reporting [Abstract]</t>
  </si>
  <si>
    <t>NOTE 11 SEGMENT INFORMATION The Company has two operating segments: (i) Original Equipment Manufacturing (“OEM”) and (ii) After Market (“AM”) (see Note 1 for a brief description of the Company’s business). The Company’s chief operating decision-maker (CEO of the Company) evaluates performance, makes operating decisions and allocates resources based on the financial data of these operating segments. Segment performance (which is the operating income reported) excludes stock-based compensation expenses. The measure of assets has not been disclosed for each segment as it is not regularly reviewed by the CODM. The accounting policies of the individual segments are the same as those described in the summary of significant accounting policies in note 2 to the consolidated financial statements. The following is segment results for the years ended December 31, 2015, 2014 and 2013:
​ ​ ​
Year ended December 31, 2015 ​
​ ​ ​
OEM ​ ​
AM ​ ​
Amounts not ​ ​
Consolidated ​
​ ​ ​
U.S. dollars in thousands ​
Revenues ​ ​ ​ ​ 202,287 ​ ​ ​ ​ ​ 38,585 ​ ​ ​ ​ ​ ​ ​ ​ ​ ​ ​ 240,872 ​ ​
Cost of revenues ​ ​ ​ ​ 49,314 ​ ​ ​ ​ ​ 12,080 ​ ​ ​ ​ ​ 26 ​ ​ ​ ​ ​ 61,420 ​ ​
Gross profit ​ ​ ​ ​ 152,973 ​ ​ ​ ​ ​ 26,505 ​ ​ ​ ​ ​ ​ ​ ​ ​ ​ ​ 179,452 ​ ​
Research and development, net ​ ​ ​ ​ 33,249 ​ ​ ​ ​ ​ 2,128 ​ ​ ​ ​ ​ 8,016 ​ ​ ​ ​ ​ 43,393 ​ ​
Sales and marketing ​ ​ ​ ​ 421 ​ ​ ​ ​ ​ 11,113 ​ ​ ​ ​ ​ 1,277 ​ ​ ​ ​ ​ 12,811 ​ ​
General and administrative ​ ​ ​ ​ 8,794 ​ ​ ​ ​ ​ 1,065 ​ ​ ​ ​ ​ 35,650 ​ ​ ​ ​ ​ 45,509 ​ ​
Segment performance ​ ​ ​ ​ 110,509 ​ ​ ​ ​ ​ 12,199 ​ ​ ​ ​ ​ ​ ​ ​ ​ ​ ​ 77,739 ​ ​
Interest income ​ ​ ​ ​ ​ ​ ​ ​ ​ ​ ​ ​ ​ ​ ​ ​ ​ ​ ​ ​ ​ ​ 2,888 ​ ​
Financial expenses, net ​ ​ ​ ​ ​ ​ ​ ​ ​ ​ ​ ​ ​ ​ ​ ​ ​ ​ ​ ​ ​ ​ (917 ) ​ ​
Profit before taxes on income ​ ​ ​ ​ ​ ​ ​ ​ ​ ​ ​ ​ ​ ​ ​ ​ ​ ​ ​ ​ ​ ​ 79,710 ​ ​
Depreciation ​ ​ ​ ​ 3,296 ​ ​ ​ ​ ​ 16 ​ ​ ​ ​ ​ ​ ​ ​ ​ ​ ​ 3,312 ​ ​
​
​ ​ ​
Year ended December 31, 2014 ​
​ ​ ​
OEM ​ ​
AM ​ ​
Amounts not ​ ​
Consolidated ​
​ ​ ​
U.S. dollars in thousands ​
Revenues ​ ​ ​ ​ 121,799 ​ ​ ​ ​ ​ 21,838 ​ ​ ​ ​ ​ ​ ​ ​ ​ ​ ​ 143,637 ​ ​
Cost of revenues ​ ​ ​ ​ 30,293 ​ ​ ​ ​ ​ 6,720 ​ ​ ​ ​ ​ 27 ​ ​ ​ ​ ​ 37,040 ​ ​
Gross profit ​ ​ ​ ​ 91,506 ​ ​ ​ ​ ​ 15,118 ​ ​ ​ ​ ​ ​ ​ ​ ​ ​ ​ 106,597 ​ ​
Research and development, net ​ ​ ​ ​ 28,995 ​ ​ ​ ​ ​ 1,805 ​ ​ ​ ​ ​ 6,130 ​ ​ ​ ​ ​ 36,930 ​ ​
Sales and Marketing ​ ​ ​ ​ 560 ​ ​ ​ ​ ​ 7,151 ​ ​ ​ ​ ​ 5,201 ​ ​ ​ ​ ​ 12,912 ​ ​
General and administrative ​ ​ ​ ​ 5,038 ​ ​ ​ ​ ​ 904 ​ ​ ​ ​ ​ 65,495 ​ ​ ​ ​ ​ 71,437 ​ ​
Segment performance ​ ​ ​ ​ 56,913 ​ ​ ​ ​ ​ 5,258 ​ ​ ​ ​ ​ ​ ​ ​ ​ ​ ​ (14,682 ) ​ ​
Interest income ​ ​ ​ ​ ​ ​ ​ ​ ​ ​ ​ ​ ​ ​ ​ ​ ​ ​ ​ ​ ​ ​ 1,305 ​ ​
Financial expenses, net ​ ​ ​ ​ ​ ​ ​ ​ ​ ​ ​ ​ ​ ​ ​ ​ ​ ​ ​ ​ ​ ​ (4,442 ) ​ ​
Loss before taxes on income ​ ​ ​ ​ ​ ​ ​ ​ ​ ​ ​ ​ ​ ​ ​ ​ ​ ​ ​ ​ ​ ​ (17,819 ) ​ ​
Depreciation ​ ​ ​ ​ 2,533 ​ ​ ​ ​ ​ 18 ​ ​ ​ ​ ​ ​ ​ ​ ​ ​ ​ 2,551 ​ ​
​
​ ​ ​
Year ended December 31, 2013 ​
​ ​ ​
OEM ​ ​
AM ​ ​
Amounts not ​ ​
Consolidated ​
​ ​ ​
U.S. dollars in thousands ​
Revenues ​ ​ ​ ​ 63,290 ​ ​ ​ ​ ​ 17,955 ​ ​ ​ ​ ​ ​ ​ ​ ​ ​ ​ 81,245 ​ ​
Cost of revenues ​ ​ ​ ​ 15,907 ​ ​ ​ ​ ​ 5,207 ​ ​ ​ ​ ​ 16 ​ ​ ​ ​ ​ 21,130 ​ ​
Gross profit ​ ​ ​ ​ 47,383 ​ ​ ​ ​ ​ 12,748 ​ ​ ​ ​ ​ ​ ​ ​ ​ ​ ​ 60,115 ​ ​
Research and development, net ​ ​ ​ ​ 18,362 ​ ​ ​ ​ ​ 1,627 ​ ​ ​ ​ ​ 2,320 ​ ​ ​ ​ ​ 22,309 ​ ​
Sales and Marketing ​ ​ ​ ​ 337 ​ ​ ​ ​ ​ 6,133 ​ ​ ​ ​ ​ 5,861 ​ ​ ​ ​ ​ 12,331 ​ ​
General and administrative ​ ​ ​ ​ 4,767 ​ ​ ​ ​ ​ 576 ​ ​ ​ ​ ​ 4,934 ​ ​ ​ ​ ​ 10,277 ​ ​
Segment performance ​ ​ ​ ​ 23,917 ​ ​ ​ ​ ​ 4,412 ​ ​ ​ ​ ​ ​ ​ ​ ​ ​ ​ 15,198 ​ ​
Interest income ​ ​ ​ ​ ​ ​ ​ ​ ​ ​ ​ ​ ​ ​ ​ ​ ​ ​ ​ ​ ​ ​ 1,059 ​ ​
Financial income, net ​ ​ ​ ​ ​ ​ ​ ​ ​ ​ ​ ​ ​ ​ ​ ​ ​ ​ ​ ​ ​ ​ 1,389 ​ ​
Profit before taxes on income ​ ​ ​ ​ ​ ​ ​ ​ ​ ​ ​ ​ ​ ​ ​ ​ ​ ​ ​ ​ ​ ​ 17,646 ​ ​
Depreciation ​ ​ ​ ​ 1,696 ​ ​ ​ ​ ​ 20 ​ ​ ​ ​ ​ ​ ​ ​ ​ ​ ​ 1,716 ​ ​
​</t>
  </si>
  <si>
    <t>ENTITY-WIDE DISCLOSURE</t>
  </si>
  <si>
    <t>Risks and Uncertainties [Abstract]</t>
  </si>
  <si>
    <t xml:space="preserve">NOTE 12 ENTITY-WIDE DISCLOSURE a. Total revenues based on the country that the product was shipped to were as follows:
​ ​ ​
Year ended December 31, ​
​ ​ ​
2015 ​ ​
2014 ​ ​
2013 ​
​ ​ ​
U.S. dollars in thousands ​
North America, mainly USA ​ ​ ​ ​ 111,334 ​ ​ ​ ​ ​ 77,680 ​ ​ ​ ​ ​ 52,679 ​ ​
Japan ​ ​ ​ ​ 7,234 ​ ​ ​ ​ ​ 2,476 ​ ​ ​ ​ ​ 9,642 ​ ​
South Korea ​ ​ ​ ​ 16,265 ​ ​ ​ ​ ​ 3,293 ​ ​ ​ ​ ​ 801 ​ ​
Germany ​ ​ ​ ​ 11,229 ​ ​ ​ ​ ​ 3,237 ​ ​ ​ ​ ​ 2,220 ​ ​
Sweden ​ ​ ​ ​ 28,541 ​ ​ ​ ​ ​ 16,356 ​ ​ ​ ​ ​ 8,743 ​ ​
United Kingdom ​ ​ ​ ​ 31,402 ​ ​ ​ ​ ​ 20,404 ​ ​ ​ ​ ​ 724 ​ ​
EUROPE – other ​ ​ ​ ​ 6,471 ​ ​ ​ ​ ​ 3,380 ​ ​ ​ ​ ​ 1,525 ​ ​
Israel ​ ​ ​ ​ 20,533 ​ ​ ​ ​ ​ 12,512 ​ ​ ​ ​ ​ 1,995 ​ ​
APAC – other ​ ​ ​ ​ 5,790 ​ ​ ​ ​ ​ 2,706 ​ ​ ​ ​ ​ 1,304 ​ ​
South America ​ ​ ​ ​ 1,867 ​ ​ ​ ​ ​ 1,267 ​ ​ ​ ​ ​ 1,496 ​ ​
Africa ​ ​ ​ ​ 206 ​ ​ ​ ​ ​ 326 ​ ​ ​ ​ ​ 116 ​ ​
​ ​ ​ ​ ​ 240,872 ​ ​ ​ ​ ​ 143,637 ​ ​ ​ ​ ​ 81,245 ​ ​
​ b. Major Customers Revenues from major customers that amount to 10% or more of total revenues (all related to OEM segment):
​ ​ ​
Year ended December 31, ​
​ ​ ​
2015 ​ ​
2014 ​ ​
2013 ​
​ ​ ​
U.S. dollars in thousands ​
Revenues from major customers ​ ​ ​ ​ 139,975 ​ ​ ​ ​ ​ 103,713 ​ ​ ​ ​ ​ 56,941 ​ ​
Percent of total revenues ​ ​ ​ ​
Customer A ​ ​ ​ ​ 31 % ​ ​ ​ ​ ​ 33 % ​ ​ ​ ​ ​ 18 % ​ ​
Customer B ​ ​ ​ ​ 15 % ​ ​ ​ ​ ​ 23 % ​ ​ ​ ​ ​ 34 % ​ ​
Customer C ​ ​ ​ ​ 12 % ​ ​ ​ ​ ​ 11 % ​ ​ ​ ​ ​ 11 % ​ ​ c. </t>
  </si>
  <si>
    <t>SIGNIFICANT ACCOUNTING POLICIES (Policies)</t>
  </si>
  <si>
    <t>Use of estimates</t>
  </si>
  <si>
    <t>a. Use of estimates The preparation of consolidated financial statements in conformity with U.S. GAAP requires management to make estimates, judgments and assumptions that affect the reported amounts of assets and liabilities, and disclose contingent liabilities at the date of the financial statements, and the reported amounts of revenues and expenses during the years reported. Actual results could differ from those estimates. On an on-going basis, management evaluates its estimates, judgments and assumptions. The most significant estimates and assumptions relate to employee compensation in connection with equity awards, realizability of deferred tax assets, provision for uncertain tax positions and contingencies.</t>
  </si>
  <si>
    <t>Functional currency</t>
  </si>
  <si>
    <t>b. Functional currency Most of the revenues of the Company and its subsidiaries are derived in the United States dollars (the “Dollar”). Most purchases of materials and components are also made in Dollars. The Company’s management believes that the currency of the primary economic environment in which the Company and its subsidiaries operate is the Dollar. Thus, the Dollar is the functional and reporting currency of the Company and its subsidiaries. Accordingly, transactions in currencies other than the Dollar are measured and recorded in the functional currency using the exchange rate in effect at the date of the transaction. At the balance sheet date, monetary assets and liabilities that are denominated in currencies other than the Dollar are measured using the official exchange rate at the balance sheet date. The effects of foreign currency re-measurements are recorded in the consolidated statements of operations as “financial income (expenses).”</t>
  </si>
  <si>
    <t>Principles of consolidation</t>
  </si>
  <si>
    <t>c. Principles of consolidation The consolidated financial statements include the accounts of the Company and its wholly owned subsidiaries. Intercompany balances and transactions, including profits from intercompany sales not yet realized outside the Company, have been eliminated upon consolidation.</t>
  </si>
  <si>
    <t>d. Cash and cash equivalents Cash equivalents are short-term unrestricted highly liquid investments that are readily convertible to cash and with original maturities of three months or less at acquisition.</t>
  </si>
  <si>
    <t>Restricted bank deposits</t>
  </si>
  <si>
    <t>e. Restricted bank deposits Restricted bank deposits are deposits with maturities of more than three months but less than one year. Such short-term deposits are stated at cost which approximates market values. Short-term restricted bank deposits include approximately $3.1 million and $2.3 million as of December 31, 2015 and December 31, 2014, respectively. These deposits serve as collateral for bank guarantees, and are included in other current assets in the consolidated balance sheets.</t>
  </si>
  <si>
    <t>f. Marketable securities The Company accounts for investments in marketable debt securities in accordance with ACS 320, “Investments — Debt and Equity Securities.” Management determines the appropriate classification of its investments in debt securities at the time of purchase and reevaluates such determinations at each balance sheet date. The Company classifies its investments in marketable debt securities as available-for-sale. Accordingly, these securities are carried at fair value with unrealized gains and losses reported in accumulated other comprehensive income (loss) (“OCI”). Realized gains and losses on sales of investments are derived using the specific identification method for determining the cost of securities and are included in the consolidated statements of operations as “financial income (expenses), net”. The amortized cost of debt securities is adjusted for amortization of premiums and accretion of discounts to maturity. Interest and amortization and accretion of premiums and discounts on debt securities are recorded as interest income. Investments with original maturities of less than one year from the balance sheet date, or investments that the Company intends to sell within one year, are classified as current assets, while all other securities are classified as non-current assets. The majority of the investments are classified as non-current as they have stated maturities of more than one year from the balance sheet date. However, management believes that these investments are liquid and generally available to meet short-term needs, if required. The Company recognizes an impairment charge when a decline in the fair value of its investments in debt securities below the cost basis of such securities is judged to be other-than-temporary. Factors considered in making such a determination include the duration and severity of the impairment, the reason for the decline in value, the potential recovery period and the Company’s intent to sell, including whether it is more likely than not that the Company will be required to sell the investment before recovery of cost basis.
An other-than-temporary impairment has occurred if the Company does not expect to recover the amortized cost basis of the debt security. If the Company does not intend to sell the impaired debt security, and it is not more likely than not it will be required to sell the debt security before the recovery of its amortized cost basis, the amount of the other-than-temporary impairment recognized is limited to the portion attributed to the credit loss. The remaining portion of the unrealized loss related to other factors is recognized in other comprehensive income (loss). A decline in value that is considered as other than temporary is included in the consolidated statements of operations as “financial income (expenses), net”.</t>
  </si>
  <si>
    <t>Reclassifications</t>
  </si>
  <si>
    <t>g. Reclassifications Certain comparative figures have been reclassified to conform to the current year presentation.</t>
  </si>
  <si>
    <t>Risk factors</t>
  </si>
  <si>
    <t>h. Risk factors Concentration of credit risk Financial instruments that potentially subject the Company to concentration of credit risk consist principally of cash and cash equivalents which include short-term deposits, marketable securities and account receivables. The majority of the Company’s cash and cash equivalents are invested in major banks domiciled in Israel and the U.S. Generally, these cash equivalents may be redeemed upon demand. Short term bank deposits (included in cash and cash equivalent) are held in financial institutions with high credit standing. Accordingly, management believes that these bank deposits have minimal credit risk. The Company’s marketable securities include investments in government debentures and corporate debentures including financial institutions debentures. Marketable securities owned by the Company are deposited with major financial institutions, located in the United States and Europe. The credit risk associated with the Company’s marketable securities portfolio is minimal as the Company invests in diverse portfolio of highly-rated securities and the Company’s investment policy requires an average rating of A+, as determined by S&amp;P, of the Company’s marketable securities portfolio and limits the amount that the Company may invest with any one type of investment or issuer (except for bonds issued by the U.S. government). As of December 31, 2015, 85% of the Company’s marketable securities portfolio was invested in debt securities of corporations, 12% in debt securities of financial institutions and 3% in debt securities of governmental institutions. From a geographic perspective, 65% of the Company’s marketable securities portfolio was invested in debt securities of North American issuers, 27% was invested in debt securities of European issuers and 8% was invested in debt securities of issuers in other jurisdictions. The Company’s account receivables are derived primarily from sales to companies in the automotive manufacturing industry located mainly in the United States and Europe. Concentration of credit risk with respect to account receivables is limited by credit limits, ongoing credit evaluation and account monitoring procedures. Credit is granted based on an evaluation of a customer’s financial condition and generally, collateral is not required. Trade accounts receivable are typically due from customers within 30 to 90 days. The Company performs ongoing credit evaluations of its customers and has not experienced any material losses in recent years. The Company establishes an allowance for doubtful accounts receivables by considering a number of factors, including the length of time accounts receivable are past due, the Company’s previous loss history from such customers and the customer’s current ability to pay its obligation to the Company. The allowance for doubtful accounts is determined with respect to specific debts that are doubtful of collection and netted against accounts receivable. Allowance for doubtful accounts amounted to $50 and $50 thousands as of December 31, 2015 and 2014, respectively. The Company writes off accounts receivable when they are deemed uncollectible. For the years ended December 31, 2015, 2014 and 2013, the charge-offs and recoveries in relation to the allowance for doubtful accounts were insignificant. See also note 12b for the Company’s major customers.
Dependence on a single supplier The Company purchases all its SoC from a single supplier. Any issues that occur and persist in connection with the manufacture, delivery, quality or cost of the assembly and testing of inventory could have a material adverse effect on the Company’s business and financial condition. The purchase agreement with the supplier expires on December 31, 2022.</t>
  </si>
  <si>
    <t>Fair value measurement</t>
  </si>
  <si>
    <t>i. Fair value measurement The Company measures fair value and discloses fair value measurements for financial assets and liabilities. Fair value represents the price that would be received to sell an asset or paid to transfer a liability in an orderly transaction between market participants at the measurement date. Consistent with ASC 820, “Fair Value Measurement” the Company follows a three-tier fair value hierarchy as a basis for considering the assumptions and for inputs used in the valuation methodologies in measuring fair value: Level 1: Level 2: Level 3: In determining fair value, the Company utilizes valuation techniques that maximize the use of observable inputs and minimize the use of unobservable inputs to the extent possible and considers credit risk in its assessment of fair value.</t>
  </si>
  <si>
    <t>j. Inventories In accordance with ASU 2015-11, which the Company has early-adopted and applied prospectively as of December 31, 2015 (see also note 2v), the Inventories are stated at the lower of cost and net realizable value. Cost of raw materials, purchased products and work in progress is computed using standard cost, which approximates average cost. Cost of finished products, with the addition of subcontracting and overhead costs, is computed using standard cost which approximates average cost. The Company analyzes and adjusts excess and obsolete inventories primarily based on future demand and market conditions. Once written-down, a new lower cost basis for that inventory is established.</t>
  </si>
  <si>
    <t>Property and equipment</t>
  </si>
  <si>
    <t>k. Property and equipment Property and equipment are recorded at cost and depreciated over their estimated useful lives using the straight-line method. Annual rates of depreciation are as follows:
​ ​ ​
% ​
Computers, electronic equipment and software (mainly 33%) ​ ​ ​ ​ 15 – 33 ​ ​
Vehicles ​ ​ ​ ​ 15 ​ ​
Office furniture and equipment ​ ​ ​ ​ 7 ​ ​
Equipment ​ ​ ​ ​ 33 ​ ​ Leasehold improvements are amortized by the straight-line method over the shorter of the term of the lease and estimated useful life of the improvements.</t>
  </si>
  <si>
    <t>Impairment of long-lived assets</t>
  </si>
  <si>
    <t>l. Impairment of long-lived assets Long-lived assets held and used by the Company are reviewed for impairment whenever events or changes in circumstances indicate that the carrying amount of the assets may not be recoverable. In the event that the sum of the expected future undiscounted cash flows expected to be generated by the long-lived assets is less than the carrying amount of such assets, an impairment charge would be recognized and the assets would be written down to their estimated fair values.</t>
  </si>
  <si>
    <t>Research and development, net</t>
  </si>
  <si>
    <t>m. Research and development, net Research and development expenses are expensed as incurred, and consist primarily of personnel, facilities, equipment and supplies for research and development activities. The Company occasionally enters into best-efforts nonrefundable “Non-Recurring Engineering” (“NRE”) arrangements pursuant to which the Company is reimbursed for a portion of the research and development expenses attributable to specific development programs. The Company does not receive any additional compensation or royalties upon completion of such projects and the potential customer does not commit to purchase the resulting product in the future. The participation reimbursement received by the Company does not depend on whether there are future benefits from the project. All intellectual property generated from these arrangements are exclusively owned by the Company. Participations in expenses for research and development projects are recognized on the basis of the costs incurred and are netted against research and development expenses in the statement of operations. Research and development reimbursements of  $12,615 thousand, $9,884 thousand and $10,511 thousand were offset against research and development costs in the years ended in December 31, 2015, 2014 and 2013, respectively.</t>
  </si>
  <si>
    <t>Comprehensive income (loss)</t>
  </si>
  <si>
    <t>n. Comprehensive income (loss) Comprehensive income (loss) consists of net income (loss) and other gains and losses affecting equity that under US GAAP are excluded from net income (loss). For the Company, such items consist of unrealized gains and losses on available-for-sale securities.</t>
  </si>
  <si>
    <t>Revenue recognition</t>
  </si>
  <si>
    <t>o. Revenue recognition The Company recognizes revenue from sales of its products provided that (i) persuasive evidence of an arrangement exists, (ii) delivery has occurred, (iii) the price is fixed or determinable and (iv) collectibility is reasonably assured. Delivery occurs upon transfer of title and all risks and rewards of ownership to the customer, which is generally upon shipment. Substantially all of the Company’s contracts do not include rights of return or acceptance provisions. Revenue from sales of products to resellers and distributors occurs upon delivery of products to the resellers and distributors, assuming all other revenue recognition criteria are met. The Company does not offer resellers and distributors any return rights, price protection or other similar rights.</t>
  </si>
  <si>
    <t>p. Share-based compensation Equity awards granted to employees and directors are accounted for using the estimated grant date fair value. The Company estimates the fair value of employee stock options at the date of grant using a Black-Scholes option pricing model and values restricted stock units (“RSUs”) based on the market value of the underlying shares at the date of grant. The fair value of share-based payment transactions is recognized as an expense over the requisite service period, net of estimated forfeitures. The Company estimates forfeitures based on historical experience and anticipated future conditions. The Company elected to recognize compensation cost for awards that have a graded vesting schedule using the accelerated multiple-option approach. Equity awards granted to non-employees are re-measured at each reporting period at fair value until they have vested. The fair value of equity awards is charged to the statement of operations over the service period.</t>
  </si>
  <si>
    <t>Taxes on income</t>
  </si>
  <si>
    <t>q. Taxes on income Deferred taxes are determined utilizing the asset and liability method, which is based on the estimated future tax effects of the differences between the financial accounting and tax bases of assets and liabilities under the applicable tax laws. Deferred tax balances are computed using the tax rates expected to be in effect when those differences reverse. A valuation allowance in respect of deferred tax assets is provided if, based upon the weight of available evidence, it is more likely than not that some or all of the deferred tax assets will not be realized. Deferred tax liabilities and assets are classified as noncurrent prospectively as of December 31, 2015 (see also note 2v). Deferred tax liabilities and assets as of December 31, 2014 were classified as current or non-current based on the classification of the related asset or liability for financial reporting, or according to the expected reversal dates of the specific temporary differences if not related to an asset or liability for financial reporting. Results for tax purposes for the Israeli subsidiary were measured in NIS until January 1, 2015. The Company has not provided deferred income taxes on the differences resulted from changes in exchange rate and indexation. As of January 1, 2015 results for tax purposes for the Israeli subsidiary were measured in US Dollars (see also Note 9). The Company follows a two-step approach to recognizing and measuring uncertain tax positions. The first step is to evaluate the tax position for recognition by determining if the weight of available evidence indicates that it is more likely than not that the position will be sustained on audit. The second step is to measure the tax benefit as the largest amount that is more than 50% likely of being realized upon ultimate resolution. Such liabilities are classified as long-term, unless the liability is expected to be settled in cash within twelve months from the balance sheet date. The Company’s policy is to include interest and penalties related to unrecognized tax benefits within income tax expense and exchange rate differences within financial income (expenses), net.</t>
  </si>
  <si>
    <t>Provision for warranty</t>
  </si>
  <si>
    <t>r. Provision for warranty The Company provides warranties for its products, which vary with respect to each contract and in accordance with the nature of each specific product, for terms of one to three years. The Company estimates the costs that may be incurred under its warranty and records a liability in the amount of such costs at the time revenues are recognized. The Company periodically assesses the adequacy of its recorded warranty liabilities and adjusts the amounts as necessary.
Provision for warranty as of December 31, 2015 and 2014, was $558 thousand and $470 thousand, respectively. Provision for warranty is included in other current liabilities in the balance sheet. Warranty expenses for the years ended December 31, 2015, 2014 and 2013 were immaterial.</t>
  </si>
  <si>
    <t>Contingencies</t>
  </si>
  <si>
    <t>s. Contingencies The Company is currently involved in some commercial claims in the ordinary course of business. The Company reviews the status of each matter and assesses its potential financial exposure. If the potential loss from any claim or legal proceeding is considered probable and the amount can be reasonably estimated, the Company accrues a liability for the estimated loss. When accruing these costs, the Company recognizes an accrual in the amount within a range of loss that is the best estimate within the range. When no amount within the range is a better estimate than any other amount, the Company accrues for the minimum amount within the range. No material amounts for contingencies were accrued as of December 31, 2015 and 2014. Legal fees are expensed as incurred.</t>
  </si>
  <si>
    <t>Basic and diluted net profit (loss) per share</t>
  </si>
  <si>
    <t>t. Basic and diluted net profit (loss) per share Basic earnings (losses) per share are computed by dividing net income or loss applicable to ordinary shareholders by the weighted average number of Class A ordinary shares outstanding for each period prior to the Company’s IPO and by the weighted-average number of ordinary shares for the periods commencing the Company’s IPO. Diluted earnings (losses) per share are calculated by dividing net income or loss applicable to ordinary shareholders by the weighted-average number of Class A ordinary shares outstanding during each period prior to the Company’s IPO and by the weighted-average number of ordinary shares for the periods commencing after the Company’s IPO, plus the effect of dilutive outstanding equity-based awards which is calculated using the treasury stock method. Basic and diluted earnings (losses) per share are presented in conformity with the two-class method required for participating securities for the periods prior to their conversion upon the Company’s IPO in August 2014, when all classes of shares were converted to ordinary shares. Under the two-class method, the earnings per share for each class of shares are calculated assuming 100% of the Company’s earnings are distributed as dividends to each class of shares based on their contractual rights. In addition, since all classes other than Class A Ordinary shares, did not participate in losses, for the year ended December 31, 2014 these shares are not included in the computation of basic loss per share.</t>
  </si>
  <si>
    <t>Impact of recently issued accounting pronouncements</t>
  </si>
  <si>
    <t>u. Impact of recently issued accounting pronouncements In May 2014, the FASB issued ASU 2014-09, “Revenue from Contracts with Customers.” ASU 2014-09 supersedes the existing revenue recognition guidance and clarifies the principles for recognizing revenue. The core principle of ASU 2014-09 is that an entity should recognize revenue to depict the transfer of promised goods or services to customers in an amount that reflects the consideration to which the entity expects to be entitled in exchange for those goods and services. Other major provisions include capitalization of certain contract costs, consideration of the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an entity’s contracts with customers. In August 2015, the FASB issued an update to ASU 2014-09 deferring the effective date for public entities to annual reporting periods beginning on or after December 15, 2017 (early adoption is permitted for the interim and annual periods beginning on or after December 15, 2016). The Company is currently evaluating the effect of the adoption of this ASU on its consolidated financial statements.
In August 2014, the Financial Accounting Standards Board (“FASB”) issued amended guidance related to disclosure of uncertainties about an entity’s ability to continue as a going concern. The new guidance requires management to evaluate whether there is substantial doubt about the entity’s ability to continue as a going concern and, as necessary, to provide related footnote disclosures. The guidance has an effective date of December 31, 2016. The Company believes that the adoption of this new standard will not have a material impact on its consolidated financial statements. In April 2015, the FASB issued ASU 2015-05, “Customers’ Accounting for Fees Paid in a Cloud Computing Arrangement.” ASU 2015-05 provides guidance in evaluating whether a cloud computing arrangement includes a software license. If a cloud computing arrangement includes a software license, then the software license element of the arrangement should be accounted for as an acquisition of a software license. If the arrangement does not contain a software license, it should be accounted for as a service contract. ASU 2015-05 is effective for reporting periods beginning after December 15, 2015 and may be adopted either retrospectively or prospectively. The Company believes that the adoption of this new standard will not have a material impact on its consolidated financial statements. In January 2016, the FASB issued ASU 2016-01, “Financial Instruments — Overall — Recognition and Measurement of Financial Assets and Financial Liabilities.” This new standard requires, among other things, that entities measure equity investments (except those accounted for under the equity method of accounting or those that result in consolidation of the investee) at fair value, with changes in fair value recognized in net income. Under ASU 2016-01, entities will no longer be able to recognize unrealized holding gains and losses on equity securities classified today as available for sale in other comprehensive income and they will no longer be able to use the cost method of accounting for equity securities that do not have readily determinable fair values. This new standard does not change the guidance for classifying and measuring investments in debt securities and loans. ASU 2016-01 is effective for reporting periods beginning after December 15, 2017. The Company is currently evaluating the effect of the adoption of this ASU on its consolidated financial statements. In February 2016, the FASB issued ASU 2016-02 “Leases,” which is a comprehensive new lease standard that changes the accounting for leases and includes a requirement to record most leases on the consolidated balance sheet as assets and liabilities. This update is effective for reporting periods beginning after December 15, 2018. Early application is permitted. The Company is currently evaluating the effect of the adoption of this ASU on its consolidated financial statements.</t>
  </si>
  <si>
    <t>Adoption of new Accounting Standard</t>
  </si>
  <si>
    <t>v. Adoption of new Accounting Standard In July 2015, the FASB issued ASU No. 2015-11, “Simplifying the Measurement of Inventory.” ASU 2015-11 simplifies the accounting for the valuation of all inventory not accounted for using the last-in, first-out (“LIFO”) method by prescribing that inventory be valued at the lower of cost and net realizable value. Net realizable value is defined as the estimated selling prices in the ordinary course of business, less reasonably predictable costs of completion, disposal and transportation. As permitted by ASU 2015-11, the Company early-adopted this standard and applied it prospectively as of December 31, 2015. The adoption of ASU 2015-11 did not have material effect. In November 2015, the FASB issued ASU 2015-17, “Balance Sheet Classification of Deferred Taxes.” ASU 2015-17 amends existing guidance to require that deferred income tax liabilities and assets be classified as noncurrent in a classified balance sheet, and eliminates the prior guidance which required an entity to separate deferred tax liabilities and assets into a current amount and a noncurrent amount in a classified balance sheet. As permitted by ASU 2015-17, the Company early-adopted this standard and applied it prospectively as of December 31, 2015. Adoption of this ASU resulted in a classification of our net current deferred tax asset to the net non-current deferred tax asset in our Consolidated Balance Sheet as of December 31, 2015. No prior periods were retrospectively adjusted.</t>
  </si>
  <si>
    <t>SIGNIFICANT ACCOUNTING POLICIES (Tables)</t>
  </si>
  <si>
    <t>Schedule of annual rate of depreciation</t>
  </si>
  <si>
    <t>​ ​ ​
% ​
Computers, electronic equipment and software (mainly 33%) ​ ​ ​ ​ 15 – 33 ​ ​
Vehicles ​ ​ ​ ​ 15 ​ ​
Office furniture and equipment ​ ​ ​ ​ 7 ​ ​
Equipment ​ ​ ​ ​ 33 ​ ​</t>
  </si>
  <si>
    <t>SUPPLEMENTARY CONSOLIDATED BALANCE SHEETS INFORMATION (Tables)</t>
  </si>
  <si>
    <t>Schedule of other current assets</t>
  </si>
  <si>
    <t>​ ​ ​
December 31, ​
​ ​ ​
2015 ​ ​
2014 ​
​ ​ ​
U.S. dollars in thousands ​
a. Other current assets ​ ​ ​
Government institutions ​ ​ ​ ​ 1,822 ​ ​ ​ ​ ​ 1,026 ​ ​
Prepaid expenses ​ ​ ​ ​ 2,363 ​ ​ ​ ​ ​ 1,948 ​ ​
Deferred taxes ​ ​ ​ ​ — ​ ​ ​ ​ ​ 605 ​ ​
Other account receivables ​ ​ ​ ​ 4,612 ​ ​ ​ ​ ​ 5,277 ​ ​
Interest receivable ​ ​ ​ ​ 2,161 ​ ​ ​ ​ ​ 221 ​ ​
Restricted bank deposits ​ ​ ​ ​ 3,061 ​ ​ ​ ​ ​ 2,315 ​ ​
Other ​ ​ ​ ​ 798 ​ ​ ​ ​ ​ 743 ​ ​
​ ​ ​ ​ ​ 14,817 ​ ​ ​ ​ ​ 12,135 ​ ​</t>
  </si>
  <si>
    <t>Schedule of property and equipment</t>
  </si>
  <si>
    <t>​ ​ ​
December 31, ​
​ ​ ​
2015 ​ ​
2014 ​
​ ​ ​
U.S. dollars in thousands ​
b. Property and equipment, net ​ ​ ​
Computers, electronic equipment and software ​ ​ ​ ​ 12,538 ​ ​ ​ ​ ​ 13,848 ​ ​
Vehicles ​ ​ ​ ​ 1,007 ​ ​ ​ ​ ​ 617 ​ ​
Office furniture and equipment ​ ​ ​ ​ 759 ​ ​ ​ ​ ​ 665 ​ ​
Leasehold improvements ​ ​ ​ ​ 4,071 ​ ​ ​ ​ ​ 3,839 ​ ​
Equipment ​ ​ ​ ​ 476 ​ ​ ​ ​ ​ 476 ​ ​
Prepayment of property ​ ​ ​ ​ 745 ​ ​ ​ ​ —​ ​
​ ​ ​ ​ ​ 19,596 ​ ​ ​ ​ ​ 19,445 ​ ​
Less – accumulated depreciation ​ ​ ​ ​ 8,565 ​ ​ ​ ​ ​ 10,658 ​ ​
​ ​ ​ ​ ​ 11,031 ​ ​ ​ ​ ​ 8,787 ​ ​
​</t>
  </si>
  <si>
    <t>Schedule of account payable and accrued expenses</t>
  </si>
  <si>
    <t>​ ​ ​
December 31, ​
​ ​ ​
2015 ​ ​
2014 ​
​ ​ ​
U.S. dollars in thousands ​
c. Account payable and accrued expenses ​ ​ ​
Account payable ​ ​ ​ ​ 17,461 ​ ​ ​ ​ ​ 12,016 ​ ​
Accrued expenses ​ ​ ​ ​ 7,132 ​ ​ ​ ​ ​ 5,854 ​ ​
​ ​ ​ ​ ​ 24,593 ​ ​ ​ ​ ​ 17,870</t>
  </si>
  <si>
    <t>Schedule of other current Liabilities</t>
  </si>
  <si>
    <t>​ ​ ​
December 31, ​
​ ​ ​
2015 ​ ​
2014 ​
​ ​ ​
U.S. dollars in thousands ​
d. Other current Liabilities ​ ​ ​ ​ ​ ​ ​ ​ ​ ​ ​ ​ ​
Institutions ​ ​ ​ ​ 1,490 ​ ​ ​ ​ ​ 2,215 ​ ​
Advances from NRE arrangements ​ ​ ​ ​ 2,628 ​ ​ ​ ​ ​ 1,303 ​ ​
Advances from customers ​ ​ ​ ​ 1,712 ​ ​ ​ ​ ​ 1,180 ​ ​
Other ​ ​ ​ ​ 857 ​ ​ ​ ​ ​ 471 ​ ​
​ ​ ​ ​ ​ 6,687 ​ ​ ​ ​ ​ 5,169 ​ ​
​</t>
  </si>
  <si>
    <t>FAIR VALUE MEASUREMENT (Tables)</t>
  </si>
  <si>
    <t>Schedule of cost aggregate fair value and unrealized holding gains and losses by major security</t>
  </si>
  <si>
    <t>​ ​ ​
As of December 31, 2015 ​
​ ​ ​
U.S. dollars in thousands ​
​ ​ ​
Level 1 ​ ​
Level 2 ​ ​
Total ​
Cash equivalent – Money market funds ​ ​ ​ ​ 1,986 ​ ​ ​ ​ ​ — ​ ​ ​ ​ ​ 1,986 ​ ​
U.S. government treasuries ​ ​ ​ ​ 10,874 ​ ​ ​ ​ ​ — ​ ​ ​ ​ ​ 10,874 ​ ​
Corporate debt securities ​ ​ ​ ​ — ​ ​ ​ ​ ​ 309,502 ​ ​ ​ ​ ​ 309,502 ​ ​
​ ​ ​ ​ ​ 12,860 ​ ​ ​ ​ ​ 309,502 ​ ​ ​ ​ ​ 322,362 ​ ​
​
​ ​ ​
As of December 31, 2014 ​
​ ​ ​
U.S. dollars in thousands ​
​ ​ ​
Level 1 ​ ​
Level 2 ​ ​
Total ​
U.S. government treasuries ​ ​ ​ ​ 5,793 ​ ​ ​ ​ ​ — ​ ​ ​ ​ ​ 5,793 ​ ​
Corporate debt securities (revised from Level 1 classification in the Company’s 2014 annual report to level 2 classification) ​ ​ ​ ​ — ​ ​ ​ ​ ​ 27,102 ​ ​ ​ ​ ​ 27,102 ​ ​
​ ​ ​ ​ ​ 5,793 ​ ​ ​ ​ ​ 27,102 ​ ​ ​ ​ ​ 32,895 ​ ​
​</t>
  </si>
  <si>
    <t>Schedule of aggregate fair value and gross unrealized gains and losses by major security</t>
  </si>
  <si>
    <t>​ ​ ​
As of December 31, 2015
​ ​ ​
Adjusted ​ ​
Gross ​ ​
Gross ​ ​
Aggregate
​ ​ ​
U.S. dollars in thousands
U.S. government treasuries ​ ​ ​ ​ 10,898 ​ ​ ​ ​ ​ 1 ​ ​ ​ ​ ​ 25 ​ ​ ​ ​ ​ 10,874
Corporate debt securities ​ ​ ​ ​ 311,253 ​ ​ ​ ​ ​ 38 ​ ​ ​ ​ ​ 1,789 ​ ​ ​ ​ ​ 309,502
​ ​ ​ ​ ​ 322,151 ​ ​ ​ ​ ​ 39 ​ ​ ​ ​ ​ 1,814 ​ ​ ​ ​ ​ 320,376
​
​ ​ ​
As of December 31, 2014 ​
​ ​ ​
Adjusted ​ ​
Gross ​ ​
Gross ​ ​
Aggregate ​
​ ​ ​
U.S. dollars in thousands ​
U.S. government treasuries ​ ​ ​ ​ 5,794 ​ ​ ​ ​ ​ 12 ​ ​ ​ ​ ​ 13 ​ ​ ​ ​ ​ 5,793 ​ ​
Corporate debentures ​ ​ ​ ​ 27,282 ​ ​ ​ ​ ​ 56 ​ ​ ​ ​ ​ 236 ​ ​ ​ ​ ​ 27,102 ​ ​
​ ​ ​ ​ ​ 33,076 ​ ​ ​ ​ ​ 68 ​ ​ ​ ​ ​ 249 ​ ​ ​ ​ ​ 32,895 ​ ​
​</t>
  </si>
  <si>
    <t>Schedule of contractual maturities of investments in available for sale debt securities</t>
  </si>
  <si>
    <t xml:space="preserve">​ ​ ​
Fair Value as of ​
Due in 1 year ​ ​ ​ ​ 59,394 ​ ​
Due in 2 years ​ ​ ​ ​ 91,748 ​ ​
Due in 3 years ​ ​ ​ ​ 143,854 ​ ​
Due in 4 years ​ ​ ​ ​ 25,380 ​ ​
Due after 4 years ​ ​ ​ ​ — ​ ​
​ ​ ​ ​ ​ 320,376 ​ ​
​ </t>
  </si>
  <si>
    <t>INVENTORIES (Tables)</t>
  </si>
  <si>
    <t>Schedule of inventories</t>
  </si>
  <si>
    <t>​ ​ ​
December 31, ​
​ ​ ​
2015 ​ ​
2014 ​
​ ​ ​
U.S. dollars in thousands ​
Raw materials ​ ​ ​ ​ 3,566 ​ ​ ​ ​ ​ 2,070 ​ ​
Work in process ​ ​ ​ ​ 1,134 ​ ​ ​ ​ ​ 9 ​ ​
Finished goods and spare parts ​ ​ ​ ​ 37,976 ​ ​ ​ ​ ​ 15,547 ​ ​
Total ​ ​ ​ ​ 42,676 ​ ​ ​ ​ ​ 17,626 ​ ​
​</t>
  </si>
  <si>
    <t>COMMITMENTS AND CONTINGENT LIABILITIES (Tables)</t>
  </si>
  <si>
    <t>Schedule of future minimum annual lease commitments</t>
  </si>
  <si>
    <t>​ ​ ​
U.S. dollars ​
Years ending December 31: ​ ​
2016 ​ ​ ​ ​ 3,263 ​ ​
2017 ​ ​ ​ ​ 3,036 ​ ​
2018 ​ ​ ​ ​ 2,774 ​ ​
2019 ​ ​ ​ ​ 444 ​ ​
​ ​ ​ ​ ​ 9,517 ​ ​
​</t>
  </si>
  <si>
    <t>EQUITY (Tables)</t>
  </si>
  <si>
    <t>Schedule of summary of equity activity</t>
  </si>
  <si>
    <t>​ ​ ​
Ordinary ​ ​
Class A ​ ​
Class B ​ ​
Class C ​ ​
Class D ​ ​
Class E ​ ​
Class F1 ​ ​
Class F2 ​ ​
Ordinary ​
​ ​ ​
Number of shares – issued and outstanding ​
Balance, as of January 1, 2013 ​ ​ ​ ​ ​ ​ ​ ​ ​ ​ 40,190,595 ​ ​ ​ ​ ​ 11,913,135 ​ ​ ​ ​ ​ 4,818,795 ​ ​ ​ ​ ​ 43,469,535 ​ ​ ​ ​ ​ 14,047,435 ​ ​ ​ ​ ​ — ​ ​ ​ ​ ​ — ​ ​ ​ ​ ​ 77,546,385 ​ ​
Exercise of options ​ ​ ​ ​ ​ ​ ​ ​ ​ ​ — ​ ​ ​ ​ ​ — ​ ​ ​ ​ ​ — ​ ​ ​ ​ ​ — ​ ​ ​ ​ ​ — ​ ​ ​ ​ ​ — ​ ​ ​ ​ ​ — ​ ​ ​ ​ ​ 6,229,270 ​ ​
Issuance of F1 shares ​ ​ ​ ​ ​ ​ ​ ​ ​ ​ — ​ ​ ​ ​ ​ — ​ ​ ​ ​ ​ — ​ ​ ​ ​ ​ — ​ ​ ​ ​ ​ — ​ ​ ​ ​ ​ 4,297,995 ​ ​ ​ ​ ​ — ​ ​ ​ ​ ​ — ​ ​
Investment transaction (see note 8(d)) ​ ​ ​ ​ ​ ​ ​ ​ ​ ​ (8,119,760 ) ​ ​ ​ ​ ​ (5,209,615 ) ​ ​ ​ ​ ​ (1,428,305 ) ​ ​ ​ ​ ​ (11,304,580 ) ​ ​ ​ ​ ​ (2,297,735 ) ​ ​ ​ ​ ​ 10,028,655 ​ ​ ​ ​ ​ 41,547,280 ​ ​ ​ ​ ​ (23,215,940 ) ​ ​
Balance, as of December 31, 2013 ​ ​ ​ ​ ​ ​ ​ ​ ​ ​ 32,070,835 ​ ​ ​ ​ ​ 6,703,520 ​ ​ ​ ​ ​ 3,390,490 ​ ​ ​ ​ ​ 32,164,955 ​ ​ ​ ​ ​ 11,749,700 ​ ​ ​ ​ ​ 14,326,650 ​ ​ ​ ​ ​ 41,547,280 ​ ​ ​ ​ ​ 60,559,715 ​ ​
Exercise of options – prior to IPO ​ ​ ​ ​ — ​ ​ ​ ​ ​ — ​ ​ ​ ​ ​ — ​ ​ ​ ​ ​ — ​ ​ ​ ​ ​ — ​ ​ ​ ​ ​ — ​ ​ ​ ​ ​ — ​ ​ ​ ​ ​ — ​ ​ ​ ​ ​ 1,463,051 ​ ​
Conversion upon IPO closing ​ ​ ​ ​ 203,976,196 ​ ​ ​ ​ ​ (32,070,835 ) ​ ​ ​ ​ ​ (6,703,520 ) ​ ​ ​ ​ ​ (3,390,490 ) ​ ​ ​ ​ ​ (32,164,955 ) ​ ​ ​ ​ ​ (11,749,700 ) ​ ​ ​ ​ ​ (14,326,650 ) ​ ​ ​ ​ ​ (41,547,280 ) ​ ​ ​ ​ ​ (62,022,766 ) ​ ​
IPO ​ ​ ​ ​ 8,325,000 ​ ​ ​ ​ ​ — ​ ​ ​ ​ ​ — ​ ​ ​ ​ ​ — ​ ​ ​ ​ ​ — ​ ​ ​ ​ ​ — ​ ​ ​ ​ ​ — ​ ​ ​ ​ ​ — ​ ​ ​ ​ ​ — ​ ​
Exercise of options – commencing ​ ​ ​ ​ 2,252,865 ​ ​ ​ ​ ​ — ​ ​ ​ ​ ​ — ​ ​ ​ ​ ​ — ​ ​ ​ ​ ​ — ​ ​ ​ ​ ​ — ​ ​ ​ ​ ​ — ​ ​ ​ ​ ​ — ​ ​ ​ ​ ​ — ​ ​
Balance, as of December 31, 2014 ​ ​ ​ ​ 214,554,061 ​ ​ ​ ​ ​ — ​ ​ ​ ​ ​ — ​ ​ ​ ​ ​ — ​ ​ ​ ​ ​ — ​ ​ ​ ​ ​ — ​ ​ ​ ​ ​ — ​ ​ ​ ​ ​ — ​ ​ ​ ​ ​ — ​ ​
Exercise of options ​ ​ ​ ​ 4,293,369 ​ ​ ​ ​ ​ — ​ ​ ​ ​ ​ — ​ ​ ​ ​ ​ — ​ ​ ​ ​ ​ — ​ ​ ​ ​ ​ — ​ ​ ​ ​ ​ — ​ ​ ​ ​ ​ — ​ ​ ​ ​ ​ — ​ ​
Balance, as of December 31, 2015 ​ ​ ​ ​ 218,847,430 ​ ​ ​ ​ ​ — ​ ​ ​ ​ ​ — ​ ​ ​ ​ ​ — ​ ​ ​ ​ ​ — ​ ​ ​ ​ ​ — ​ ​ ​ ​ ​ — ​ ​ ​ ​ ​ — ​ ​ ​ ​ ​ — ​ ​
​</t>
  </si>
  <si>
    <t>Schedule of summarizes information regarding outstanding and exercisable options</t>
  </si>
  <si>
    <t>​
Exercise price ​ ​
Outstanding ​ ​
Exercisable ​
​
(US $) ​ ​
Number ​ ​
Weighted average ​ ​
Number ​ ​
Weighted average ​
​
0.096 – 2.991 ​ ​ ​ ​ 1,930,756 ​ ​ ​ ​ ​ 1.22 ​ ​ ​ ​ ​ 1,849,506 ​ ​ ​ ​ ​ 1.12 ​ ​
​
3.7 ​ ​ ​ ​ 6,321,072 ​ ​ ​ ​ ​ 3.79 ​ ​ ​ ​ ​ 5,765,162 ​ ​ ​ ​ ​ 3.82 ​ ​
​
6.98 – 7.1 ​ ​ ​ ​ 13,633,209 ​ ​ ​ ​ ​ 5.07 ​ ​ ​ ​ ​ 8,348,824 ​ ​ ​ ​ ​ 5.03 ​ ​
​
25 – 46.39 ​ ​ ​ ​ 890,950 ​ ​ ​ ​ ​ 6.08 ​ ​ ​ ​ ​ 73,325 ​ ​ ​ ​ ​ 5.63 ​ ​
​
55.63 – 59.33 ​ ​ ​ ​ 4,412,700 ​ ​ ​ ​ ​ 6.69 ​ ​ ​ ​ ​ 0 ​ ​ ​ ​ ​ — ​ ​
​ ​ ​ ​ ​ ​ 27,188,687 ​ ​ ​ ​ ​ 4.79 ​ ​ ​ ​ ​ 16,036,817 ​ ​ ​ ​ ​ 4.15 ​ ​
​</t>
  </si>
  <si>
    <t>Schedule of summarizes options granted to employees, directors and service providers</t>
  </si>
  <si>
    <t>​ ​ ​
Number ​ ​
Weighted ​ ​
Aggregated (1) ​
​ ​ ​ ​ ​ ​ ​ ​ ​
$ ​ ​
U.S. dollars ​
Options outstanding at beginning of year ​ ​ ​ ​ 26,782,719 ​ ​ ​ ​ ​ 5.44 ​ ​ ​
Changes during the year: ​ ​ ​ ​
Granted (2) ​ ​ ​ ​ 4,795,450 ​ ​ ​ ​ ​ 56.28 ​ ​ ​
Exercised ​ ​ ​ ​ (4,218,174 ) ​ ​ ​ ​ ​ 2.13 ​ ​ ​
Forfeited ​ ​ ​ ​ (171,308 ) ​ ​ ​ ​ ​ 16.65 ​ ​ ​
Expired ​ ​ ​ ​ 0 ​ ​ ​ ​ ​ — ​ ​ ​ ​ ​ ​ ​ ​
Options outstanding at end of year ​ ​ ​ ​ 27,188,687 ​ ​ ​ ​ ​ 14.85 ​ ​ ​ ​ ​ 745,841 ​ ​
Options exercisable at year-end ​ ​ ​ ​ 16,036,817 ​ ​ ​ ​ ​ 5.20 ​ ​ ​ ​ ​ 594,618 ​ ​
​
​ (1) The aggregate intrinsic value is calculated as the difference between the exercise price of the underlying awards and the closing stock price of  $42.28 of the Company’s ordinary share on December 31, 2015. This represents the potential pre-tax amount receivable by the option holders had all option holders exercised their options as of such date. ​ (2) On September 6, 2015 the Company granted the Company’s founders, who are also shareholders, 4,400,000 options, exercisable into the same amount of the Company’s Ordinary shares, at an exercise price of  $57.58 per share, which are subject to graded vesting over three years.</t>
  </si>
  <si>
    <t>Schedule of RSU activity</t>
  </si>
  <si>
    <t>​ ​ ​
Number ​ ​
Weighted average ​
Outstanding at beginning of year ​ ​ ​ ​ 0 ​ ​ ​ ​ ​ — ​ ​
Changes during the year: ​ ​ ​
Granted (1) ​ ​ ​ ​ 357,265 ​ ​ ​ ​ ​ 40.14 ​ ​
Vested ​ ​ ​ ​ (75,195 ) ​ ​ ​ ​ ​ 36.95 ​ ​
Forfeited ​ ​ ​ ​ (889 ) ​ ​ ​ ​ ​ 38.91 ​ ​
Outstanding at end of year ​ ​ ​ ​ 281,181 ​ ​ ​ ​ ​ 41.0 ​ ​
​
​ (1) During the year ended December 31, 2015, 15,000 RSUs were awarded to non-employees.</t>
  </si>
  <si>
    <t>Schedule of fair value of options granted</t>
  </si>
  <si>
    <t>​ ​ ​
Year ended December 31, ​
​ ​ ​
2015 ​ ​
2014 ​ ​
2013 ​
Risk-free interest rate ​ ​
0.75% – 2.01%​ ​ ​
0.7% – 2.17%​ ​ ​
0.19% – 2.74%​ ​
Expected option term ​ ​
2.16 – 6.95 years​ ​ ​
3.82 – 7.27 years​ ​ ​
1 – 12.35 years​ ​
Expected price volatility ​ ​
35% – 53%​ ​ ​
36% – 55%​ ​ ​
42% – 53%​ ​
Dividend yield ​ ​
0%​ ​ ​
0%​ ​ ​
0%​ ​
Weighted average fair value at the date of grant ​ ​
$16.05​ ​ ​
$7.28​ ​ ​
$2.22​ ​</t>
  </si>
  <si>
    <t>Schedule of share-based compensation expenses</t>
  </si>
  <si>
    <t>​ ​ ​
Year ended December 31, ​
​ ​ ​
2015 ​ ​
2014 ​ ​
2013 ​
​ ​ ​
U.S. dollars in thousands ​
Cost of revenues ​ ​ ​ ​ 26 ​ ​ ​ ​ ​ 27 ​ ​ ​ ​ ​ 16 ​ ​
Research and development, net ​ ​ ​ ​ 8,016 ​ ​ ​ ​ ​ 6,130 ​ ​ ​ ​ ​ 2,320 ​ ​
Sales and marketing ​ ​ ​ ​ 1,277 ​ ​ ​ ​ ​ 5,201 ​ ​ ​ ​ ​ 5,861 ​ ​
General and administrative ​ ​ ​ ​ 35,650 ​ ​ ​ ​ ​ 65,495 ​ ​ ​ ​ ​ 4,934 ​ ​
Total stock-based compensation ​ ​ ​ ​ 44,969 ​ ​ ​ ​ ​ 76,853 ​ ​ ​ ​ ​ 13,131 ​ ​
​</t>
  </si>
  <si>
    <t>Schedule of computation of basic and diluted net earnings (losses) per share</t>
  </si>
  <si>
    <t>​ ​ ​
Year ended December 31, ​
​ ​ ​
2015 ​ ​
2014 ​ ​
2013 ​
​ ​ ​
U.S. dollars in thousands, except per share data ​
Numerator for basic and diluted net earnings (losses) per share: ​ ​ ​ ​
Net income (loss) ​ ​ ​ ​ 68,450 ​ ​ ​ ​ ​ (30,084 ) ​ ​ ​ ​ ​ 19,920 ​ ​
Amount
allocated to participating shareholders ​ ​ ​ ​ — ​ ​ ​ ​ ​ — ​ ​ ​ ​ ​ (16,105 ) ​ ​
Adjustment as a result of benefit to participating shareholders ​ ​ ​ ​ — ​ ​ ​ ​ ​ — ​ ​ ​ ​ ​ (229,832 ) ​ ​
Net income (loss) applicable to ordinary shares for 2015 and 2014 and applicable to Class A ordinary shares for 2013 ​ ​ ​ ​ 68,450 ​ ​ ​ ​ ​ (30,084 ) ​ ​ ​ ​ ​ (226,017 ) ​ ​
Weighted average shares outstanding: ​ ​ ​ ​
Denominator for basic net earnings per share ​ ​ ​ ​ 217,362 ​ ​ ​ ​ ​ 107,942 ​ ​ ​ ​ ​ 37,477 ​ ​
Effect of dilutive securities: ​ ​ ​ ​
Employee stock options and unvested RSUs ​ ​ ​ ​ 20,495 ​ ​ ​ ​ ​ — ​ ​ ​ ​ ​ — ​ ​
Denominator for diluted net earnings per share ​ ​ ​ ​ 237,857 ​ ​ ​ ​ ​ 107,942 ​ ​ ​ ​ ​ 37,477 ​ ​
Basic net earnings (losses) per share ​ ​ ​ ​ 0.31 ​ ​ ​ ​ ​ (0.28 ) ​ ​ ​ ​ ​ (6.03 ) ​ ​
Diluted net earnings (losses) per share ​ ​ ​ ​ 0.29 ​ ​ ​ ​ ​ (0.28 ) ​ ​ ​ ​ ​ (6.03 ) ​ ​</t>
  </si>
  <si>
    <t>TAXES ON INCOME (Tables)</t>
  </si>
  <si>
    <t>Schedule of profit (loss) before taxes on income</t>
  </si>
  <si>
    <t>​ ​ ​
Year ended December 31, ​
​ ​ ​
2015 ​ ​
2014 ​ ​
2013 ​
​ ​ ​
U.S. dollars in thousands ​
Domestic* (Netherlands) ​ ​ ​ ​ — ​ ​ ​ ​ ​ (222 ) ​ ​ ​ ​ ​ (109 ) ​ ​
Domestic* (Israel) ​ ​ ​ ​ 79,402 ​ ​ ​ ​ ​ (5,492 ) ​ ​ ​ ​ ​ — ​ ​
Foreign* ​ ​ ​ ​ 308 ​ ​ ​ ​ ​ (12,105 ) ​ ​ ​ ​ ​ 17,755 ​ ​
​ ​ ​ ​ ​ 79,710 ​ ​ ​ ​ ​ (17,819 ) ​ ​ ​ ​ ​ 17,646 ​ ​
​
​ * As mentioned above, since July 2014, the Company has been a resident of Israel and not The Netherlands for tax purposes. Therefore, prior to July 2014 “domestic” represented taxing under the Dutch tax authorities and as of July 2014 “domestic” represents taxing under the Israeli tax authorities. Thus, in the periods prior to July 2014 taxing under the Israeli tax authorities is included in the table above as foreign profit (loss) before taxes on income.</t>
  </si>
  <si>
    <t>Schedule of benefit (taxes) on income</t>
  </si>
  <si>
    <t>​ ​ ​
Year ended December 31, ​
​ ​ ​
2015 ​ ​
2014 ​ ​
2013 ​
​ ​ ​
U.S. dollars in thousands ​
Current taxes: ​ ​ ​ ​
Domestic* (Israel) ​ ​ ​ ​ (11,124 ) ​ ​ ​ ​ ​ (4,452 ) ​ ​ ​ ​ ​ — ​ ​
Foreign* ​ ​ ​ ​ (404 ) ​ ​ ​ ​ ​ (5,589 ) ​ ​ ​ ​ ​ (713 ) ​ ​
​ ​ ​ ​ ​ (11,528 ) ​ ​ ​ ​ ​ (10,041 ) ​ ​ ​ ​ ​ (713 ) ​ ​
Deferred taxes: ​ ​ ​ ​
Domestic* (Israel) ​ ​ ​ ​ 245 ​ ​ ​ ​ ​ 611 ​ ​ ​ ​ ​ — ​ ​
Foreign* ​ ​ ​ ​ 23 ​ ​ ​ ​ ​ (2,835 ) ​ ​ ​ ​ ​ 2,987 ​ ​
​ ​ ​ ​ ​ 268 ​ ​ ​ ​ ​ (2,224 ) ​ ​ ​ ​ ​ 2,987 ​ ​
​ ​ ​ ​ ​ (11,260 ) ​ ​ ​ ​ ​ (12,265 ) ​ ​ ​ ​ ​ 2,274 ​ ​
​
​ * See comment at section 9(c) above.</t>
  </si>
  <si>
    <t>Schedule of taxes on income reconciliation</t>
  </si>
  <si>
    <t>​ ​ ​
Year ended December 31, ​
​ ​ ​
2015 ​ ​
2014 ​ ​
2013 ​
​ ​ ​
U.S. dollars in thousands ​
Income (loss) before taxes on income as reported in the statements of operations ​ ​ ​ ​ 79,710 ​ ​ ​ ​ ​ (17,819 ) ​ ​ ​ ​ ​ 17,646 ​ ​
Statutory tax rate in Israel and the Netherlands for years ended December 31, 2015 and 2013, respectively, and weighted average income tax rate for the year ended December 31, 2014* ​ ​ ​ ​ 26.5 % ​ ​ ​ ​ ​ 26.4 % ​ ​ ​ ​ ​ 25 % ​ ​
Theoretical tax benefit (taxes on income) ​ ​ ​ ​ (21,123 ) ​ ​ ​ ​ ​ 4,704 ​ ​ ​ ​ ​ (4,412 ) ​ ​
Increase (decrease) in taxes on income resulting from: ​ ​ ​ ​
Tax adjustment for foreign subsidiaries subject to a different tax ​ ​ ​ ​ 7 ​ ​ ​ ​ ​ 3,665 ​ ​ ​ ​ ​ 239 ​ ​
Reduced tax rate on income derived from “Preferred enterprise” ​ ​ ​ ​ 14,920 ​ ​ ​ ​ ​ (6,734 ) ​ ​ ​ ​ ​ 1,053 ​ ​
Usage of carry forward tax losses for which deferred taxes were not recorded ​ ​ ​ ​ 243 ​ ​ ​ ​ ​ — ​ ​ ​ ​ ​ 3,276 ​ ​
Change in valuation allowance ​ ​ ​ ​ (962 ) ​ ​ ​ ​ ​ (536) ​ ​ ​ ​ ​ 2,574 ​ ​
Non-deductible expenses and other permanent differences, mainly share based compensation expenses (see also note 8e) ​ ​ ​ ​ (4,210 ) ​ ​ ​ ​ ​ (7,512 ) ​ ​ ​ ​ ​ (34 ) ​ ​
Increase in uncertain tax position, net ​ ​ ​ ​ (629 ) ​ ​ ​ ​ ​ (5,612 ) ​ ​ ​ ​ ​ (434 ) ​ ​
Other ​ ​ ​ ​ 494 ​ ​ ​ ​ ​ (240 ) ​ ​ ​ ​ ​ 12 ​ ​
Tax benefit (taxes) on income as reported in the statements of operations ​ ​ ​ ​ (11,260 ) ​ ​ ​ ​ ​ (12,265 ) ​ ​ ​ ​ ​ 2,274 ​ ​
**) Per share amounts of the benefit resulting from “Preferred enterprise” and “Benefited Enterprise” plans: ​ ​ ​ ​
Basic ​ ​ ​ $ 0.07 ​ ​ ​ ​ $ (0.06 ) ​ ​ ​ ​ $ 0.03 ​ ​
Diluted ​ ​ ​ $ 0.06 ​ ​ ​ ​ $ (0.06 ) ​ ​ ​ ​ $ 0.03 ​ ​
​
​ * The theoretical tax benefit (taxes on income) for the year ended December 31, 2014 computed on pre-tax income or loss at the weighted average tax rate has been calculated as the sum of the pre-tax income amounts in the Netherlands and Israel multiplied by that jurisdiction’s applicable statutory tax rate. The statutory tax rates by jurisdiction were 26.5% for Israel and 25% for the Netherlands.</t>
  </si>
  <si>
    <t>Schedule of uncertain tax positions</t>
  </si>
  <si>
    <t>​ ​ ​
U.S. dollars in thousands ​
​ ​ ​
2015 ​ ​
2014 ​ ​
2013 ​
Balance at the beginning of the year ​ ​ ​ ​ 6,556 ​ ​ ​ ​ ​ 1,402 ​ ​ ​ ​ ​ 902 ​ ​
Increases based on tax positions taken during prior years ​ ​ ​ ​ 258 ​ ​ ​ ​ ​ 4,071 ​ ​ ​ ​ ​ 732 ​ ​
Decrease in unrecognized tax positions as a result of statute of limitation expirations ​ ​ ​ ​ (267 ) ​ ​ ​ ​ ​ (201 ) ​ ​ ​ ​ ​ (298 ) ​ ​
Additions (reductions) related to currency translation ​ ​ ​ ​ (21 ) ​ ​ ​ ​ ​ (461 ) ​ ​ ​ ​ ​ 66 ​ ​
Increase due to tax positions taken during the current period ​ ​ ​ ​ 638 ​ ​ ​ ​ ​ 1,745 ​ ​ ​ ​ ​ — ​ ​
Balance at the end of the year ​ ​ ​ ​ 7,164 ​ ​ ​ ​ ​ 6,556 ​ ​ ​ ​ ​ 1,402 ​ ​</t>
  </si>
  <si>
    <t>Schedule of significant components of deferred tax assets and liabilities</t>
  </si>
  <si>
    <t>​ ​ ​
As of December 31, 2015 ​ ​
As of December 31, 2014 ​
​ ​ ​
Non-current ​ ​
Total ​ ​
Current ​ ​
Non-current ​
Stock-based compensation ​ ​ ​ ​ 2,113 ​ ​ ​ ​ ​ 927 ​ ​ ​ ​ ​ 459 ​ ​ ​ ​ ​ 468 ​ ​
Provisions for employee benefits ​ ​ ​ ​ 154 ​ ​ ​ ​ ​ 119 ​ ​ ​ ​ ​ 119 ​ ​ ​ ​ ​ — ​ ​
Accrued severance pay ​ ​ ​ ​ 210 ​ ​ ​ ​ ​ 141 ​ ​ ​ ​ ​ — ​ ​ ​ ​ ​ 141 ​ ​
Net operating losses carryforward ​ ​ ​ ​ 417 ​ ​ ​ ​ ​ 757 ​ ​ ​ ​ ​ 100 ​ ​ ​ ​ ​ 657 ​ ​
Deferred tax assets, before valuation allowance ​ ​ ​ ​ 2,894 ​ ​ ​ ​ ​ 1,944 ​ ​ ​ ​ ​ 678 ​ ​ ​ ​ ​ 1,266 ​ ​
Valuation allowance ​ ​ ​ ​ (1,769 ) ​ ​ ​ ​ ​ (1,087 ) ​ ​ ​ ​ ​ (73 ) ​ ​ ​ ​ ​ (1,014 ) ​ ​
Net deferred tax assets ​ ​ ​ ​ 1,125 ​ ​ ​ ​ ​ 857 ​ ​ ​ ​ ​ 605 ​ ​ ​ ​ ​ 252 ​ ​
​</t>
  </si>
  <si>
    <t>FINANCIAL INCOME (EXPENSES), NET (Tables)</t>
  </si>
  <si>
    <t>Schedule of net of financial income(expence)</t>
  </si>
  <si>
    <t>​ ​ ​
Year ended December 31, ​
​ ​ ​
2015 ​ ​
2014 ​ ​
2013 ​
​ ​ ​
U.S. dollars in thousands ​
Financial income (expenses), net ​ ​ ​ ​
Foreign currency gains (losses), net ​ ​ ​ ​ (185 ) ​ ​ ​ ​ ​ (3,104 ) ​ ​ ​ ​ ​ 1,972 ​ ​
Bank charges ​ ​ ​ ​ (421 ) ​ ​ ​ ​ ​ (199 ) ​ ​ ​ ​ ​ (117 ) ​ ​
Loss from sales of marketable securities ​ ​ ​ ​ (311 ) ​ ​ ​ ​ ​ (1,139 ) ​ ​ ​ ​ ​ (466 ) ​ ​
​ ​ ​ ​ ​ (917 ) ​ ​ ​ ​ ​ (4,442 ) ​ ​ ​ ​ ​ 1,389 ​ ​
​</t>
  </si>
  <si>
    <t>SEGMENT INFORMATION (Tables)</t>
  </si>
  <si>
    <t>Schedule of segment results</t>
  </si>
  <si>
    <t>​ ​ ​
Year ended December 31, 2015 ​
​ ​ ​
OEM ​ ​
AM ​ ​
Amounts not ​ ​
Consolidated ​
​ ​ ​
U.S. dollars in thousands ​
Revenues ​ ​ ​ ​ 202,287 ​ ​ ​ ​ ​ 38,585 ​ ​ ​ ​ ​ ​ ​ ​ ​ ​ ​ 240,872 ​ ​
Cost of revenues ​ ​ ​ ​ 49,314 ​ ​ ​ ​ ​ 12,080 ​ ​ ​ ​ ​ 26 ​ ​ ​ ​ ​ 61,420 ​ ​
Gross profit ​ ​ ​ ​ 152,973 ​ ​ ​ ​ ​ 26,505 ​ ​ ​ ​ ​ ​ ​ ​ ​ ​ ​ 179,452 ​ ​
Research and development, net ​ ​ ​ ​ 33,249 ​ ​ ​ ​ ​ 2,128 ​ ​ ​ ​ ​ 8,016 ​ ​ ​ ​ ​ 43,393 ​ ​
Sales and marketing ​ ​ ​ ​ 421 ​ ​ ​ ​ ​ 11,113 ​ ​ ​ ​ ​ 1,277 ​ ​ ​ ​ ​ 12,811 ​ ​
General and administrative ​ ​ ​ ​ 8,794 ​ ​ ​ ​ ​ 1,065 ​ ​ ​ ​ ​ 35,650 ​ ​ ​ ​ ​ 45,509 ​ ​
Segment performance ​ ​ ​ ​ 110,509 ​ ​ ​ ​ ​ 12,199 ​ ​ ​ ​ ​ ​ ​ ​ ​ ​ ​ 77,739 ​ ​
Interest income ​ ​ ​ ​ ​ ​ ​ ​ ​ ​ ​ ​ ​ ​ ​ ​ ​ ​ ​ ​ ​ ​ 2,888 ​ ​
Financial expenses, net ​ ​ ​ ​ ​ ​ ​ ​ ​ ​ ​ ​ ​ ​ ​ ​ ​ ​ ​ ​ ​ ​ (917 ) ​ ​
Profit before taxes on income ​ ​ ​ ​ ​ ​ ​ ​ ​ ​ ​ ​ ​ ​ ​ ​ ​ ​ ​ ​ ​ ​ 79,710 ​ ​
Depreciation ​ ​ ​ ​ 3,296 ​ ​ ​ ​ ​ 16 ​ ​ ​ ​ ​ ​ ​ ​ ​ ​ ​ 3,312 ​ ​
​
​ ​ ​
Year ended December 31, 2014 ​
​ ​ ​
OEM ​ ​
AM ​ ​
Amounts not ​ ​
Consolidated ​
​ ​ ​
U.S. dollars in thousands ​
Revenues ​ ​ ​ ​ 121,799 ​ ​ ​ ​ ​ 21,838 ​ ​ ​ ​ ​ ​ ​ ​ ​ ​ ​ 143,637 ​ ​
Cost of revenues ​ ​ ​ ​ 30,293 ​ ​ ​ ​ ​ 6,720 ​ ​ ​ ​ ​ 27 ​ ​ ​ ​ ​ 37,040 ​ ​
Gross profit ​ ​ ​ ​ 91,506 ​ ​ ​ ​ ​ 15,118 ​ ​ ​ ​ ​ ​ ​ ​ ​ ​ ​ 106,597 ​ ​
Research and development, net ​ ​ ​ ​ 28,995 ​ ​ ​ ​ ​ 1,805 ​ ​ ​ ​ ​ 6,130 ​ ​ ​ ​ ​ 36,930 ​ ​
Sales and Marketing ​ ​ ​ ​ 560 ​ ​ ​ ​ ​ 7,151 ​ ​ ​ ​ ​ 5,201 ​ ​ ​ ​ ​ 12,912 ​ ​
General and administrative ​ ​ ​ ​ 5,038 ​ ​ ​ ​ ​ 904 ​ ​ ​ ​ ​ 65,495 ​ ​ ​ ​ ​ 71,437 ​ ​
Segment performance ​ ​ ​ ​ 56,913 ​ ​ ​ ​ ​ 5,258 ​ ​ ​ ​ ​ ​ ​ ​ ​ ​ ​ (14,682 ) ​ ​
Interest income ​ ​ ​ ​ ​ ​ ​ ​ ​ ​ ​ ​ ​ ​ ​ ​ ​ ​ ​ ​ ​ ​ 1,305 ​ ​
Financial expenses, net ​ ​ ​ ​ ​ ​ ​ ​ ​ ​ ​ ​ ​ ​ ​ ​ ​ ​ ​ ​ ​ ​ (4,442 ) ​ ​
Loss before taxes on income ​ ​ ​ ​ ​ ​ ​ ​ ​ ​ ​ ​ ​ ​ ​ ​ ​ ​ ​ ​ ​ ​ (17,819 ) ​ ​
Depreciation ​ ​ ​ ​ 2,533 ​ ​ ​ ​ ​ 18 ​ ​ ​ ​ ​ ​ ​ ​ ​ ​ ​ 2,551 ​ ​
​
​ ​ ​
Year ended December 31, 2013 ​
​ ​ ​
OEM ​ ​
AM ​ ​
Amounts not ​ ​
Consolidated ​
​ ​ ​
U.S. dollars in thousands ​
Revenues ​ ​ ​ ​ 63,290 ​ ​ ​ ​ ​ 17,955 ​ ​ ​ ​ ​ ​ ​ ​ ​ ​ ​ 81,245 ​ ​
Cost of revenues ​ ​ ​ ​ 15,907 ​ ​ ​ ​ ​ 5,207 ​ ​ ​ ​ ​ 16 ​ ​ ​ ​ ​ 21,130 ​ ​
Gross profit ​ ​ ​ ​ 47,383 ​ ​ ​ ​ ​ 12,748 ​ ​ ​ ​ ​ ​ ​ ​ ​ ​ ​ 60,115 ​ ​
Research and development, net ​ ​ ​ ​ 18,362 ​ ​ ​ ​ ​ 1,627 ​ ​ ​ ​ ​ 2,320 ​ ​ ​ ​ ​ 22,309 ​ ​
Sales and Marketing ​ ​ ​ ​ 337 ​ ​ ​ ​ ​ 6,133 ​ ​ ​ ​ ​ 5,861 ​ ​ ​ ​ ​ 12,331 ​ ​
General and administrative ​ ​ ​ ​ 4,767 ​ ​ ​ ​ ​ 576 ​ ​ ​ ​ ​ 4,934 ​ ​ ​ ​ ​ 10,277 ​ ​
Segment performance ​ ​ ​ ​ 23,917 ​ ​ ​ ​ ​ 4,412 ​ ​ ​ ​ ​ ​ ​ ​ ​ ​ ​ 15,198 ​ ​
Interest income ​ ​ ​ ​ ​ ​ ​ ​ ​ ​ ​ ​ ​ ​ ​ ​ ​ ​ ​ ​ ​ ​ 1,059 ​ ​
Financial income, net ​ ​ ​ ​ ​ ​ ​ ​ ​ ​ ​ ​ ​ ​ ​ ​ ​ ​ ​ ​ ​ ​ 1,389 ​ ​
Profit before taxes on income ​ ​ ​ ​ ​ ​ ​ ​ ​ ​ ​ ​ ​ ​ ​ ​ ​ ​ ​ ​ ​ ​ 17,646 ​ ​
Depreciation ​ ​ ​ ​ 1,696 ​ ​ ​ ​ ​ 20 ​ ​ ​ ​ ​ ​ ​ ​ ​ ​ ​ 1,716 ​ ​
​</t>
  </si>
  <si>
    <t>ENTITY-WIDE DISCLOSURE (Tables)</t>
  </si>
  <si>
    <t>Schedule of total revenues based on the country and long-lived assets</t>
  </si>
  <si>
    <t>​ ​ ​
Year ended December 31, ​
​ ​ ​
2015 ​ ​
2014 ​ ​
2013 ​
​ ​ ​
U.S. dollars in thousands ​
North America, mainly USA ​ ​ ​ ​ 111,334 ​ ​ ​ ​ ​ 77,680 ​ ​ ​ ​ ​ 52,679 ​ ​
Japan ​ ​ ​ ​ 7,234 ​ ​ ​ ​ ​ 2,476 ​ ​ ​ ​ 9,642​ ​
South Korea ​ ​ ​ ​ 16,265 ​ ​ ​ ​ ​ 3,293 ​ ​ ​ ​ ​ 801 ​ ​
Germany ​ ​ ​ ​ 11,229 ​ ​ ​ ​ ​ 3,237 ​ ​ ​ ​ ​ 2,220 ​ ​
Sweden ​ ​ ​ ​ 28,541 ​ ​ ​ ​ ​ 16,356 ​ ​ ​ ​ ​ 8,743 ​ ​
United Kingdom ​ ​ ​ ​ 31,402 ​ ​ ​ ​ ​ 20,404 ​ ​ ​ ​ ​ 724 ​ ​
EUROPE – other ​ ​ ​ ​ 6,471 ​ ​ ​ ​ ​ 3,380 ​ ​ ​ ​ ​ 1,525 ​ ​
Israel ​ ​ ​ ​ 20,533 ​ ​ ​ ​ ​ 12,512 ​ ​ ​ ​ ​ 1,995 ​ ​
APAC – other ​ ​ ​ ​ 5,790 ​ ​ ​ ​ ​ 2,706 ​ ​ ​ ​ ​ 1,304 ​ ​
South America ​ ​ ​ ​ 1,867 ​ ​ ​ ​ ​ 1,267 ​ ​ ​ ​ ​ 1,496 ​ ​
Africa ​ ​ ​ ​ 206 ​ ​ ​ ​ ​ 326 ​ ​ ​ ​ ​ 116 ​ ​
​ ​ ​ ​ ​ 240,872 ​ ​ ​ ​ ​ 143,637 ​ ​ ​ ​ ​ 81,245 ​ ​
​
​ ​ ​
Year ended December 31, ​
​ ​ ​
2015 ​ ​
2014 ​ ​
2013 ​
​ ​ ​
U.S. dollars in thousands ​
Revenues from major customers ​ ​ ​ ​ 139,975 ​ ​ ​ ​ ​ 103,713 ​ ​ ​ ​ ​ 56,941 ​ ​
Percent of total revenues ​ ​ ​ ​
Customer A ​ ​ ​ ​ 31 % ​ ​ ​ ​ ​ 33 % ​ ​ ​ ​ ​ 18 % ​ ​
Customer B ​ ​ ​ ​ 15 % ​ ​ ​ ​ ​ 23 % ​ ​ ​ ​ ​ 34 % ​ ​
Customer C ​ ​ ​ ​ 12 % ​ ​ ​ ​ ​ 11 % ​ ​ ​ ​ ​ 11 % ​ ​</t>
  </si>
  <si>
    <t>GENERAL (Detail Textuals) $ / shares in Units, $ in Thousands</t>
  </si>
  <si>
    <t>Aug. 06, 2014USD ($)$ / sharesshares</t>
  </si>
  <si>
    <t>Dec. 31, 2015USD ($)Segment</t>
  </si>
  <si>
    <t>Dec. 31, 2013USD ($)</t>
  </si>
  <si>
    <t>Organization Consolidation And Presentation Of Financial Statements [Line Items]</t>
  </si>
  <si>
    <t>Number of reportable segment | Segment</t>
  </si>
  <si>
    <t>Proceeds from initial public offering</t>
  </si>
  <si>
    <t>Offset expense</t>
  </si>
  <si>
    <t>Proceeds from option exercised</t>
  </si>
  <si>
    <t>Ordinary shares excluding shares with liquidation preference | IPO</t>
  </si>
  <si>
    <t>Initial public offering ordinary shares issued | shares</t>
  </si>
  <si>
    <t>Price per share (in dollars per share) | $ / shares</t>
  </si>
  <si>
    <t>Exercise of options - prior to IPO | shares</t>
  </si>
  <si>
    <t>SIGNIFICANT ACCOUNTING POLICIES (Details)</t>
  </si>
  <si>
    <t>Computers, electronic equipment and software | Minimum</t>
  </si>
  <si>
    <t>Property, Plant and Equipment [Line Items]</t>
  </si>
  <si>
    <t>Annual rates of depreciation</t>
  </si>
  <si>
    <t>15.00%</t>
  </si>
  <si>
    <t>Computers, electronic equipment and software | Maximum</t>
  </si>
  <si>
    <t>33.00%</t>
  </si>
  <si>
    <t>Vehicles</t>
  </si>
  <si>
    <t>Office furniture and equipment</t>
  </si>
  <si>
    <t>7.00%</t>
  </si>
  <si>
    <t>Equipment</t>
  </si>
  <si>
    <t>SIGNIFICANT ACCOUNTING POLICIES (Detail Textuals) - USD ($) $ in Thousands</t>
  </si>
  <si>
    <t>Concentration Risk [Line Items]</t>
  </si>
  <si>
    <t>Short-term and restricted bank deposits</t>
  </si>
  <si>
    <t>Allowance for doubtful accounts</t>
  </si>
  <si>
    <t>Research and development reimbursements offset</t>
  </si>
  <si>
    <t>Percentage of earnings distributed used for calculation under the two-class method</t>
  </si>
  <si>
    <t>100.00%</t>
  </si>
  <si>
    <t>North America</t>
  </si>
  <si>
    <t>Maximum investable portfolio invested</t>
  </si>
  <si>
    <t>65.00%</t>
  </si>
  <si>
    <t>European union</t>
  </si>
  <si>
    <t>27.00%</t>
  </si>
  <si>
    <t>Other geographic located issuers</t>
  </si>
  <si>
    <t>8.00%</t>
  </si>
  <si>
    <t>US Government Agencies Debt Securities</t>
  </si>
  <si>
    <t>Marketable securties percentage amount</t>
  </si>
  <si>
    <t>3.00%</t>
  </si>
  <si>
    <t>Financial Institutes Debt Securties</t>
  </si>
  <si>
    <t>12.00%</t>
  </si>
  <si>
    <t>Debt securities of corporations</t>
  </si>
  <si>
    <t>85.00%</t>
  </si>
  <si>
    <t>SUPPLEMENTARY CONSOLIDATED BALANCE SHEETS INFORMATION (Details) - USD ($) $ in Thousands</t>
  </si>
  <si>
    <t>Government institutions</t>
  </si>
  <si>
    <t>Prepaid expenses</t>
  </si>
  <si>
    <t>Deferred taxes</t>
  </si>
  <si>
    <t>Other account receivables</t>
  </si>
  <si>
    <t>Interest receivable</t>
  </si>
  <si>
    <t>Other</t>
  </si>
  <si>
    <t>Other current assets, Total</t>
  </si>
  <si>
    <t>Computers, electronic equipment and software</t>
  </si>
  <si>
    <t>Leasehold improvements</t>
  </si>
  <si>
    <t>Prepayment of property</t>
  </si>
  <si>
    <t>Property and equipment, Gross</t>
  </si>
  <si>
    <t>Less - accumulated depreciation</t>
  </si>
  <si>
    <t>Account payable and accrued expenses</t>
  </si>
  <si>
    <t>Account payable</t>
  </si>
  <si>
    <t>Accrued expenses</t>
  </si>
  <si>
    <t>Account payable and accrued expenses Total</t>
  </si>
  <si>
    <t>Other current Liabilities</t>
  </si>
  <si>
    <t>Institutions</t>
  </si>
  <si>
    <t>Advances from NRE arrangements</t>
  </si>
  <si>
    <t>Advances from customers</t>
  </si>
  <si>
    <t>SUPPLEMENTARY CONSOLIDATED BALANCE SHEETS INFORMATION (Detail Textuals) - USD ($) $ in Thousands</t>
  </si>
  <si>
    <t>Depreciation expense</t>
  </si>
  <si>
    <t>Accumulated depreciation reduction amount</t>
  </si>
  <si>
    <t>FAIR VALUE MEASUREMENT AND MARKETABLE SECURITIES (Details) - Fair value measurements recurring - USD ($) $ in Thousands</t>
  </si>
  <si>
    <t>Fair Value, Assets and Liabilities Measured on Recurring and Nonrecurring Basis [Line Items]</t>
  </si>
  <si>
    <t>Assets fair value on recurring basis</t>
  </si>
  <si>
    <t>Cash equivalent - money market funds | Total</t>
  </si>
  <si>
    <t>Cash equivalent - money market funds | Level 1</t>
  </si>
  <si>
    <t>Cash equivalent - money market funds | Level 2</t>
  </si>
  <si>
    <t>U.S. government treasuries | Total</t>
  </si>
  <si>
    <t>U.S. government treasuries | Level 1</t>
  </si>
  <si>
    <t>U.S. government treasuries | Level 2</t>
  </si>
  <si>
    <t>Corporate debt securities | Total</t>
  </si>
  <si>
    <t>[1]</t>
  </si>
  <si>
    <t>Corporate debt securities | Level 1</t>
  </si>
  <si>
    <t>Corporate debt securities | Level 2</t>
  </si>
  <si>
    <t>Revised from Level 1 classification in the Company's 2014 annual report to level 2 classification.</t>
  </si>
  <si>
    <t>FAIR VALUE MEASUREMENT AND MARKETABLE SECURITIES (Details 1) - USD ($) $ in Thousands</t>
  </si>
  <si>
    <t>Schedule of Available-for-sale Securities [Line Items]</t>
  </si>
  <si>
    <t>Adjusted Cost</t>
  </si>
  <si>
    <t>Gross Unrealized Gains</t>
  </si>
  <si>
    <t>Gross Unrealized Losses</t>
  </si>
  <si>
    <t>Aggregate fair value</t>
  </si>
  <si>
    <t>U.S. government treasuries</t>
  </si>
  <si>
    <t>Corporate debentures</t>
  </si>
  <si>
    <t>FAIR VALUE MEASUREMENT AND MARKETABLE SECURITIES (Details 2) - USD ($) $ in Thousands</t>
  </si>
  <si>
    <t>Due in 1 year</t>
  </si>
  <si>
    <t>Due in 2 years</t>
  </si>
  <si>
    <t>Due in 3 years</t>
  </si>
  <si>
    <t>Due in 4 years</t>
  </si>
  <si>
    <t>Due after 4 years</t>
  </si>
  <si>
    <t>Available-for-sale</t>
  </si>
  <si>
    <t>FAIR VALUE MEASUREMENT AND MARKETABLE SECURITIES (Detail Textuals) - USD ($) $ in Thousands</t>
  </si>
  <si>
    <t>Short term deposits included in cash and cash equivalents</t>
  </si>
  <si>
    <t>Gross unrealized losses</t>
  </si>
  <si>
    <t>Aggregate unrealized loss position for longer than 12 months</t>
  </si>
  <si>
    <t>Recognized other-than-temporary impairment</t>
  </si>
  <si>
    <t>INVENTORIES (Details) - USD ($) $ in Thousands</t>
  </si>
  <si>
    <t>Raw materials</t>
  </si>
  <si>
    <t>Work in process</t>
  </si>
  <si>
    <t>Finished goods and spare parts</t>
  </si>
  <si>
    <t>INVENTORIES (Detail Textuals) - USD ($) $ in Thousands</t>
  </si>
  <si>
    <t>Inventory written down</t>
  </si>
  <si>
    <t>EMPLOYEE BENEFITS (Detail Textuals) - USD ($) $ in Thousands</t>
  </si>
  <si>
    <t>Severance pay expenses</t>
  </si>
  <si>
    <t>Minimum matching contribution to plan (in percent)</t>
  </si>
  <si>
    <t>COMMITMENTS AND CONTINGENT LIABILITIES (Details) $ in Thousands</t>
  </si>
  <si>
    <t>Dec. 31, 2015USD ($)</t>
  </si>
  <si>
    <t>Years ending December 31:</t>
  </si>
  <si>
    <t>Future minimum annual lease commitments, Total</t>
  </si>
  <si>
    <t>COMMITMENTS AND CONTINGENT LIABILITIES (Detail Textuals) $ in Thousands</t>
  </si>
  <si>
    <t>1 Months Ended</t>
  </si>
  <si>
    <t>Jul. 31, 2015USD ($)</t>
  </si>
  <si>
    <t>Dec. 31, 2015USD ($)m²$ / SquareMeter</t>
  </si>
  <si>
    <t>Dec. 31, 2015ft²</t>
  </si>
  <si>
    <t>Commitments And Contingent Liabilities [Line Items]</t>
  </si>
  <si>
    <t>Rent expenses net of sublease income</t>
  </si>
  <si>
    <t>Royalty and commissions expenses</t>
  </si>
  <si>
    <t>Percentage of commission</t>
  </si>
  <si>
    <t>4.00%</t>
  </si>
  <si>
    <t>Israeli Subsidiary</t>
  </si>
  <si>
    <t>Purchase price of land</t>
  </si>
  <si>
    <t>Israeli Subsidiary | Company's founders</t>
  </si>
  <si>
    <t>Monthly rent per square meter | $ / SquareMeter</t>
  </si>
  <si>
    <t>Israeli Subsidiary | Company's founders | Sublease to related party</t>
  </si>
  <si>
    <t>Area sublease to related party</t>
  </si>
  <si>
    <t>EQUITY (Details) - shares</t>
  </si>
  <si>
    <t>Shares Outstanding [Roll Forward]</t>
  </si>
  <si>
    <t>BALANCE (in shares)</t>
  </si>
  <si>
    <t>Issuance of F1 shares</t>
  </si>
  <si>
    <t>Conversion upon IPO closing</t>
  </si>
  <si>
    <t>IPO</t>
  </si>
  <si>
    <t>Exercise of options - commencing IPO</t>
  </si>
  <si>
    <t>Total Shares | Class A Ordinary shares</t>
  </si>
  <si>
    <t>Investment transaction</t>
  </si>
  <si>
    <t>Exercise of options - prior to IPO</t>
  </si>
  <si>
    <t>Total Shares | Class B Ordinary shares</t>
  </si>
  <si>
    <t>Total Shares | Class C Ordinary shares</t>
  </si>
  <si>
    <t>Total Shares | Class D Ordinary shares</t>
  </si>
  <si>
    <t>Total Shares | Class E Ordinary shares</t>
  </si>
  <si>
    <t>Total Shares | Class F1 Ordinary shares</t>
  </si>
  <si>
    <t>Total Shares | Class F2 Ordinary shares</t>
  </si>
  <si>
    <t>Ordinary shares excluding shares with liquidation preference</t>
  </si>
  <si>
    <t>Ordinary shares (with liquidation preferences)</t>
  </si>
  <si>
    <t>EQUITY (Details 1) - Options - $ / shares</t>
  </si>
  <si>
    <t>Share-based Compensation, Shares Authorized under Stock Option Plans, Exercise Price Range [Line Items]</t>
  </si>
  <si>
    <t>Outstanding Number</t>
  </si>
  <si>
    <t>Weighted average remaining contractual life (in years)</t>
  </si>
  <si>
    <t>4 years 9 months 15 days</t>
  </si>
  <si>
    <t>Exercisable Number</t>
  </si>
  <si>
    <t>4 years 1 month 24 days</t>
  </si>
  <si>
    <t>0.096 - 2.991</t>
  </si>
  <si>
    <t>1 year 2 months 19 days</t>
  </si>
  <si>
    <t>1 year 1 month 13 days</t>
  </si>
  <si>
    <t>0.096 - 2.991 | Minimum</t>
  </si>
  <si>
    <t>Exercise price</t>
  </si>
  <si>
    <t>0.096 - 2.991 | Maximum</t>
  </si>
  <si>
    <t>3 years 9 months 15 days</t>
  </si>
  <si>
    <t>3 years 9 months 26 days</t>
  </si>
  <si>
    <t>6.98 - 7.1</t>
  </si>
  <si>
    <t>5 years 26 days</t>
  </si>
  <si>
    <t>5 years 11 days</t>
  </si>
  <si>
    <t>6.98 - 7.1 | Minimum</t>
  </si>
  <si>
    <t>6.98 - 7.1 | Maximum</t>
  </si>
  <si>
    <t>25 - 46.39</t>
  </si>
  <si>
    <t>6 years 29 days</t>
  </si>
  <si>
    <t>5 years 7 months 17 days</t>
  </si>
  <si>
    <t>25 - 46.39 | Minimum</t>
  </si>
  <si>
    <t>25 - 46.39 | Maximum</t>
  </si>
  <si>
    <t>55.63-59.33</t>
  </si>
  <si>
    <t>6 years 8 months 9 days</t>
  </si>
  <si>
    <t>55.63-59.33 | Minimum</t>
  </si>
  <si>
    <t>55.63-59.33 | Maximum</t>
  </si>
  <si>
    <t>EQUITY (Details 2) - Options $ / shares in Units, $ in Thousands</t>
  </si>
  <si>
    <t>Dec. 31, 2015USD ($)$ / sharesshares</t>
  </si>
  <si>
    <t>Number</t>
  </si>
  <si>
    <t>Number of options outstanding at beginning of year | shares</t>
  </si>
  <si>
    <t>Changes during the year:</t>
  </si>
  <si>
    <t>Granted | shares</t>
  </si>
  <si>
    <t>Exercised | shares</t>
  </si>
  <si>
    <t>Forfeited | shares</t>
  </si>
  <si>
    <t>Expired | shares</t>
  </si>
  <si>
    <t>Number of options outstanding at end of year | shares</t>
  </si>
  <si>
    <t>Number of options exercisable at year-end | shares</t>
  </si>
  <si>
    <t>Weighted average exercise price</t>
  </si>
  <si>
    <t>Weighted average exercise price of options outstanding at beginning of year | $ / shares</t>
  </si>
  <si>
    <t>Granted | $ / shares</t>
  </si>
  <si>
    <t>Exercised | $ / shares</t>
  </si>
  <si>
    <t>Forfeited | $ / shares</t>
  </si>
  <si>
    <t>Expired | $ / shares</t>
  </si>
  <si>
    <t>Weighted average exercise price of options outstanding at end of year | $ / shares</t>
  </si>
  <si>
    <t>Weighted average exercise price exercisable at year-end | $ / shares</t>
  </si>
  <si>
    <t>Aggregated intrinsic value options outstanding at end of year | $</t>
  </si>
  <si>
    <t>[2]</t>
  </si>
  <si>
    <t>Aggregated intrinsic value options exercisable at year end | $</t>
  </si>
  <si>
    <t>See comment at section 9(c) above.</t>
  </si>
  <si>
    <t>The aggregate intrinsic value is calculated as the difference between the exercise price of the underlying awards and the closing stock price of $42.28 of the Company's ordinary share on December 31, 2015. This represents the potential pre-tax amount receivable by the option holders had all option holders exercised their options as of such date.</t>
  </si>
  <si>
    <t>EQUITY (Details 3)</t>
  </si>
  <si>
    <t>Dec. 31, 2015$ / sharesshares</t>
  </si>
  <si>
    <t>Granted</t>
  </si>
  <si>
    <t>Restricted Stock Units (RSUs)</t>
  </si>
  <si>
    <t>Share-based Compensation Arrangement by Share-based Payment Award, Equity Instruments Other than Options, Nonvested, Number of Shares [Roll Forward]</t>
  </si>
  <si>
    <t>Outstanding at beginning of year, Number</t>
  </si>
  <si>
    <t>Vested</t>
  </si>
  <si>
    <t>Forfeited</t>
  </si>
  <si>
    <t>Outstanding at ending of year, Number</t>
  </si>
  <si>
    <t>Outstanding at beginning of year, Weighted average grant date fair value | $ / shares</t>
  </si>
  <si>
    <t>Vested | $ / shares</t>
  </si>
  <si>
    <t>Outstanding at ending of year, Weighted average grant date fair value | $ / shares</t>
  </si>
  <si>
    <t>During the year ended December 31, 2015, 15,000 RSUs were awarded to non-employees.</t>
  </si>
  <si>
    <t>EQUITY (Details 4) - Options - $ / shares</t>
  </si>
  <si>
    <t>Share-based Compensation Arrangement by Share-based Payment Award [Line Items]</t>
  </si>
  <si>
    <t>Dividend yield</t>
  </si>
  <si>
    <t>0.00%</t>
  </si>
  <si>
    <t>Weighted average fair value at the date of grant</t>
  </si>
  <si>
    <t>Minimum</t>
  </si>
  <si>
    <t>Risk-free interest rate</t>
  </si>
  <si>
    <t>0.75%</t>
  </si>
  <si>
    <t>0.70%</t>
  </si>
  <si>
    <t>0.19%</t>
  </si>
  <si>
    <t>Expected option term (in years)</t>
  </si>
  <si>
    <t>2 years 1 month 28 days</t>
  </si>
  <si>
    <t>1 year</t>
  </si>
  <si>
    <t>Expected price volatility</t>
  </si>
  <si>
    <t>35.00%</t>
  </si>
  <si>
    <t>36.00%</t>
  </si>
  <si>
    <t>42.00%</t>
  </si>
  <si>
    <t>Maximum</t>
  </si>
  <si>
    <t>2.01%</t>
  </si>
  <si>
    <t>2.17%</t>
  </si>
  <si>
    <t>2.74%</t>
  </si>
  <si>
    <t>6 years 11 months 12 days</t>
  </si>
  <si>
    <t>7 years 3 months 7 days</t>
  </si>
  <si>
    <t>12 years 4 months 6 days</t>
  </si>
  <si>
    <t>53.00%</t>
  </si>
  <si>
    <t>55.00%</t>
  </si>
  <si>
    <t>EQUITY (Details 5) - USD ($) $ in Thousands</t>
  </si>
  <si>
    <t>Share based compensation expenses</t>
  </si>
  <si>
    <t>Cost of revenues</t>
  </si>
  <si>
    <t>Sales and marketing</t>
  </si>
  <si>
    <t>General and administrative</t>
  </si>
  <si>
    <t>EQUITY (Details 6) - USD ($) $ / shares in Units, shares in Thousands, $ in Thousands</t>
  </si>
  <si>
    <t>Net income (loss)</t>
  </si>
  <si>
    <t>Net income (loss) applicable to ordinary shares for 2015 and 2014 and applicable to Class A ordinary shares for 2013</t>
  </si>
  <si>
    <t>Weighted average shares outstanding:</t>
  </si>
  <si>
    <t>Denominator for basic net earnings per share</t>
  </si>
  <si>
    <t>Effect of dilutive securities:</t>
  </si>
  <si>
    <t>Employee stock options and unvested RSUs</t>
  </si>
  <si>
    <t>Denominator for diluted net earnings per share</t>
  </si>
  <si>
    <t>Basic net earnings (losses) per share</t>
  </si>
  <si>
    <t>Diluted net earnings (losses) per share</t>
  </si>
  <si>
    <t>EQUITY (Details Textuals)</t>
  </si>
  <si>
    <t>Aug. 06, 2014</t>
  </si>
  <si>
    <t>Jul. 31, 2014shares</t>
  </si>
  <si>
    <t>Jun. 28, 2013USD ($)$ / sharesshares</t>
  </si>
  <si>
    <t>Dec. 31, 2015USD ($)shares</t>
  </si>
  <si>
    <t>Dec. 31, 2013USD ($)shares</t>
  </si>
  <si>
    <t>Dec. 31, 2015€ / sharesshares</t>
  </si>
  <si>
    <t>Dec. 31, 2014€ / sharesshares</t>
  </si>
  <si>
    <t>Jun. 28, 2013€ / sharesshares</t>
  </si>
  <si>
    <t>Jun. 28, 2013$ / sharesshares</t>
  </si>
  <si>
    <t>Stockholders Equity Note [Line Items]</t>
  </si>
  <si>
    <t>Ordinary shares, par or stated value per share (in dollars per share) | € / shares</t>
  </si>
  <si>
    <t>Conversion ratio basis</t>
  </si>
  <si>
    <t>one-for-one</t>
  </si>
  <si>
    <t>Stock split effects</t>
  </si>
  <si>
    <t>Company's Articles were amended to convert all classes of shares into one class of ordinary shares on a one-for-one basis</t>
  </si>
  <si>
    <t>Stock split ratio</t>
  </si>
  <si>
    <t>five-for-one stock split</t>
  </si>
  <si>
    <t>Number of authorized shares after increase</t>
  </si>
  <si>
    <t>Ordinary shares voting rights</t>
  </si>
  <si>
    <t>The ordinary shares confer upon the holders the right to receive notice to participate and vote in shareholders meetings of the Company and to receive dividend, if and when declared.</t>
  </si>
  <si>
    <t>Stock purchase price (net of expenses) | $ / shares</t>
  </si>
  <si>
    <t>Reduction in net income used to calculate earning per share | $</t>
  </si>
  <si>
    <t>Ordinary shares | Class A Ordinary shares</t>
  </si>
  <si>
    <t>Ordinary shares | Class B Ordinary shares</t>
  </si>
  <si>
    <t>Ordinary shares | Class C Ordinary shares</t>
  </si>
  <si>
    <t>Ordinary shares | Class D Ordinary shares</t>
  </si>
  <si>
    <t>Ordinary shares | Class E Ordinary shares</t>
  </si>
  <si>
    <t>Ordinary shares | Class F1 Ordinary shares</t>
  </si>
  <si>
    <t>Number of shares agreed to sell and issue</t>
  </si>
  <si>
    <t>Consideration from shares agreed to sell and issue | $</t>
  </si>
  <si>
    <t>Number of shares acquired</t>
  </si>
  <si>
    <t>Conversion of stock shares converted</t>
  </si>
  <si>
    <t>Ordinary shares | Class F2 Ordinary shares</t>
  </si>
  <si>
    <t>Aggregate number of shares redeemed</t>
  </si>
  <si>
    <t>Ordinary shares (with liquidation preferences) | Newco</t>
  </si>
  <si>
    <t>Number of ordinary shares owned</t>
  </si>
  <si>
    <t>Ordinary shares (with liquidation preferences) | Class A Ordinary shares | Newco</t>
  </si>
  <si>
    <t>EQUITY (Details Textuals 1) $ / shares in Units, $ in Thousands</t>
  </si>
  <si>
    <t>Sep. 06, 2015</t>
  </si>
  <si>
    <t>May. 31, 2014</t>
  </si>
  <si>
    <t>Dec. 31, 2015USD ($)€ / sharesshares</t>
  </si>
  <si>
    <t>Dec. 31, 2014USD ($)shares</t>
  </si>
  <si>
    <t>Number of shares available under 2003 and 2014 Plan | shares</t>
  </si>
  <si>
    <t>Unrecognized compensation expense | $</t>
  </si>
  <si>
    <t>Recognition period of unrecognized compensation expense (in years)</t>
  </si>
  <si>
    <t>1 year 11 months 12 days</t>
  </si>
  <si>
    <t>Compensation expense upon plan modification | $</t>
  </si>
  <si>
    <t>Antidilutive securities excluded from computation of EPS | shares</t>
  </si>
  <si>
    <t>Options</t>
  </si>
  <si>
    <t>Exercise price of option (in dollars per share) | $ / shares</t>
  </si>
  <si>
    <t>Options | Officers</t>
  </si>
  <si>
    <t>Vesting period (in years)</t>
  </si>
  <si>
    <t>3 years</t>
  </si>
  <si>
    <t>Number of options granted | shares</t>
  </si>
  <si>
    <t>Ordinary shares vested and exercisable | shares</t>
  </si>
  <si>
    <t>Compensation expense acceleration cost | $</t>
  </si>
  <si>
    <t>Stock option plan (the "2003 Plan") | Options</t>
  </si>
  <si>
    <t>4 years 6 months</t>
  </si>
  <si>
    <t>Options expiration period</t>
  </si>
  <si>
    <t>7 years</t>
  </si>
  <si>
    <t>Exercise price of option (in dollars per share) | € / shares</t>
  </si>
  <si>
    <t>Stock option plan (the "2003 Plan") | Options | Employees and Service providers</t>
  </si>
  <si>
    <t>Percentage of stock option granted</t>
  </si>
  <si>
    <t>18.00%</t>
  </si>
  <si>
    <t>11.00%</t>
  </si>
  <si>
    <t>2014 Equity Incentive Plan (the "2014 Plan") | Options</t>
  </si>
  <si>
    <t>2014 Equity Incentive Plan (the "2014 Plan") | RSUs</t>
  </si>
  <si>
    <t>EQUITY (Detail Textuals 2) - $ / shares</t>
  </si>
  <si>
    <t>Closing stock price</t>
  </si>
  <si>
    <t>Number of RSUs granted</t>
  </si>
  <si>
    <t>Number of options granted</t>
  </si>
  <si>
    <t>Exercise price of option (in dollars per share)</t>
  </si>
  <si>
    <t>Options outstanding Number</t>
  </si>
  <si>
    <t>Weighted average exercise price of outstanding options</t>
  </si>
  <si>
    <t>Number of options exercisable at year-end</t>
  </si>
  <si>
    <t>Options | Service providers</t>
  </si>
  <si>
    <t>4 years 4 months 17 days</t>
  </si>
  <si>
    <t>RSUs</t>
  </si>
  <si>
    <t>TAXES ON INCOME (Details) - USD ($) $ in Thousands</t>
  </si>
  <si>
    <t>Income Tax Note [Line Items]</t>
  </si>
  <si>
    <t>Foreign</t>
  </si>
  <si>
    <t>Profit (loss) before taxes on income</t>
  </si>
  <si>
    <t>NETHERLANDS</t>
  </si>
  <si>
    <t>Domestic</t>
  </si>
  <si>
    <t>ISRAEL</t>
  </si>
  <si>
    <t>As mentioned above, since July 2014, the Company is a resident of Israel and not The Netherlands for tax purposes. Therefore, prior to July 2014 "domestic" represented taxing under the Dutch tax authorities and as of July 2014 "domestic" represents taxing under the Israeli tax authorities. Thus, in the periods prior to July 2014 taxing under the Israeli tax authorities is included in the table above as foreign profit (loss) before taxes on income.</t>
  </si>
  <si>
    <t>TAXES ON INCOME (Details 1) - USD ($) $ in Thousands</t>
  </si>
  <si>
    <t>Current taxes:</t>
  </si>
  <si>
    <t>Current income tax expense (benefit)</t>
  </si>
  <si>
    <t>Deferred taxes:</t>
  </si>
  <si>
    <t>Deferred income tax expense (benefit)</t>
  </si>
  <si>
    <t>Benefit (taxes) on income</t>
  </si>
  <si>
    <t>TAXES ON INCOME (Details 2) - USD ($) $ in Thousands</t>
  </si>
  <si>
    <t>Income (loss) before taxes on income as reported in the statements of operations</t>
  </si>
  <si>
    <t>Statutory tax rate in Israel and the Netherlands for years ended December 31, 2015 and 2013, respectively, and weighted average income tax rate for the year ended December 31, 2014</t>
  </si>
  <si>
    <t>26.50%</t>
  </si>
  <si>
    <t>26.40%</t>
  </si>
  <si>
    <t>25.00%</t>
  </si>
  <si>
    <t>Theoretical tax benefit (taxes on income)</t>
  </si>
  <si>
    <t>Increase (decrease) in taxes on income resulting from:</t>
  </si>
  <si>
    <t>Tax adjustment for foreign subsidiaries subject to a different tax rate</t>
  </si>
  <si>
    <t>Reduced tax rate on income derived from Preferred enterprise and Benefited Enterprise plans</t>
  </si>
  <si>
    <t>Usage of carry forward tax losses for which deferred taxes were not recorded</t>
  </si>
  <si>
    <t>Change in valuation allowance</t>
  </si>
  <si>
    <t>Non-deductible expenses and other permanent differences, mainly share based compensation expenses (see also note 8e)</t>
  </si>
  <si>
    <t>Increase in uncertain tax position, net</t>
  </si>
  <si>
    <t>Tax benefit (taxes) on income as reported in the statements of operations</t>
  </si>
  <si>
    <t>The theoretical tax benefit (taxes on income) for the year ended December 31, 2014 computed on pre-tax income or loss at the weighted average tax rate has been calculated as the sum of the pre-tax income amounts in the Netherlands and Israel multiplied by that jurisdiction's applicable statutory tax rate. The statutory tax rates by jurisdiction were 26.5% for Israel and 25% for the Netherlands.</t>
  </si>
  <si>
    <t>Per share amounts of the benefit resulting from "Preferred enterprise" and "Benefited Enterprise" plans: Basic 0.07, (0.06), 0.03	Diluted- 0.06, (0.06), 0.03.</t>
  </si>
  <si>
    <t>TAXES ON INCOME (Parentheticals) (Details 2) - $ / shares</t>
  </si>
  <si>
    <t>Per Share Amounts Of Benefit Resulting From Preferred Enterprise And Benefited Enterprise Plans Abstract</t>
  </si>
  <si>
    <t>Basic</t>
  </si>
  <si>
    <t>Diluted</t>
  </si>
  <si>
    <t>TAXES ON INCOME (Parentheticals 1) (Details 2)</t>
  </si>
  <si>
    <t>Statutory tax rates by jurisdiction</t>
  </si>
  <si>
    <t>TAXES ON INCOME (Details 3) - USD ($) $ in Thousands</t>
  </si>
  <si>
    <t>Unrecognized tax positions [Roll Forward]</t>
  </si>
  <si>
    <t>Balance at the beginning of the year</t>
  </si>
  <si>
    <t>Increases based on tax positions taken during prior years</t>
  </si>
  <si>
    <t>Decrease in unrecognized tax positions as a result of statute of limitation expirations</t>
  </si>
  <si>
    <t>Additions (reductions) related to currency translation</t>
  </si>
  <si>
    <t>Increase due to tax positions taken during the current period</t>
  </si>
  <si>
    <t>Balance at the end of the year</t>
  </si>
  <si>
    <t>TAXES ON INCOME (Details 4) - USD ($) $ in Thousands</t>
  </si>
  <si>
    <t>Deferred Tax Assets Current And Non Current [Line Items]</t>
  </si>
  <si>
    <t>Stock-based compensation</t>
  </si>
  <si>
    <t>Provisions for employee benefits</t>
  </si>
  <si>
    <t>Net operating losses carryforward</t>
  </si>
  <si>
    <t>Deferred tax assets, before valuation allowance - Long-term</t>
  </si>
  <si>
    <t>Valuation allowance</t>
  </si>
  <si>
    <t>Net deferred tax assets</t>
  </si>
  <si>
    <t>Current</t>
  </si>
  <si>
    <t>Non-current</t>
  </si>
  <si>
    <t>TAXES ON INCOME (Detail Textuals) - USD ($) $ in Millions</t>
  </si>
  <si>
    <t>Jan. 01, 2016</t>
  </si>
  <si>
    <t>May. 01, 2013</t>
  </si>
  <si>
    <t>Tax-exempt profits earned from Benefited Enterprises</t>
  </si>
  <si>
    <t>Cypriot Subsidiary</t>
  </si>
  <si>
    <t>Corporate tax rate</t>
  </si>
  <si>
    <t>12.50%</t>
  </si>
  <si>
    <t>Defence tax rate</t>
  </si>
  <si>
    <t>30.00%</t>
  </si>
  <si>
    <t>Reduced corporate tax rate</t>
  </si>
  <si>
    <t>9.00%</t>
  </si>
  <si>
    <t>Israeli Subsidiary | Maximum</t>
  </si>
  <si>
    <t>Percentage of withholding tax rate</t>
  </si>
  <si>
    <t>Israeli Subsidiary | Minimum</t>
  </si>
  <si>
    <t>10.00%</t>
  </si>
  <si>
    <t>Preferred Enterprise</t>
  </si>
  <si>
    <t>16.00%</t>
  </si>
  <si>
    <t>Tax rate percentage on location of specified development zone</t>
  </si>
  <si>
    <t>Subsequent Event | ISRAEL</t>
  </si>
  <si>
    <t>TAXES ON INCOME (Detail Textuals 1) - USD ($) $ in Thousands</t>
  </si>
  <si>
    <t>Unrecognized tax benefits, income tax penalties and interest accrued</t>
  </si>
  <si>
    <t>Tax expenses related to uncertain tax positions included penalties and interest</t>
  </si>
  <si>
    <t>Release of valuation allowance</t>
  </si>
  <si>
    <t>FINANCIAL INCOME (EXPENSES), NET (Details) - USD ($) $ in Thousands</t>
  </si>
  <si>
    <t>Foreign currency gains (losses), net</t>
  </si>
  <si>
    <t>Bank Charges</t>
  </si>
  <si>
    <t>Loss from sales of marketable securities</t>
  </si>
  <si>
    <t>SEGMENT INFORMATION (Details) - USD ($) $ in Thousands</t>
  </si>
  <si>
    <t>Segment Reporting Information [Line Items]</t>
  </si>
  <si>
    <t>Revenues</t>
  </si>
  <si>
    <t>Gross profit</t>
  </si>
  <si>
    <t>Sales and Marketing</t>
  </si>
  <si>
    <t>Segment performance</t>
  </si>
  <si>
    <t>Interest income</t>
  </si>
  <si>
    <t>Financial income (expense), net</t>
  </si>
  <si>
    <t>Operating Segments</t>
  </si>
  <si>
    <t>Operating Segments | OEM</t>
  </si>
  <si>
    <t>Operating Segments | AM</t>
  </si>
  <si>
    <t>Amounts not allocated to segments</t>
  </si>
  <si>
    <t>SEGMENT INFORMATION (Detail Textuals)</t>
  </si>
  <si>
    <t>Dec. 31, 2015Segment</t>
  </si>
  <si>
    <t>Number of operating segments</t>
  </si>
  <si>
    <t>ENTITY-WIDE DISCLOSURE (Details) - USD ($) $ in Thousands</t>
  </si>
  <si>
    <t>Revenues From External Customers [Line Items]</t>
  </si>
  <si>
    <t>Total revenues</t>
  </si>
  <si>
    <t>USA</t>
  </si>
  <si>
    <t>Japan</t>
  </si>
  <si>
    <t>South Korea</t>
  </si>
  <si>
    <t>Germany</t>
  </si>
  <si>
    <t>Sweden</t>
  </si>
  <si>
    <t>United Kingdom</t>
  </si>
  <si>
    <t>EUROPE - other</t>
  </si>
  <si>
    <t>Israel</t>
  </si>
  <si>
    <t>APAC - other</t>
  </si>
  <si>
    <t>South America</t>
  </si>
  <si>
    <t>Africa</t>
  </si>
  <si>
    <t>ENTITY-WIDE DISCLOSURE (Details 1) - USD ($) $ in Thousands</t>
  </si>
  <si>
    <t>Revenue, Major Customer [Line Items]</t>
  </si>
  <si>
    <t>Revenues from major customers</t>
  </si>
  <si>
    <t>Revenue | Customer A</t>
  </si>
  <si>
    <t>Percent of total revenues</t>
  </si>
  <si>
    <t>31.00%</t>
  </si>
  <si>
    <t>Revenue | Customer B</t>
  </si>
  <si>
    <t>23.00%</t>
  </si>
  <si>
    <t>34.00%</t>
  </si>
  <si>
    <t>Revenue | Customer C</t>
  </si>
  <si>
    <t>ENTITY-WIDE DISCLOSURE (Detail Textuals)</t>
  </si>
  <si>
    <t>Concentration risk, customer description</t>
  </si>
  <si>
    <t>10% or more</t>
  </si>
</sst>
</file>

<file path=xl/styles.xml><?xml version="1.0" encoding="utf-8"?>
<styleSheet xmlns="http://schemas.openxmlformats.org/spreadsheetml/2006/main">
  <numFmts count="8">
    <numFmt formatCode="_(&quot;$ &quot;#,##0_);_(&quot;$ &quot;(#,##0)" numFmtId="165"/>
    <numFmt formatCode="_(&quot;€ &quot;#,##0.00_);_(&quot;€ &quot;(#,##0.00)" numFmtId="166"/>
    <numFmt formatCode="_(&quot;$ &quot;#,##0.00_);_(&quot;$ &quot;(#,##0.00)" numFmtId="167"/>
    <numFmt formatCode="_(&quot;$ &quot;#,##0.0_);_(&quot;$ &quot;(#,##0.0)" numFmtId="168"/>
    <numFmt formatCode="_(&quot;Level &quot;#,##0_);_(&quot;Level &quot;(#,##0)" numFmtId="169"/>
    <numFmt formatCode="_(&quot;$ &quot;#,##0.000_);_(&quot;$ &quot;(#,##0.000)" numFmtId="170"/>
    <numFmt formatCode="#,##0.000_);(#,##0.000)" numFmtId="171"/>
    <numFmt formatCode="#,##0.0_);(#,##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sharedStrings.xml" Type="http://schemas.openxmlformats.org/officeDocument/2006/relationships/sharedStrings"/><ns0:Relationship Id="rId72" Target="styles.xml" Type="http://schemas.openxmlformats.org/officeDocument/2006/relationships/styles"/><ns0:Relationship Id="rId7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3"/>
    <col customWidth="1" max="2" min="2" width="24"/>
  </cols>
  <sheetData>
    <row spans="1:2" r="1">
      <c t="s" s="1" r="A1">
        <v>0</v>
      </c>
      <c t="s" s="2" r="B1">
        <v>1</v>
      </c>
    </row>
    <row spans="1:2" r="2">
      <c t="s" s="2" r="B2">
        <v>2</v>
      </c>
    </row>
    <row spans="1:2" r="3">
      <c t="s" s="3" r="A3">
        <v>3</v>
      </c>
    </row>
    <row spans="1:2" r="4">
      <c t="s" s="4" r="A4">
        <v>4</v>
      </c>
      <c t="s" s="4" r="B4">
        <v>5</v>
      </c>
    </row>
    <row spans="1:2" r="5">
      <c t="s" s="4" r="A5">
        <v>6</v>
      </c>
      <c t="n" s="6" r="B5">
        <v>1607310</v>
      </c>
    </row>
    <row spans="1:2" r="6">
      <c t="s" s="4" r="A6">
        <v>7</v>
      </c>
      <c t="s" s="4" r="B6">
        <v>8</v>
      </c>
    </row>
    <row spans="1:2" r="7">
      <c t="s" s="4" r="A7">
        <v>9</v>
      </c>
      <c t="s" s="4" r="B7">
        <v>10</v>
      </c>
    </row>
    <row spans="1:2" r="8">
      <c t="s" s="4" r="A8">
        <v>11</v>
      </c>
      <c t="s" s="4" r="B8">
        <v>12</v>
      </c>
    </row>
    <row spans="1:2" r="9">
      <c t="s" s="4" r="A9">
        <v>13</v>
      </c>
      <c t="s" s="4" r="B9">
        <v>14</v>
      </c>
    </row>
    <row spans="1:2" r="10">
      <c t="s" s="4" r="A10">
        <v>15</v>
      </c>
      <c t="s" s="4" r="B10">
        <v>16</v>
      </c>
    </row>
    <row spans="1:2" r="11">
      <c t="s" s="4" r="A11">
        <v>17</v>
      </c>
      <c t="s" s="4" r="B11">
        <v>12</v>
      </c>
    </row>
    <row spans="1:2" r="12">
      <c t="s" s="4" r="A12">
        <v>18</v>
      </c>
      <c t="n" s="6" r="B12">
        <v>218847430</v>
      </c>
    </row>
    <row spans="1:2" r="13">
      <c t="s" s="4" r="A13">
        <v>19</v>
      </c>
      <c t="s" s="4" r="B13">
        <v>20</v>
      </c>
    </row>
    <row spans="1:2" r="14">
      <c t="s" s="4" r="A14">
        <v>21</v>
      </c>
      <c t="s" s="4" r="B14">
        <v>22</v>
      </c>
    </row>
    <row spans="1:2" r="15">
      <c t="s" s="4" r="A15">
        <v>23</v>
      </c>
      <c t="s" s="4" r="B15">
        <v>24</v>
      </c>
    </row>
    <row spans="1:2" r="16">
      <c t="s" s="4" r="A16">
        <v>25</v>
      </c>
      <c t="n" s="6" r="B16">
        <v>2015</v>
      </c>
    </row>
    <row spans="1:2" r="17">
      <c t="s" s="4" r="A17">
        <v>26</v>
      </c>
      <c t="s" s="4" r="B17">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65</v>
      </c>
      <c t="s" s="2" r="B1">
        <v>1</v>
      </c>
    </row>
    <row spans="1:2" r="2">
      <c t="s" s="2" r="B2">
        <v>29</v>
      </c>
    </row>
    <row spans="1:2" r="3">
      <c t="s" s="3" r="A3">
        <v>166</v>
      </c>
    </row>
    <row spans="1:2" r="4">
      <c t="s" s="4" r="A4">
        <v>165</v>
      </c>
      <c t="s" s="4" r="B4">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168</v>
      </c>
      <c t="s" s="2" r="B1">
        <v>1</v>
      </c>
    </row>
    <row spans="1:2" r="2">
      <c t="s" s="2" r="B2">
        <v>29</v>
      </c>
    </row>
    <row spans="1:2" r="3">
      <c t="s" s="3" r="A3">
        <v>169</v>
      </c>
    </row>
    <row spans="1:2" r="4">
      <c t="s" s="4" r="A4">
        <v>168</v>
      </c>
      <c t="s" s="4" r="B4">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71</v>
      </c>
      <c t="s" s="2" r="B1">
        <v>1</v>
      </c>
    </row>
    <row spans="1:2" r="2">
      <c t="s" s="2" r="B2">
        <v>29</v>
      </c>
    </row>
    <row spans="1:2" r="3">
      <c t="s" s="3" r="A3">
        <v>172</v>
      </c>
    </row>
    <row spans="1:2" r="4">
      <c t="s" s="4" r="A4">
        <v>173</v>
      </c>
      <c t="s" s="4" r="B4">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75</v>
      </c>
      <c t="s" s="2" r="B1">
        <v>1</v>
      </c>
    </row>
    <row spans="1:2" r="2">
      <c t="s" s="2" r="B2">
        <v>29</v>
      </c>
    </row>
    <row spans="1:2" r="3">
      <c t="s" s="3" r="A3">
        <v>176</v>
      </c>
    </row>
    <row spans="1:2" r="4">
      <c t="s" s="4" r="A4">
        <v>175</v>
      </c>
      <c t="s" s="4" r="B4">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78</v>
      </c>
      <c t="s" s="2" r="B1">
        <v>1</v>
      </c>
    </row>
    <row spans="1:2" r="2">
      <c t="s" s="2" r="B2">
        <v>29</v>
      </c>
    </row>
    <row spans="1:2" r="3">
      <c t="s" s="3" r="A3">
        <v>179</v>
      </c>
    </row>
    <row spans="1:2" r="4">
      <c t="s" s="4" r="A4">
        <v>178</v>
      </c>
      <c t="s" s="4" r="B4">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1</v>
      </c>
      <c t="s" s="2" r="B1">
        <v>1</v>
      </c>
    </row>
    <row spans="1:2" r="2">
      <c t="s" s="2" r="B2">
        <v>29</v>
      </c>
    </row>
    <row spans="1:2" r="3">
      <c t="s" s="3" r="A3">
        <v>182</v>
      </c>
    </row>
    <row spans="1:2" r="4">
      <c t="s" s="4" r="A4">
        <v>181</v>
      </c>
      <c t="s" s="4" r="B4">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84</v>
      </c>
      <c t="s" s="2" r="B1">
        <v>1</v>
      </c>
    </row>
    <row spans="1:2" r="2">
      <c t="s" s="2" r="B2">
        <v>29</v>
      </c>
    </row>
    <row spans="1:2" r="3">
      <c t="s" s="3" r="A3">
        <v>185</v>
      </c>
    </row>
    <row spans="1:2" r="4">
      <c t="s" s="4" r="A4">
        <v>184</v>
      </c>
      <c t="s" s="4" r="B4">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7</v>
      </c>
      <c t="s" s="2" r="B1">
        <v>1</v>
      </c>
    </row>
    <row spans="1:2" r="2">
      <c t="s" s="2" r="B2">
        <v>29</v>
      </c>
    </row>
    <row spans="1:2" r="3">
      <c t="s" s="3" r="A3">
        <v>188</v>
      </c>
    </row>
    <row spans="1:2" r="4">
      <c t="s" s="4" r="A4">
        <v>187</v>
      </c>
      <c t="s" s="4" r="B4">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90</v>
      </c>
      <c t="s" s="2" r="B1">
        <v>1</v>
      </c>
    </row>
    <row spans="1:2" r="2">
      <c t="s" s="2" r="B2">
        <v>29</v>
      </c>
    </row>
    <row spans="1:2" r="3">
      <c t="s" s="3" r="A3">
        <v>191</v>
      </c>
    </row>
    <row spans="1:2" r="4">
      <c t="s" s="4" r="A4">
        <v>190</v>
      </c>
      <c t="s" s="4" r="B4">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93</v>
      </c>
      <c t="s" s="2" r="B1">
        <v>1</v>
      </c>
    </row>
    <row spans="1:2" r="2">
      <c t="s" s="2" r="B2">
        <v>29</v>
      </c>
    </row>
    <row spans="1:2" r="3">
      <c t="s" s="3" r="A3">
        <v>194</v>
      </c>
    </row>
    <row spans="1:2" r="4">
      <c t="s" s="4" r="A4">
        <v>193</v>
      </c>
      <c t="s" s="4" r="B4">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v>
      </c>
      <c t="s" s="2" r="B1">
        <v>29</v>
      </c>
      <c t="s" s="2" r="C1">
        <v>30</v>
      </c>
    </row>
    <row spans="1:3" r="2">
      <c t="s" s="3" r="A2">
        <v>31</v>
      </c>
    </row>
    <row spans="1:3" r="3">
      <c t="s" s="4" r="A3">
        <v>32</v>
      </c>
      <c t="n" s="7" r="B3">
        <v>152692</v>
      </c>
      <c t="n" s="7" r="C3">
        <v>339881</v>
      </c>
    </row>
    <row spans="1:3" r="4">
      <c t="s" s="4" r="A4">
        <v>33</v>
      </c>
      <c t="n" s="6" r="B4">
        <v>59394</v>
      </c>
      <c t="n" s="6" r="C4">
        <v>32895</v>
      </c>
    </row>
    <row spans="1:3" r="5">
      <c t="s" s="4" r="A5">
        <v>34</v>
      </c>
      <c t="n" s="6" r="B5">
        <v>23706</v>
      </c>
      <c t="n" s="6" r="C5">
        <v>15806</v>
      </c>
    </row>
    <row spans="1:3" r="6">
      <c t="s" s="4" r="A6">
        <v>35</v>
      </c>
      <c t="n" s="6" r="B6">
        <v>42676</v>
      </c>
      <c t="n" s="6" r="C6">
        <v>17626</v>
      </c>
    </row>
    <row spans="1:3" r="7">
      <c t="s" s="4" r="A7">
        <v>36</v>
      </c>
      <c t="n" s="6" r="B7">
        <v>14817</v>
      </c>
      <c t="n" s="6" r="C7">
        <v>12135</v>
      </c>
    </row>
    <row spans="1:3" r="8">
      <c t="s" s="4" r="A8">
        <v>37</v>
      </c>
      <c t="n" s="6" r="B8">
        <v>293285</v>
      </c>
      <c t="n" s="6" r="C8">
        <v>418343</v>
      </c>
    </row>
    <row spans="1:3" r="9">
      <c t="s" s="3" r="A9">
        <v>38</v>
      </c>
    </row>
    <row spans="1:3" r="10">
      <c t="s" s="4" r="A10">
        <v>33</v>
      </c>
      <c t="n" s="6" r="B10">
        <v>260982</v>
      </c>
    </row>
    <row spans="1:3" r="11">
      <c t="s" s="4" r="A11">
        <v>39</v>
      </c>
      <c t="n" s="6" r="B11">
        <v>11031</v>
      </c>
      <c t="n" s="6" r="C11">
        <v>8787</v>
      </c>
    </row>
    <row spans="1:3" r="12">
      <c t="s" s="4" r="A12">
        <v>40</v>
      </c>
      <c t="n" s="6" r="B12">
        <v>9863</v>
      </c>
      <c t="n" s="6" r="C12">
        <v>7969</v>
      </c>
    </row>
    <row spans="1:3" r="13">
      <c t="s" s="4" r="A13">
        <v>41</v>
      </c>
      <c t="n" s="6" r="B13">
        <v>2453</v>
      </c>
      <c t="n" s="6" r="C13">
        <v>1307</v>
      </c>
    </row>
    <row spans="1:3" r="14">
      <c t="s" s="4" r="A14">
        <v>42</v>
      </c>
      <c t="n" s="6" r="B14">
        <v>284329</v>
      </c>
      <c t="n" s="6" r="C14">
        <v>18063</v>
      </c>
    </row>
    <row spans="1:3" r="15">
      <c t="s" s="4" r="A15">
        <v>43</v>
      </c>
      <c t="n" s="6" r="B15">
        <v>577614</v>
      </c>
      <c t="n" s="6" r="C15">
        <v>436406</v>
      </c>
    </row>
    <row spans="1:3" r="16">
      <c t="s" s="3" r="A16">
        <v>44</v>
      </c>
    </row>
    <row spans="1:3" r="17">
      <c t="s" s="4" r="A17">
        <v>45</v>
      </c>
      <c t="n" s="6" r="B17">
        <v>24593</v>
      </c>
      <c t="n" s="6" r="C17">
        <v>17870</v>
      </c>
    </row>
    <row spans="1:3" r="18">
      <c t="s" s="4" r="A18">
        <v>46</v>
      </c>
      <c t="n" s="6" r="B18">
        <v>5341</v>
      </c>
      <c t="n" s="6" r="C18">
        <v>3961</v>
      </c>
    </row>
    <row spans="1:3" r="19">
      <c t="s" s="4" r="A19">
        <v>47</v>
      </c>
      <c t="n" s="6" r="B19">
        <v>6635</v>
      </c>
      <c t="n" s="6" r="C19">
        <v>570</v>
      </c>
    </row>
    <row spans="1:3" r="20">
      <c t="s" s="4" r="A20">
        <v>48</v>
      </c>
      <c t="n" s="6" r="B20">
        <v>6687</v>
      </c>
      <c t="n" s="6" r="C20">
        <v>5169</v>
      </c>
    </row>
    <row spans="1:3" r="21">
      <c t="s" s="4" r="A21">
        <v>49</v>
      </c>
      <c t="n" s="6" r="B21">
        <v>43256</v>
      </c>
      <c t="n" s="6" r="C21">
        <v>27570</v>
      </c>
    </row>
    <row spans="1:3" r="22">
      <c t="s" s="3" r="A22">
        <v>50</v>
      </c>
    </row>
    <row spans="1:3" r="23">
      <c t="s" s="4" r="A23">
        <v>51</v>
      </c>
      <c t="n" s="6" r="B23">
        <v>12020</v>
      </c>
      <c t="n" s="6" r="C23">
        <v>9350</v>
      </c>
    </row>
    <row spans="1:3" r="24">
      <c t="s" s="4" r="A24">
        <v>52</v>
      </c>
      <c t="n" s="6" r="B24">
        <v>6864</v>
      </c>
      <c t="n" s="6" r="C24">
        <v>4812</v>
      </c>
    </row>
    <row spans="1:3" r="25">
      <c t="s" s="4" r="A25">
        <v>53</v>
      </c>
      <c t="n" s="7" r="B25">
        <v>18884</v>
      </c>
      <c t="n" s="7" r="C25">
        <v>14162</v>
      </c>
    </row>
    <row spans="1:3" r="26">
      <c t="s" s="4" r="A26">
        <v>54</v>
      </c>
      <c t="s" s="4" r="B26">
        <v>55</v>
      </c>
      <c t="s" s="4" r="C26">
        <v>55</v>
      </c>
    </row>
    <row spans="1:3" r="27">
      <c t="s" s="4" r="A27">
        <v>56</v>
      </c>
      <c t="n" s="7" r="B27">
        <v>62140</v>
      </c>
      <c t="n" s="7" r="C27">
        <v>41732</v>
      </c>
    </row>
    <row spans="1:3" r="28">
      <c t="s" s="3" r="A28">
        <v>57</v>
      </c>
    </row>
    <row spans="1:3" r="29">
      <c t="s" s="4" r="A29">
        <v>58</v>
      </c>
      <c t="n" s="6" r="B29">
        <v>2558</v>
      </c>
      <c t="n" s="6" r="C29">
        <v>2511</v>
      </c>
    </row>
    <row spans="1:3" r="30">
      <c t="s" s="4" r="A30">
        <v>59</v>
      </c>
      <c t="n" s="6" r="B30">
        <v>577212</v>
      </c>
      <c t="n" s="6" r="C30">
        <v>523315</v>
      </c>
    </row>
    <row spans="1:3" r="31">
      <c t="s" s="4" r="A31">
        <v>60</v>
      </c>
      <c t="n" s="6" r="B31">
        <v>-1775</v>
      </c>
      <c t="n" s="6" r="C31">
        <v>-181</v>
      </c>
    </row>
    <row spans="1:3" r="32">
      <c t="s" s="4" r="A32">
        <v>61</v>
      </c>
      <c t="n" s="6" r="B32">
        <v>-62521</v>
      </c>
      <c t="n" s="6" r="C32">
        <v>-130971</v>
      </c>
    </row>
    <row spans="1:3" r="33">
      <c t="s" s="4" r="A33">
        <v>62</v>
      </c>
      <c t="n" s="6" r="B33">
        <v>515474</v>
      </c>
      <c t="n" s="6" r="C33">
        <v>394674</v>
      </c>
    </row>
    <row spans="1:3" r="34">
      <c t="s" s="4" r="A34">
        <v>63</v>
      </c>
      <c t="n" s="7" r="B34">
        <v>577614</v>
      </c>
      <c t="n" s="7" r="C34">
        <v>43640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96</v>
      </c>
      <c t="s" s="2" r="B1">
        <v>1</v>
      </c>
    </row>
    <row spans="1:2" r="2">
      <c t="s" s="2" r="B2">
        <v>29</v>
      </c>
    </row>
    <row spans="1:2" r="3">
      <c t="s" s="3" r="A3">
        <v>197</v>
      </c>
    </row>
    <row spans="1:2" r="4">
      <c t="s" s="4" r="A4">
        <v>196</v>
      </c>
      <c t="s" s="4" r="B4">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52"/>
    <col customWidth="1" max="2" min="2" width="80"/>
  </cols>
  <sheetData>
    <row spans="1:2" r="1">
      <c t="s" s="1" r="A1">
        <v>199</v>
      </c>
      <c t="s" s="2" r="B1">
        <v>1</v>
      </c>
    </row>
    <row spans="1:2" r="2">
      <c t="s" s="2" r="B2">
        <v>29</v>
      </c>
    </row>
    <row spans="1:2" r="3">
      <c t="s" s="3" r="A3">
        <v>166</v>
      </c>
    </row>
    <row spans="1:2" r="4">
      <c t="s" s="4" r="A4">
        <v>200</v>
      </c>
      <c t="s" s="4" r="B4">
        <v>201</v>
      </c>
    </row>
    <row spans="1:2" r="5">
      <c t="s" s="4" r="A5">
        <v>202</v>
      </c>
      <c t="s" s="4" r="B5">
        <v>203</v>
      </c>
    </row>
    <row spans="1:2" r="6">
      <c t="s" s="4" r="A6">
        <v>204</v>
      </c>
      <c t="s" s="4" r="B6">
        <v>205</v>
      </c>
    </row>
    <row spans="1:2" r="7">
      <c t="s" s="4" r="A7">
        <v>32</v>
      </c>
      <c t="s" s="4" r="B7">
        <v>206</v>
      </c>
    </row>
    <row spans="1:2" r="8">
      <c t="s" s="4" r="A8">
        <v>207</v>
      </c>
      <c t="s" s="4" r="B8">
        <v>208</v>
      </c>
    </row>
    <row spans="1:2" r="9">
      <c t="s" s="4" r="A9">
        <v>33</v>
      </c>
      <c t="s" s="4" r="B9">
        <v>209</v>
      </c>
    </row>
    <row spans="1:2" r="10">
      <c t="s" s="4" r="A10">
        <v>210</v>
      </c>
      <c t="s" s="4" r="B10">
        <v>211</v>
      </c>
    </row>
    <row spans="1:2" r="11">
      <c t="s" s="4" r="A11">
        <v>212</v>
      </c>
      <c t="s" s="4" r="B11">
        <v>213</v>
      </c>
    </row>
    <row spans="1:2" r="12">
      <c t="s" s="4" r="A12">
        <v>214</v>
      </c>
      <c t="s" s="4" r="B12">
        <v>215</v>
      </c>
    </row>
    <row spans="1:2" r="13">
      <c t="s" s="4" r="A13">
        <v>35</v>
      </c>
      <c t="s" s="4" r="B13">
        <v>216</v>
      </c>
    </row>
    <row spans="1:2" r="14">
      <c t="s" s="4" r="A14">
        <v>217</v>
      </c>
      <c t="s" s="4" r="B14">
        <v>218</v>
      </c>
    </row>
    <row spans="1:2" r="15">
      <c t="s" s="4" r="A15">
        <v>219</v>
      </c>
      <c t="s" s="4" r="B15">
        <v>220</v>
      </c>
    </row>
    <row spans="1:2" r="16">
      <c t="s" s="4" r="A16">
        <v>221</v>
      </c>
      <c t="s" s="4" r="B16">
        <v>222</v>
      </c>
    </row>
    <row spans="1:2" r="17">
      <c t="s" s="4" r="A17">
        <v>223</v>
      </c>
      <c t="s" s="4" r="B17">
        <v>224</v>
      </c>
    </row>
    <row spans="1:2" r="18">
      <c t="s" s="4" r="A18">
        <v>225</v>
      </c>
      <c t="s" s="4" r="B18">
        <v>226</v>
      </c>
    </row>
    <row spans="1:2" r="19">
      <c t="s" s="4" r="A19">
        <v>115</v>
      </c>
      <c t="s" s="4" r="B19">
        <v>227</v>
      </c>
    </row>
    <row spans="1:2" r="20">
      <c t="s" s="4" r="A20">
        <v>228</v>
      </c>
      <c t="s" s="4" r="B20">
        <v>229</v>
      </c>
    </row>
    <row spans="1:2" r="21">
      <c t="s" s="4" r="A21">
        <v>230</v>
      </c>
      <c t="s" s="4" r="B21">
        <v>231</v>
      </c>
    </row>
    <row spans="1:2" r="22">
      <c t="s" s="4" r="A22">
        <v>232</v>
      </c>
      <c t="s" s="4" r="B22">
        <v>233</v>
      </c>
    </row>
    <row spans="1:2" r="23">
      <c t="s" s="4" r="A23">
        <v>234</v>
      </c>
      <c t="s" s="4" r="B23">
        <v>235</v>
      </c>
    </row>
    <row spans="1:2" r="24">
      <c t="s" s="4" r="A24">
        <v>236</v>
      </c>
      <c t="s" s="4" r="B24">
        <v>237</v>
      </c>
    </row>
    <row spans="1:2" r="25">
      <c t="s" s="4" r="A25">
        <v>238</v>
      </c>
      <c t="s" s="4" r="B25">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40</v>
      </c>
      <c t="s" s="2" r="B1">
        <v>1</v>
      </c>
    </row>
    <row spans="1:2" r="2">
      <c t="s" s="2" r="B2">
        <v>29</v>
      </c>
    </row>
    <row spans="1:2" r="3">
      <c t="s" s="3" r="A3">
        <v>166</v>
      </c>
    </row>
    <row spans="1:2" r="4">
      <c t="s" s="4" r="A4">
        <v>241</v>
      </c>
      <c t="s" s="4" r="B4">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4"/>
    <col customWidth="1" max="2" min="2" width="80"/>
  </cols>
  <sheetData>
    <row spans="1:2" r="1">
      <c t="s" s="1" r="A1">
        <v>243</v>
      </c>
      <c t="s" s="2" r="B1">
        <v>1</v>
      </c>
    </row>
    <row spans="1:2" r="2">
      <c t="s" s="2" r="B2">
        <v>29</v>
      </c>
    </row>
    <row spans="1:2" r="3">
      <c t="s" s="3" r="A3">
        <v>169</v>
      </c>
    </row>
    <row spans="1:2" r="4">
      <c t="s" s="4" r="A4">
        <v>244</v>
      </c>
      <c t="s" s="4" r="B4">
        <v>245</v>
      </c>
    </row>
    <row spans="1:2" r="5">
      <c t="s" s="4" r="A5">
        <v>246</v>
      </c>
      <c t="s" s="4" r="B5">
        <v>247</v>
      </c>
    </row>
    <row spans="1:2" r="6">
      <c t="s" s="4" r="A6">
        <v>248</v>
      </c>
      <c t="s" s="4" r="B6">
        <v>249</v>
      </c>
    </row>
    <row spans="1:2" r="7">
      <c t="s" s="4" r="A7">
        <v>250</v>
      </c>
      <c t="s" s="4" r="B7">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52</v>
      </c>
      <c t="s" s="2" r="B1">
        <v>1</v>
      </c>
    </row>
    <row spans="1:2" r="2">
      <c t="s" s="2" r="B2">
        <v>29</v>
      </c>
    </row>
    <row spans="1:2" r="3">
      <c t="s" s="3" r="A3">
        <v>172</v>
      </c>
    </row>
    <row spans="1:2" r="4">
      <c t="s" s="4" r="A4">
        <v>253</v>
      </c>
      <c t="s" s="4" r="B4">
        <v>254</v>
      </c>
    </row>
    <row spans="1:2" r="5">
      <c t="s" s="4" r="A5">
        <v>255</v>
      </c>
      <c t="s" s="4" r="B5">
        <v>256</v>
      </c>
    </row>
    <row spans="1:2" r="6">
      <c t="s" s="4" r="A6">
        <v>257</v>
      </c>
      <c t="s" s="4" r="B6">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59</v>
      </c>
      <c t="s" s="2" r="B1">
        <v>1</v>
      </c>
    </row>
    <row spans="1:2" r="2">
      <c t="s" s="2" r="B2">
        <v>29</v>
      </c>
    </row>
    <row spans="1:2" r="3">
      <c t="s" s="3" r="A3">
        <v>176</v>
      </c>
    </row>
    <row spans="1:2" r="4">
      <c t="s" s="4" r="A4">
        <v>260</v>
      </c>
      <c t="s" s="4" r="B4">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62</v>
      </c>
      <c t="s" s="2" r="B1">
        <v>1</v>
      </c>
    </row>
    <row spans="1:2" r="2">
      <c t="s" s="2" r="B2">
        <v>29</v>
      </c>
    </row>
    <row spans="1:2" r="3">
      <c t="s" s="3" r="A3">
        <v>182</v>
      </c>
    </row>
    <row spans="1:2" r="4">
      <c t="s" s="4" r="A4">
        <v>263</v>
      </c>
      <c t="s" s="4" r="B4">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265</v>
      </c>
      <c t="s" s="2" r="B1">
        <v>1</v>
      </c>
    </row>
    <row spans="1:2" r="2">
      <c t="s" s="2" r="B2">
        <v>29</v>
      </c>
    </row>
    <row spans="1:2" r="3">
      <c t="s" s="3" r="A3">
        <v>185</v>
      </c>
    </row>
    <row spans="1:2" r="4">
      <c t="s" s="4" r="A4">
        <v>266</v>
      </c>
      <c t="s" s="4" r="B4">
        <v>267</v>
      </c>
    </row>
    <row spans="1:2" r="5">
      <c t="s" s="4" r="A5">
        <v>268</v>
      </c>
      <c t="s" s="4" r="B5">
        <v>269</v>
      </c>
    </row>
    <row spans="1:2" r="6">
      <c t="s" s="4" r="A6">
        <v>270</v>
      </c>
      <c t="s" s="4" r="B6">
        <v>271</v>
      </c>
    </row>
    <row spans="1:2" r="7">
      <c t="s" s="4" r="A7">
        <v>272</v>
      </c>
      <c t="s" s="4" r="B7">
        <v>273</v>
      </c>
    </row>
    <row spans="1:2" r="8">
      <c t="s" s="4" r="A8">
        <v>274</v>
      </c>
      <c t="s" s="4" r="B8">
        <v>275</v>
      </c>
    </row>
    <row spans="1:2" r="9">
      <c t="s" s="4" r="A9">
        <v>276</v>
      </c>
      <c t="s" s="4" r="B9">
        <v>277</v>
      </c>
    </row>
    <row spans="1:2" r="10">
      <c t="s" s="4" r="A10">
        <v>278</v>
      </c>
      <c t="s" s="4" r="B10">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spans="1:2" r="1">
      <c t="s" s="1" r="A1">
        <v>280</v>
      </c>
      <c t="s" s="2" r="B1">
        <v>1</v>
      </c>
    </row>
    <row spans="1:2" r="2">
      <c t="s" s="2" r="B2">
        <v>29</v>
      </c>
    </row>
    <row spans="1:2" r="3">
      <c t="s" s="3" r="A3">
        <v>188</v>
      </c>
    </row>
    <row spans="1:2" r="4">
      <c t="s" s="4" r="A4">
        <v>281</v>
      </c>
      <c t="s" s="4" r="B4">
        <v>282</v>
      </c>
    </row>
    <row spans="1:2" r="5">
      <c t="s" s="4" r="A5">
        <v>283</v>
      </c>
      <c t="s" s="4" r="B5">
        <v>284</v>
      </c>
    </row>
    <row spans="1:2" r="6">
      <c t="s" s="4" r="A6">
        <v>285</v>
      </c>
      <c t="s" s="4" r="B6">
        <v>286</v>
      </c>
    </row>
    <row spans="1:2" r="7">
      <c t="s" s="4" r="A7">
        <v>287</v>
      </c>
      <c t="s" s="4" r="B7">
        <v>288</v>
      </c>
    </row>
    <row spans="1:2" r="8">
      <c t="s" s="4" r="A8">
        <v>289</v>
      </c>
      <c t="s" s="4" r="B8">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91</v>
      </c>
      <c t="s" s="2" r="B1">
        <v>1</v>
      </c>
    </row>
    <row spans="1:2" r="2">
      <c t="s" s="2" r="B2">
        <v>29</v>
      </c>
    </row>
    <row spans="1:2" r="3">
      <c t="s" s="3" r="A3">
        <v>191</v>
      </c>
    </row>
    <row spans="1:2" r="4">
      <c t="s" s="4" r="A4">
        <v>292</v>
      </c>
      <c t="s" s="4" r="B4">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64</v>
      </c>
      <c t="s" s="2" r="B1">
        <v>29</v>
      </c>
      <c t="s" s="2" r="C1">
        <v>30</v>
      </c>
    </row>
    <row spans="1:3" r="2">
      <c t="s" s="3" r="A2">
        <v>65</v>
      </c>
    </row>
    <row spans="1:3" r="3">
      <c t="s" s="4" r="A3">
        <v>66</v>
      </c>
      <c t="n" s="8" r="B3">
        <v>0.01</v>
      </c>
      <c t="n" s="8" r="C3">
        <v>0.01</v>
      </c>
    </row>
    <row spans="1:3" r="4">
      <c t="s" s="4" r="A4">
        <v>67</v>
      </c>
      <c t="n" s="6" r="B4">
        <v>1012565725</v>
      </c>
      <c t="n" s="6" r="C4">
        <v>1012565725</v>
      </c>
    </row>
    <row spans="1:3" r="5">
      <c t="s" s="4" r="A5">
        <v>68</v>
      </c>
      <c t="n" s="6" r="B5">
        <v>218847430</v>
      </c>
      <c t="n" s="6" r="C5">
        <v>214554061</v>
      </c>
    </row>
    <row spans="1:3" r="6">
      <c t="s" s="4" r="A6">
        <v>69</v>
      </c>
      <c t="n" s="6" r="B6">
        <v>218847430</v>
      </c>
      <c t="n" s="6" r="C6">
        <v>21455406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94</v>
      </c>
      <c t="s" s="2" r="B1">
        <v>1</v>
      </c>
    </row>
    <row spans="1:2" r="2">
      <c t="s" s="2" r="B2">
        <v>29</v>
      </c>
    </row>
    <row spans="1:2" r="3">
      <c t="s" s="3" r="A3">
        <v>194</v>
      </c>
    </row>
    <row spans="1:2" r="4">
      <c t="s" s="4" r="A4">
        <v>295</v>
      </c>
      <c t="s" s="4" r="B4">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297</v>
      </c>
      <c t="s" s="2" r="B1">
        <v>1</v>
      </c>
    </row>
    <row spans="1:2" r="2">
      <c t="s" s="2" r="B2">
        <v>29</v>
      </c>
    </row>
    <row spans="1:2" r="3">
      <c t="s" s="3" r="A3">
        <v>197</v>
      </c>
    </row>
    <row spans="1:2" r="4">
      <c t="s" s="4" r="A4">
        <v>298</v>
      </c>
      <c t="s" s="4" r="B4">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37"/>
    <col customWidth="1" max="3" min="3" width="28"/>
    <col customWidth="1" max="4" min="4" width="21"/>
    <col customWidth="1" max="5" min="5" width="21"/>
  </cols>
  <sheetData>
    <row spans="1:5" r="1">
      <c t="s" s="1" r="A1">
        <v>300</v>
      </c>
      <c t="s" s="2" r="B1">
        <v>301</v>
      </c>
      <c t="s" s="2" r="C1">
        <v>302</v>
      </c>
      <c t="s" s="2" r="D1">
        <v>127</v>
      </c>
      <c t="s" s="2" r="E1">
        <v>303</v>
      </c>
    </row>
    <row spans="1:5" r="2">
      <c t="s" s="3" r="A2">
        <v>304</v>
      </c>
    </row>
    <row spans="1:5" r="3">
      <c t="s" s="4" r="A3">
        <v>305</v>
      </c>
      <c t="n" s="6" r="C3">
        <v>2</v>
      </c>
    </row>
    <row spans="1:5" r="4">
      <c t="s" s="4" r="A4">
        <v>306</v>
      </c>
      <c t="n" s="7" r="B4">
        <v>197700</v>
      </c>
    </row>
    <row spans="1:5" r="5">
      <c t="s" s="4" r="A5">
        <v>307</v>
      </c>
      <c t="n" s="6" r="B5">
        <v>1800</v>
      </c>
    </row>
    <row spans="1:5" r="6">
      <c t="s" s="4" r="A6">
        <v>308</v>
      </c>
      <c t="n" s="7" r="B6">
        <v>1500</v>
      </c>
      <c t="n" s="7" r="C6">
        <v>8769</v>
      </c>
      <c t="n" s="7" r="D6">
        <v>10151</v>
      </c>
      <c t="n" s="7" r="E6">
        <v>9746</v>
      </c>
    </row>
    <row spans="1:5" r="7">
      <c t="s" s="4" r="A7">
        <v>309</v>
      </c>
    </row>
    <row spans="1:5" r="8">
      <c t="s" s="3" r="A8">
        <v>304</v>
      </c>
    </row>
    <row spans="1:5" r="9">
      <c t="s" s="4" r="A9">
        <v>310</v>
      </c>
      <c t="n" s="6" r="B9">
        <v>8325000</v>
      </c>
    </row>
    <row spans="1:5" r="10">
      <c t="s" s="4" r="A10">
        <v>311</v>
      </c>
      <c t="n" s="7" r="B10">
        <v>25</v>
      </c>
    </row>
    <row spans="1:5" r="11">
      <c t="s" s="4" r="A11">
        <v>312</v>
      </c>
      <c t="n" s="6" r="B11">
        <v>146305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5"/>
    <col customWidth="1" max="2" min="2" width="14"/>
  </cols>
  <sheetData>
    <row spans="1:2" r="1">
      <c t="s" s="1" r="A1">
        <v>313</v>
      </c>
      <c t="s" s="2" r="B1">
        <v>29</v>
      </c>
    </row>
    <row spans="1:2" r="2">
      <c t="s" s="4" r="A2">
        <v>314</v>
      </c>
    </row>
    <row spans="1:2" r="3">
      <c t="s" s="3" r="A3">
        <v>315</v>
      </c>
    </row>
    <row spans="1:2" r="4">
      <c t="s" s="4" r="A4">
        <v>316</v>
      </c>
      <c t="s" s="4" r="B4">
        <v>317</v>
      </c>
    </row>
    <row spans="1:2" r="5">
      <c t="s" s="4" r="A5">
        <v>318</v>
      </c>
    </row>
    <row spans="1:2" r="6">
      <c t="s" s="3" r="A6">
        <v>315</v>
      </c>
    </row>
    <row spans="1:2" r="7">
      <c t="s" s="4" r="A7">
        <v>316</v>
      </c>
      <c t="s" s="4" r="B7">
        <v>319</v>
      </c>
    </row>
    <row spans="1:2" r="8">
      <c t="s" s="4" r="A8">
        <v>320</v>
      </c>
    </row>
    <row spans="1:2" r="9">
      <c t="s" s="3" r="A9">
        <v>315</v>
      </c>
    </row>
    <row spans="1:2" r="10">
      <c t="s" s="4" r="A10">
        <v>316</v>
      </c>
      <c t="s" s="4" r="B10">
        <v>317</v>
      </c>
    </row>
    <row spans="1:2" r="11">
      <c t="s" s="4" r="A11">
        <v>321</v>
      </c>
    </row>
    <row spans="1:2" r="12">
      <c t="s" s="3" r="A12">
        <v>315</v>
      </c>
    </row>
    <row spans="1:2" r="13">
      <c t="s" s="4" r="A13">
        <v>316</v>
      </c>
      <c t="s" s="4" r="B13">
        <v>322</v>
      </c>
    </row>
    <row spans="1:2" r="14">
      <c t="s" s="4" r="A14">
        <v>323</v>
      </c>
    </row>
    <row spans="1:2" r="15">
      <c t="s" s="3" r="A15">
        <v>315</v>
      </c>
    </row>
    <row spans="1:2" r="16">
      <c t="s" s="4" r="A16">
        <v>316</v>
      </c>
      <c t="s" s="4" r="B16">
        <v>31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24</v>
      </c>
      <c t="s" s="2" r="B1">
        <v>1</v>
      </c>
    </row>
    <row spans="1:4" r="2">
      <c t="s" s="2" r="B2">
        <v>29</v>
      </c>
      <c t="s" s="2" r="C2">
        <v>30</v>
      </c>
      <c t="s" s="2" r="D2">
        <v>71</v>
      </c>
    </row>
    <row spans="1:4" r="3">
      <c t="s" s="3" r="A3">
        <v>325</v>
      </c>
    </row>
    <row spans="1:4" r="4">
      <c t="s" s="4" r="A4">
        <v>326</v>
      </c>
      <c t="n" s="7" r="B4">
        <v>3100</v>
      </c>
      <c t="n" s="7" r="C4">
        <v>2300</v>
      </c>
    </row>
    <row spans="1:4" r="5">
      <c t="s" s="4" r="A5">
        <v>327</v>
      </c>
      <c t="n" s="6" r="B5">
        <v>50</v>
      </c>
      <c t="n" s="6" r="C5">
        <v>50</v>
      </c>
    </row>
    <row spans="1:4" r="6">
      <c t="s" s="4" r="A6">
        <v>328</v>
      </c>
      <c t="n" s="7" r="B6">
        <v>12615</v>
      </c>
      <c t="n" s="6" r="C6">
        <v>9884</v>
      </c>
      <c t="n" s="7" r="D6">
        <v>10511</v>
      </c>
    </row>
    <row spans="1:4" r="7">
      <c t="s" s="4" r="A7">
        <v>329</v>
      </c>
      <c t="s" s="4" r="B7">
        <v>330</v>
      </c>
    </row>
    <row spans="1:4" r="8">
      <c t="s" s="4" r="A8">
        <v>230</v>
      </c>
      <c t="n" s="7" r="B8">
        <v>558</v>
      </c>
      <c t="n" s="7" r="C8">
        <v>470</v>
      </c>
    </row>
    <row spans="1:4" r="9">
      <c t="s" s="4" r="A9">
        <v>331</v>
      </c>
    </row>
    <row spans="1:4" r="10">
      <c t="s" s="3" r="A10">
        <v>325</v>
      </c>
    </row>
    <row spans="1:4" r="11">
      <c t="s" s="4" r="A11">
        <v>332</v>
      </c>
      <c t="s" s="4" r="B11">
        <v>333</v>
      </c>
    </row>
    <row spans="1:4" r="12">
      <c t="s" s="4" r="A12">
        <v>334</v>
      </c>
    </row>
    <row spans="1:4" r="13">
      <c t="s" s="3" r="A13">
        <v>325</v>
      </c>
    </row>
    <row spans="1:4" r="14">
      <c t="s" s="4" r="A14">
        <v>332</v>
      </c>
      <c t="s" s="4" r="B14">
        <v>335</v>
      </c>
    </row>
    <row spans="1:4" r="15">
      <c t="s" s="4" r="A15">
        <v>336</v>
      </c>
    </row>
    <row spans="1:4" r="16">
      <c t="s" s="3" r="A16">
        <v>325</v>
      </c>
    </row>
    <row spans="1:4" r="17">
      <c t="s" s="4" r="A17">
        <v>332</v>
      </c>
      <c t="s" s="4" r="B17">
        <v>337</v>
      </c>
    </row>
    <row spans="1:4" r="18">
      <c t="s" s="4" r="A18">
        <v>338</v>
      </c>
    </row>
    <row spans="1:4" r="19">
      <c t="s" s="3" r="A19">
        <v>325</v>
      </c>
    </row>
    <row spans="1:4" r="20">
      <c t="s" s="4" r="A20">
        <v>339</v>
      </c>
      <c t="s" s="4" r="B20">
        <v>340</v>
      </c>
    </row>
    <row spans="1:4" r="21">
      <c t="s" s="4" r="A21">
        <v>341</v>
      </c>
    </row>
    <row spans="1:4" r="22">
      <c t="s" s="3" r="A22">
        <v>325</v>
      </c>
    </row>
    <row spans="1:4" r="23">
      <c t="s" s="4" r="A23">
        <v>339</v>
      </c>
      <c t="s" s="4" r="B23">
        <v>342</v>
      </c>
    </row>
    <row spans="1:4" r="24">
      <c t="s" s="4" r="A24">
        <v>343</v>
      </c>
    </row>
    <row spans="1:4" r="25">
      <c t="s" s="3" r="A25">
        <v>325</v>
      </c>
    </row>
    <row spans="1:4" r="26">
      <c t="s" s="4" r="A26">
        <v>339</v>
      </c>
      <c t="s" s="4" r="B26">
        <v>344</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5</v>
      </c>
      <c t="s" s="2" r="B1">
        <v>29</v>
      </c>
      <c t="s" s="2" r="C1">
        <v>30</v>
      </c>
    </row>
    <row spans="1:3" r="2">
      <c t="s" s="3" r="A2">
        <v>36</v>
      </c>
    </row>
    <row spans="1:3" r="3">
      <c t="s" s="4" r="A3">
        <v>346</v>
      </c>
      <c t="n" s="7" r="B3">
        <v>1822</v>
      </c>
      <c t="n" s="7" r="C3">
        <v>1026</v>
      </c>
    </row>
    <row spans="1:3" r="4">
      <c t="s" s="4" r="A4">
        <v>347</v>
      </c>
      <c t="n" s="6" r="B4">
        <v>2363</v>
      </c>
      <c t="n" s="6" r="C4">
        <v>1948</v>
      </c>
    </row>
    <row spans="1:3" r="5">
      <c t="s" s="4" r="A5">
        <v>348</v>
      </c>
      <c t="n" s="6" r="C5">
        <v>605</v>
      </c>
    </row>
    <row spans="1:3" r="6">
      <c t="s" s="4" r="A6">
        <v>349</v>
      </c>
      <c t="n" s="6" r="B6">
        <v>4612</v>
      </c>
      <c t="n" s="6" r="C6">
        <v>5277</v>
      </c>
    </row>
    <row spans="1:3" r="7">
      <c t="s" s="4" r="A7">
        <v>350</v>
      </c>
      <c t="n" s="6" r="B7">
        <v>2161</v>
      </c>
      <c t="n" s="6" r="C7">
        <v>221</v>
      </c>
    </row>
    <row spans="1:3" r="8">
      <c t="s" s="4" r="A8">
        <v>207</v>
      </c>
      <c t="n" s="6" r="B8">
        <v>3061</v>
      </c>
      <c t="n" s="6" r="C8">
        <v>2315</v>
      </c>
    </row>
    <row spans="1:3" r="9">
      <c t="s" s="4" r="A9">
        <v>351</v>
      </c>
      <c t="n" s="6" r="B9">
        <v>798</v>
      </c>
      <c t="n" s="6" r="C9">
        <v>743</v>
      </c>
    </row>
    <row spans="1:3" r="10">
      <c t="s" s="4" r="A10">
        <v>352</v>
      </c>
      <c t="n" s="6" r="B10">
        <v>14817</v>
      </c>
      <c t="n" s="6" r="C10">
        <v>12135</v>
      </c>
    </row>
    <row spans="1:3" r="11">
      <c t="s" s="3" r="A11">
        <v>39</v>
      </c>
    </row>
    <row spans="1:3" r="12">
      <c t="s" s="4" r="A12">
        <v>353</v>
      </c>
      <c t="n" s="6" r="B12">
        <v>12538</v>
      </c>
      <c t="n" s="6" r="C12">
        <v>13848</v>
      </c>
    </row>
    <row spans="1:3" r="13">
      <c t="s" s="4" r="A13">
        <v>320</v>
      </c>
      <c t="n" s="6" r="B13">
        <v>1007</v>
      </c>
      <c t="n" s="6" r="C13">
        <v>617</v>
      </c>
    </row>
    <row spans="1:3" r="14">
      <c t="s" s="4" r="A14">
        <v>321</v>
      </c>
      <c t="n" s="6" r="B14">
        <v>759</v>
      </c>
      <c t="n" s="6" r="C14">
        <v>665</v>
      </c>
    </row>
    <row spans="1:3" r="15">
      <c t="s" s="4" r="A15">
        <v>354</v>
      </c>
      <c t="n" s="6" r="B15">
        <v>4071</v>
      </c>
      <c t="n" s="6" r="C15">
        <v>3839</v>
      </c>
    </row>
    <row spans="1:3" r="16">
      <c t="s" s="4" r="A16">
        <v>323</v>
      </c>
      <c t="n" s="6" r="B16">
        <v>476</v>
      </c>
      <c t="n" s="6" r="C16">
        <v>476</v>
      </c>
    </row>
    <row spans="1:3" r="17">
      <c t="s" s="4" r="A17">
        <v>355</v>
      </c>
      <c t="n" s="6" r="B17">
        <v>745</v>
      </c>
    </row>
    <row spans="1:3" r="18">
      <c t="s" s="4" r="A18">
        <v>356</v>
      </c>
      <c t="n" s="6" r="B18">
        <v>19596</v>
      </c>
      <c t="n" s="6" r="C18">
        <v>19445</v>
      </c>
    </row>
    <row spans="1:3" r="19">
      <c t="s" s="4" r="A19">
        <v>357</v>
      </c>
      <c t="n" s="6" r="B19">
        <v>8565</v>
      </c>
      <c t="n" s="6" r="C19">
        <v>10658</v>
      </c>
    </row>
    <row spans="1:3" r="20">
      <c t="s" s="4" r="A20">
        <v>39</v>
      </c>
      <c t="n" s="6" r="B20">
        <v>11031</v>
      </c>
      <c t="n" s="6" r="C20">
        <v>8787</v>
      </c>
    </row>
    <row spans="1:3" r="21">
      <c t="s" s="3" r="A21">
        <v>358</v>
      </c>
    </row>
    <row spans="1:3" r="22">
      <c t="s" s="4" r="A22">
        <v>359</v>
      </c>
      <c t="n" s="6" r="B22">
        <v>17461</v>
      </c>
      <c t="n" s="6" r="C22">
        <v>12016</v>
      </c>
    </row>
    <row spans="1:3" r="23">
      <c t="s" s="4" r="A23">
        <v>360</v>
      </c>
      <c t="n" s="6" r="B23">
        <v>7132</v>
      </c>
      <c t="n" s="6" r="C23">
        <v>5854</v>
      </c>
    </row>
    <row spans="1:3" r="24">
      <c t="s" s="4" r="A24">
        <v>361</v>
      </c>
      <c t="n" s="6" r="B24">
        <v>24593</v>
      </c>
      <c t="n" s="6" r="C24">
        <v>17870</v>
      </c>
    </row>
    <row spans="1:3" r="25">
      <c t="s" s="3" r="A25">
        <v>362</v>
      </c>
    </row>
    <row spans="1:3" r="26">
      <c t="s" s="4" r="A26">
        <v>363</v>
      </c>
      <c t="n" s="6" r="B26">
        <v>1490</v>
      </c>
      <c t="n" s="6" r="C26">
        <v>2215</v>
      </c>
    </row>
    <row spans="1:3" r="27">
      <c t="s" s="4" r="A27">
        <v>364</v>
      </c>
      <c t="n" s="6" r="B27">
        <v>2628</v>
      </c>
      <c t="n" s="6" r="C27">
        <v>1303</v>
      </c>
    </row>
    <row spans="1:3" r="28">
      <c t="s" s="4" r="A28">
        <v>365</v>
      </c>
      <c t="n" s="6" r="B28">
        <v>1712</v>
      </c>
      <c t="n" s="6" r="C28">
        <v>1180</v>
      </c>
    </row>
    <row spans="1:3" r="29">
      <c t="s" s="4" r="A29">
        <v>351</v>
      </c>
      <c t="n" s="6" r="B29">
        <v>857</v>
      </c>
      <c t="n" s="6" r="C29">
        <v>471</v>
      </c>
    </row>
    <row spans="1:3" r="30">
      <c t="s" s="4" r="A30">
        <v>362</v>
      </c>
      <c t="n" s="7" r="B30">
        <v>6687</v>
      </c>
      <c t="n" s="7" r="C30">
        <v>516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66</v>
      </c>
      <c t="s" s="2" r="B1">
        <v>1</v>
      </c>
    </row>
    <row spans="1:4" r="2">
      <c t="s" s="2" r="B2">
        <v>29</v>
      </c>
      <c t="s" s="2" r="C2">
        <v>30</v>
      </c>
      <c t="s" s="2" r="D2">
        <v>71</v>
      </c>
    </row>
    <row spans="1:4" r="3">
      <c t="s" s="3" r="A3">
        <v>169</v>
      </c>
    </row>
    <row spans="1:4" r="4">
      <c t="s" s="4" r="A4">
        <v>367</v>
      </c>
      <c t="n" s="7" r="B4">
        <v>3312</v>
      </c>
      <c t="n" s="7" r="C4">
        <v>2551</v>
      </c>
      <c t="n" s="7" r="D4">
        <v>1716</v>
      </c>
    </row>
    <row spans="1:4" r="5">
      <c t="s" s="4" r="A5">
        <v>368</v>
      </c>
      <c t="n" s="7" r="B5">
        <v>530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t="s" s="1" r="A1">
        <v>369</v>
      </c>
      <c t="s" s="2" r="B1">
        <v>29</v>
      </c>
      <c t="s" s="2" r="C1">
        <v>30</v>
      </c>
    </row>
    <row spans="1:4" r="2">
      <c t="s" s="4" r="A2">
        <v>106</v>
      </c>
    </row>
    <row spans="1:4" r="3">
      <c t="s" s="3" r="A3">
        <v>370</v>
      </c>
    </row>
    <row spans="1:4" r="4">
      <c t="s" s="4" r="A4">
        <v>371</v>
      </c>
      <c t="n" s="7" r="B4">
        <v>322362</v>
      </c>
      <c t="n" s="7" r="C4">
        <v>32895</v>
      </c>
    </row>
    <row spans="1:4" r="5">
      <c t="n" s="11" r="A5">
        <v>1</v>
      </c>
    </row>
    <row spans="1:4" r="6">
      <c t="s" s="3" r="A6">
        <v>370</v>
      </c>
    </row>
    <row spans="1:4" r="7">
      <c t="s" s="4" r="A7">
        <v>371</v>
      </c>
      <c t="n" s="6" r="B7">
        <v>12860</v>
      </c>
      <c t="n" s="6" r="C7">
        <v>5793</v>
      </c>
    </row>
    <row spans="1:4" r="8">
      <c t="n" s="11" r="A8">
        <v>2</v>
      </c>
    </row>
    <row spans="1:4" r="9">
      <c t="s" s="3" r="A9">
        <v>370</v>
      </c>
    </row>
    <row spans="1:4" r="10">
      <c t="s" s="4" r="A10">
        <v>371</v>
      </c>
      <c t="n" s="6" r="B10">
        <v>309502</v>
      </c>
      <c t="n" s="6" r="C10">
        <v>27102</v>
      </c>
    </row>
    <row spans="1:4" r="11">
      <c t="s" s="4" r="A11">
        <v>372</v>
      </c>
    </row>
    <row spans="1:4" r="12">
      <c t="s" s="3" r="A12">
        <v>370</v>
      </c>
    </row>
    <row spans="1:4" r="13">
      <c t="s" s="4" r="A13">
        <v>371</v>
      </c>
      <c t="n" s="6" r="B13">
        <v>1986</v>
      </c>
    </row>
    <row spans="1:4" r="14">
      <c t="s" s="4" r="A14">
        <v>373</v>
      </c>
    </row>
    <row spans="1:4" r="15">
      <c t="s" s="3" r="A15">
        <v>370</v>
      </c>
    </row>
    <row spans="1:4" r="16">
      <c t="s" s="4" r="A16">
        <v>371</v>
      </c>
      <c t="n" s="7" r="B16">
        <v>1986</v>
      </c>
    </row>
    <row spans="1:4" r="17">
      <c t="s" s="4" r="A17">
        <v>374</v>
      </c>
    </row>
    <row spans="1:4" r="18">
      <c t="s" s="3" r="A18">
        <v>370</v>
      </c>
    </row>
    <row spans="1:4" r="19">
      <c t="s" s="4" r="A19">
        <v>371</v>
      </c>
      <c t="s" s="4" r="B19">
        <v>55</v>
      </c>
    </row>
    <row spans="1:4" r="20">
      <c t="s" s="4" r="A20">
        <v>375</v>
      </c>
    </row>
    <row spans="1:4" r="21">
      <c t="s" s="3" r="A21">
        <v>370</v>
      </c>
    </row>
    <row spans="1:4" r="22">
      <c t="s" s="4" r="A22">
        <v>371</v>
      </c>
      <c t="n" s="7" r="B22">
        <v>10874</v>
      </c>
      <c t="n" s="6" r="C22">
        <v>5793</v>
      </c>
    </row>
    <row spans="1:4" r="23">
      <c t="s" s="4" r="A23">
        <v>376</v>
      </c>
    </row>
    <row spans="1:4" r="24">
      <c t="s" s="3" r="A24">
        <v>370</v>
      </c>
    </row>
    <row spans="1:4" r="25">
      <c t="s" s="4" r="A25">
        <v>371</v>
      </c>
      <c t="n" s="7" r="B25">
        <v>10874</v>
      </c>
      <c t="n" s="7" r="C25">
        <v>5793</v>
      </c>
    </row>
    <row spans="1:4" r="26">
      <c t="s" s="4" r="A26">
        <v>377</v>
      </c>
    </row>
    <row spans="1:4" r="27">
      <c t="s" s="3" r="A27">
        <v>370</v>
      </c>
    </row>
    <row spans="1:4" r="28">
      <c t="s" s="4" r="A28">
        <v>371</v>
      </c>
      <c t="s" s="4" r="B28">
        <v>55</v>
      </c>
      <c t="s" s="4" r="C28">
        <v>55</v>
      </c>
    </row>
    <row spans="1:4" r="29">
      <c t="s" s="4" r="A29">
        <v>378</v>
      </c>
    </row>
    <row spans="1:4" r="30">
      <c t="s" s="3" r="A30">
        <v>370</v>
      </c>
    </row>
    <row spans="1:4" r="31">
      <c t="s" s="4" r="A31">
        <v>371</v>
      </c>
      <c t="n" s="7" r="B31">
        <v>309502</v>
      </c>
      <c t="n" s="7" r="C31">
        <v>27102</v>
      </c>
      <c t="s" s="4" r="D31">
        <v>379</v>
      </c>
    </row>
    <row spans="1:4" r="32">
      <c t="s" s="4" r="A32">
        <v>380</v>
      </c>
    </row>
    <row spans="1:4" r="33">
      <c t="s" s="3" r="A33">
        <v>370</v>
      </c>
    </row>
    <row spans="1:4" r="34">
      <c t="s" s="4" r="A34">
        <v>371</v>
      </c>
      <c t="s" s="4" r="B34">
        <v>55</v>
      </c>
      <c t="s" s="4" r="C34">
        <v>55</v>
      </c>
      <c t="s" s="4" r="D34">
        <v>379</v>
      </c>
    </row>
    <row spans="1:4" r="35">
      <c t="s" s="4" r="A35">
        <v>381</v>
      </c>
    </row>
    <row spans="1:4" r="36">
      <c t="s" s="3" r="A36">
        <v>370</v>
      </c>
    </row>
    <row spans="1:4" r="37">
      <c t="s" s="4" r="A37">
        <v>371</v>
      </c>
      <c t="n" s="7" r="B37">
        <v>309502</v>
      </c>
      <c t="n" s="7" r="C37">
        <v>27102</v>
      </c>
      <c t="s" s="4" r="D37">
        <v>379</v>
      </c>
    </row>
    <row spans="1:4" r="38">
      <c t="n" r="A38"/>
    </row>
    <row spans="1:4" r="39">
      <c t="s" s="4" r="A39">
        <v>379</v>
      </c>
      <c t="s" s="4" r="B39">
        <v>382</v>
      </c>
    </row>
  </sheetData>
  <mergeCells count="3">
    <mergeCell ref="C1:D1"/>
    <mergeCell ref="A38:D38"/>
    <mergeCell ref="B39:D39"/>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3</v>
      </c>
      <c t="s" s="2" r="B1">
        <v>29</v>
      </c>
      <c t="s" s="2" r="C1">
        <v>30</v>
      </c>
    </row>
    <row spans="1:3" r="2">
      <c t="s" s="3" r="A2">
        <v>384</v>
      </c>
    </row>
    <row spans="1:3" r="3">
      <c t="s" s="4" r="A3">
        <v>385</v>
      </c>
      <c t="n" s="7" r="B3">
        <v>322151</v>
      </c>
      <c t="n" s="7" r="C3">
        <v>33076</v>
      </c>
    </row>
    <row spans="1:3" r="4">
      <c t="s" s="4" r="A4">
        <v>386</v>
      </c>
      <c t="n" s="6" r="B4">
        <v>39</v>
      </c>
      <c t="n" s="6" r="C4">
        <v>68</v>
      </c>
    </row>
    <row spans="1:3" r="5">
      <c t="s" s="4" r="A5">
        <v>387</v>
      </c>
      <c t="n" s="6" r="B5">
        <v>1814</v>
      </c>
      <c t="n" s="6" r="C5">
        <v>249</v>
      </c>
    </row>
    <row spans="1:3" r="6">
      <c t="s" s="4" r="A6">
        <v>388</v>
      </c>
      <c t="n" s="6" r="B6">
        <v>320376</v>
      </c>
      <c t="n" s="6" r="C6">
        <v>32895</v>
      </c>
    </row>
    <row spans="1:3" r="7">
      <c t="s" s="4" r="A7">
        <v>389</v>
      </c>
    </row>
    <row spans="1:3" r="8">
      <c t="s" s="3" r="A8">
        <v>384</v>
      </c>
    </row>
    <row spans="1:3" r="9">
      <c t="s" s="4" r="A9">
        <v>385</v>
      </c>
      <c t="n" s="6" r="B9">
        <v>10898</v>
      </c>
      <c t="n" s="6" r="C9">
        <v>5794</v>
      </c>
    </row>
    <row spans="1:3" r="10">
      <c t="s" s="4" r="A10">
        <v>386</v>
      </c>
      <c t="n" s="6" r="B10">
        <v>1</v>
      </c>
      <c t="n" s="6" r="C10">
        <v>12</v>
      </c>
    </row>
    <row spans="1:3" r="11">
      <c t="s" s="4" r="A11">
        <v>387</v>
      </c>
      <c t="n" s="6" r="B11">
        <v>25</v>
      </c>
      <c t="n" s="6" r="C11">
        <v>13</v>
      </c>
    </row>
    <row spans="1:3" r="12">
      <c t="s" s="4" r="A12">
        <v>388</v>
      </c>
      <c t="n" s="6" r="B12">
        <v>10874</v>
      </c>
      <c t="n" s="6" r="C12">
        <v>5793</v>
      </c>
    </row>
    <row spans="1:3" r="13">
      <c t="s" s="4" r="A13">
        <v>390</v>
      </c>
    </row>
    <row spans="1:3" r="14">
      <c t="s" s="3" r="A14">
        <v>384</v>
      </c>
    </row>
    <row spans="1:3" r="15">
      <c t="s" s="4" r="A15">
        <v>385</v>
      </c>
      <c t="n" s="6" r="B15">
        <v>311253</v>
      </c>
      <c t="n" s="6" r="C15">
        <v>27282</v>
      </c>
    </row>
    <row spans="1:3" r="16">
      <c t="s" s="4" r="A16">
        <v>386</v>
      </c>
      <c t="n" s="6" r="B16">
        <v>38</v>
      </c>
      <c t="n" s="6" r="C16">
        <v>56</v>
      </c>
    </row>
    <row spans="1:3" r="17">
      <c t="s" s="4" r="A17">
        <v>387</v>
      </c>
      <c t="n" s="6" r="B17">
        <v>1789</v>
      </c>
      <c t="n" s="6" r="C17">
        <v>236</v>
      </c>
    </row>
    <row spans="1:3" r="18">
      <c t="s" s="4" r="A18">
        <v>388</v>
      </c>
      <c t="n" s="7" r="B18">
        <v>309502</v>
      </c>
      <c t="n" s="7" r="C18">
        <v>2710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1</v>
      </c>
      <c t="s" s="2" r="B1">
        <v>29</v>
      </c>
      <c t="s" s="2" r="C1">
        <v>30</v>
      </c>
    </row>
    <row spans="1:3" r="2">
      <c t="s" s="3" r="A2">
        <v>172</v>
      </c>
    </row>
    <row spans="1:3" r="3">
      <c t="s" s="4" r="A3">
        <v>392</v>
      </c>
      <c t="n" s="7" r="B3">
        <v>59394</v>
      </c>
    </row>
    <row spans="1:3" r="4">
      <c t="s" s="4" r="A4">
        <v>393</v>
      </c>
      <c t="n" s="6" r="B4">
        <v>91748</v>
      </c>
    </row>
    <row spans="1:3" r="5">
      <c t="s" s="4" r="A5">
        <v>394</v>
      </c>
      <c t="n" s="6" r="B5">
        <v>143854</v>
      </c>
    </row>
    <row spans="1:3" r="6">
      <c t="s" s="4" r="A6">
        <v>395</v>
      </c>
      <c t="n" s="7" r="B6">
        <v>25380</v>
      </c>
    </row>
    <row spans="1:3" r="7">
      <c t="s" s="4" r="A7">
        <v>396</v>
      </c>
      <c t="s" s="4" r="B7">
        <v>55</v>
      </c>
    </row>
    <row spans="1:3" r="8">
      <c t="s" s="4" r="A8">
        <v>397</v>
      </c>
      <c t="n" s="7" r="B8">
        <v>320376</v>
      </c>
      <c t="n" s="7" r="C8">
        <v>3289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0</v>
      </c>
      <c t="s" s="2" r="B1">
        <v>1</v>
      </c>
    </row>
    <row spans="1:4" r="2">
      <c t="s" s="2" r="B2">
        <v>29</v>
      </c>
      <c t="s" s="2" r="C2">
        <v>30</v>
      </c>
      <c t="s" s="2" r="D2">
        <v>71</v>
      </c>
    </row>
    <row spans="1:4" r="3">
      <c t="s" s="3" r="A3">
        <v>72</v>
      </c>
    </row>
    <row spans="1:4" r="4">
      <c t="s" s="4" r="A4">
        <v>73</v>
      </c>
      <c t="n" s="7" r="B4">
        <v>240872</v>
      </c>
      <c t="n" s="7" r="C4">
        <v>143637</v>
      </c>
      <c t="n" s="7" r="D4">
        <v>81245</v>
      </c>
    </row>
    <row spans="1:4" r="5">
      <c t="s" s="4" r="A5">
        <v>74</v>
      </c>
      <c t="n" s="6" r="B5">
        <v>61420</v>
      </c>
      <c t="n" s="6" r="C5">
        <v>37040</v>
      </c>
      <c t="n" s="6" r="D5">
        <v>21130</v>
      </c>
    </row>
    <row spans="1:4" r="6">
      <c t="s" s="4" r="A6">
        <v>75</v>
      </c>
      <c t="n" s="6" r="B6">
        <v>179452</v>
      </c>
      <c t="n" s="6" r="C6">
        <v>106597</v>
      </c>
      <c t="n" s="6" r="D6">
        <v>60115</v>
      </c>
    </row>
    <row spans="1:4" r="7">
      <c t="s" s="3" r="A7">
        <v>76</v>
      </c>
    </row>
    <row spans="1:4" r="8">
      <c t="s" s="4" r="A8">
        <v>77</v>
      </c>
      <c t="n" s="6" r="B8">
        <v>43393</v>
      </c>
      <c t="n" s="6" r="C8">
        <v>36930</v>
      </c>
      <c t="n" s="6" r="D8">
        <v>22309</v>
      </c>
    </row>
    <row spans="1:4" r="9">
      <c t="s" s="4" r="A9">
        <v>78</v>
      </c>
      <c t="n" s="6" r="B9">
        <v>12811</v>
      </c>
      <c t="n" s="6" r="C9">
        <v>12912</v>
      </c>
      <c t="n" s="6" r="D9">
        <v>12331</v>
      </c>
    </row>
    <row spans="1:4" r="10">
      <c t="s" s="4" r="A10">
        <v>79</v>
      </c>
      <c t="n" s="6" r="B10">
        <v>45509</v>
      </c>
      <c t="n" s="6" r="C10">
        <v>71437</v>
      </c>
      <c t="n" s="6" r="D10">
        <v>10277</v>
      </c>
    </row>
    <row spans="1:4" r="11">
      <c t="s" s="4" r="A11">
        <v>80</v>
      </c>
      <c t="n" s="6" r="B11">
        <v>77739</v>
      </c>
      <c t="n" s="6" r="C11">
        <v>-14682</v>
      </c>
      <c t="n" s="6" r="D11">
        <v>15198</v>
      </c>
    </row>
    <row spans="1:4" r="12">
      <c t="s" s="4" r="A12">
        <v>81</v>
      </c>
      <c t="n" s="6" r="B12">
        <v>2888</v>
      </c>
      <c t="n" s="6" r="C12">
        <v>1305</v>
      </c>
      <c t="n" s="6" r="D12">
        <v>1059</v>
      </c>
    </row>
    <row spans="1:4" r="13">
      <c t="s" s="4" r="A13">
        <v>82</v>
      </c>
      <c t="n" s="6" r="B13">
        <v>-917</v>
      </c>
      <c t="n" s="6" r="C13">
        <v>-4442</v>
      </c>
      <c t="n" s="6" r="D13">
        <v>1389</v>
      </c>
    </row>
    <row spans="1:4" r="14">
      <c t="s" s="4" r="A14">
        <v>83</v>
      </c>
      <c t="n" s="6" r="B14">
        <v>79710</v>
      </c>
      <c t="n" s="6" r="C14">
        <v>-17819</v>
      </c>
      <c t="n" s="6" r="D14">
        <v>17646</v>
      </c>
    </row>
    <row spans="1:4" r="15">
      <c t="s" s="4" r="A15">
        <v>84</v>
      </c>
      <c t="n" s="6" r="B15">
        <v>-11260</v>
      </c>
      <c t="n" s="6" r="C15">
        <v>-12265</v>
      </c>
      <c t="n" s="6" r="D15">
        <v>2274</v>
      </c>
    </row>
    <row spans="1:4" r="16">
      <c t="s" s="4" r="A16">
        <v>85</v>
      </c>
      <c t="n" s="6" r="B16">
        <v>68450</v>
      </c>
      <c t="n" s="6" r="C16">
        <v>-30084</v>
      </c>
      <c t="n" s="6" r="D16">
        <v>19920</v>
      </c>
    </row>
    <row spans="1:4" r="17">
      <c t="s" s="3" r="A17">
        <v>86</v>
      </c>
    </row>
    <row spans="1:4" r="18">
      <c t="s" s="4" r="A18">
        <v>87</v>
      </c>
      <c t="n" s="6" r="B18">
        <v>0</v>
      </c>
      <c t="n" s="6" r="C18">
        <v>0</v>
      </c>
      <c t="n" s="6" r="D18">
        <v>-16105</v>
      </c>
    </row>
    <row spans="1:4" r="19">
      <c t="s" s="4" r="A19">
        <v>88</v>
      </c>
      <c t="n" s="6" r="B19">
        <v>0</v>
      </c>
      <c t="n" s="6" r="C19">
        <v>0</v>
      </c>
      <c t="n" s="6" r="D19">
        <v>-229832</v>
      </c>
    </row>
    <row spans="1:4" r="20">
      <c t="s" s="4" r="A20">
        <v>89</v>
      </c>
      <c t="n" s="7" r="B20">
        <v>68450</v>
      </c>
      <c t="n" s="7" r="C20">
        <v>-30084</v>
      </c>
      <c t="n" s="7" r="D20">
        <v>-226017</v>
      </c>
    </row>
    <row spans="1:4" r="21">
      <c t="s" s="4" r="A21">
        <v>90</v>
      </c>
      <c t="n" s="9" r="B21">
        <v>0.31</v>
      </c>
      <c t="n" s="9" r="C21">
        <v>-0.28</v>
      </c>
      <c t="n" s="9" r="D21">
        <v>-6.03</v>
      </c>
    </row>
    <row spans="1:4" r="22">
      <c t="s" s="4" r="A22">
        <v>91</v>
      </c>
      <c t="n" s="9" r="B22">
        <v>0.29</v>
      </c>
      <c t="n" s="9" r="C22">
        <v>-0.28</v>
      </c>
      <c t="n" s="9" r="D22">
        <v>-6.03</v>
      </c>
    </row>
    <row spans="1:4" r="23">
      <c t="s" s="3" r="A23">
        <v>92</v>
      </c>
    </row>
    <row spans="1:4" r="24">
      <c t="s" s="4" r="A24">
        <v>93</v>
      </c>
      <c t="n" s="6" r="B24">
        <v>217362</v>
      </c>
      <c t="n" s="6" r="C24">
        <v>107942</v>
      </c>
      <c t="n" s="6" r="D24">
        <v>37477</v>
      </c>
    </row>
    <row spans="1:4" r="25">
      <c t="s" s="4" r="A25">
        <v>94</v>
      </c>
      <c t="n" s="6" r="B25">
        <v>237857</v>
      </c>
      <c t="n" s="6" r="C25">
        <v>107942</v>
      </c>
      <c t="n" s="6" r="D25">
        <v>3747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98</v>
      </c>
      <c t="s" s="2" r="B1">
        <v>1</v>
      </c>
    </row>
    <row spans="1:3" r="2">
      <c t="s" s="2" r="B2">
        <v>30</v>
      </c>
      <c t="s" s="2" r="C2">
        <v>29</v>
      </c>
    </row>
    <row spans="1:3" r="3">
      <c t="s" s="3" r="A3">
        <v>172</v>
      </c>
    </row>
    <row spans="1:3" r="4">
      <c t="s" s="4" r="A4">
        <v>399</v>
      </c>
      <c t="n" s="7" r="B4">
        <v>192456</v>
      </c>
      <c t="n" s="7" r="C4">
        <v>27601</v>
      </c>
    </row>
    <row spans="1:3" r="5">
      <c t="s" s="4" r="A5">
        <v>400</v>
      </c>
      <c t="n" s="6" r="B5">
        <v>19529</v>
      </c>
      <c t="n" s="6" r="C5">
        <v>307990</v>
      </c>
    </row>
    <row spans="1:3" r="6">
      <c t="s" s="4" r="A6">
        <v>401</v>
      </c>
      <c t="n" s="6" r="B6">
        <v>205</v>
      </c>
      <c t="n" s="7" r="C6">
        <v>69</v>
      </c>
    </row>
    <row spans="1:3" r="7">
      <c t="s" s="4" r="A7">
        <v>402</v>
      </c>
      <c t="n" s="7" r="B7">
        <v>15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403</v>
      </c>
      <c t="s" s="2" r="B1">
        <v>29</v>
      </c>
      <c t="s" s="2" r="C1">
        <v>30</v>
      </c>
    </row>
    <row spans="1:3" r="2">
      <c t="s" s="3" r="A2">
        <v>176</v>
      </c>
    </row>
    <row spans="1:3" r="3">
      <c t="s" s="4" r="A3">
        <v>404</v>
      </c>
      <c t="n" s="7" r="B3">
        <v>3566</v>
      </c>
      <c t="n" s="7" r="C3">
        <v>2070</v>
      </c>
    </row>
    <row spans="1:3" r="4">
      <c t="s" s="4" r="A4">
        <v>405</v>
      </c>
      <c t="n" s="6" r="B4">
        <v>1134</v>
      </c>
      <c t="n" s="6" r="C4">
        <v>9</v>
      </c>
    </row>
    <row spans="1:3" r="5">
      <c t="s" s="4" r="A5">
        <v>406</v>
      </c>
      <c t="n" s="6" r="B5">
        <v>37976</v>
      </c>
      <c t="n" s="6" r="C5">
        <v>15547</v>
      </c>
    </row>
    <row spans="1:3" r="6">
      <c t="s" s="4" r="A6">
        <v>106</v>
      </c>
      <c t="n" s="7" r="B6">
        <v>42676</v>
      </c>
      <c t="n" s="7" r="C6">
        <v>1762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4"/>
  </cols>
  <sheetData>
    <row spans="1:4" r="1">
      <c t="s" s="1" r="A1">
        <v>407</v>
      </c>
      <c t="s" s="2" r="B1">
        <v>1</v>
      </c>
    </row>
    <row spans="1:4" r="2">
      <c t="s" s="2" r="B2">
        <v>29</v>
      </c>
      <c t="s" s="2" r="C2">
        <v>30</v>
      </c>
      <c t="s" s="2" r="D2">
        <v>71</v>
      </c>
    </row>
    <row spans="1:4" r="3">
      <c t="s" s="3" r="A3">
        <v>176</v>
      </c>
    </row>
    <row spans="1:4" r="4">
      <c t="s" s="4" r="A4">
        <v>408</v>
      </c>
      <c t="n" s="7" r="B4">
        <v>646</v>
      </c>
      <c t="n" s="7" r="C4">
        <v>156</v>
      </c>
      <c t="n" s="7" r="D4">
        <v>23</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spans="1:4" r="1">
      <c t="s" s="1" r="A1">
        <v>409</v>
      </c>
      <c t="s" s="2" r="B1">
        <v>1</v>
      </c>
    </row>
    <row spans="1:4" r="2">
      <c t="s" s="2" r="B2">
        <v>29</v>
      </c>
      <c t="s" s="2" r="C2">
        <v>30</v>
      </c>
      <c t="s" s="2" r="D2">
        <v>71</v>
      </c>
    </row>
    <row spans="1:4" r="3">
      <c t="s" s="3" r="A3">
        <v>179</v>
      </c>
    </row>
    <row spans="1:4" r="4">
      <c t="s" s="4" r="A4">
        <v>410</v>
      </c>
      <c t="n" s="7" r="B4">
        <v>2869</v>
      </c>
      <c t="n" s="7" r="C4">
        <v>1990</v>
      </c>
      <c t="n" s="7" r="D4">
        <v>1433</v>
      </c>
    </row>
    <row spans="1:4" r="5">
      <c t="s" s="4" r="A5">
        <v>411</v>
      </c>
      <c t="s" s="4" r="B5">
        <v>34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4"/>
    <col customWidth="1" max="2" min="2" width="21"/>
  </cols>
  <sheetData>
    <row spans="1:2" r="1">
      <c t="s" s="1" r="A1">
        <v>412</v>
      </c>
      <c t="s" s="2" r="B1">
        <v>413</v>
      </c>
    </row>
    <row spans="1:2" r="2">
      <c t="s" s="3" r="A2">
        <v>414</v>
      </c>
    </row>
    <row spans="1:2" r="3">
      <c t="n" s="6" r="A3">
        <v>2016</v>
      </c>
      <c t="n" s="7" r="B3">
        <v>3263</v>
      </c>
    </row>
    <row spans="1:2" r="4">
      <c t="n" s="6" r="A4">
        <v>2017</v>
      </c>
      <c t="n" s="6" r="B4">
        <v>3036</v>
      </c>
    </row>
    <row spans="1:2" r="5">
      <c t="n" s="6" r="A5">
        <v>2018</v>
      </c>
      <c t="n" s="6" r="B5">
        <v>2774</v>
      </c>
    </row>
    <row spans="1:2" r="6">
      <c t="n" s="6" r="A6">
        <v>2019</v>
      </c>
      <c t="n" s="6" r="B6">
        <v>444</v>
      </c>
    </row>
    <row spans="1:2" r="7">
      <c t="s" s="4" r="A7">
        <v>415</v>
      </c>
      <c t="n" s="7" r="B7">
        <v>951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72"/>
    <col customWidth="1" max="2" min="2" width="21"/>
    <col customWidth="1" max="3" min="3" width="38"/>
    <col customWidth="1" max="4" min="4" width="21"/>
    <col customWidth="1" max="5" min="5" width="21"/>
    <col customWidth="1" max="6" min="6" width="17"/>
  </cols>
  <sheetData>
    <row spans="1:6" r="1">
      <c t="s" s="1" r="A1">
        <v>416</v>
      </c>
      <c t="s" s="2" r="B1">
        <v>417</v>
      </c>
      <c t="s" s="2" r="C1">
        <v>1</v>
      </c>
    </row>
    <row spans="1:6" r="2">
      <c t="s" s="2" r="B2">
        <v>418</v>
      </c>
      <c t="s" s="2" r="C2">
        <v>419</v>
      </c>
      <c t="s" s="2" r="D2">
        <v>127</v>
      </c>
      <c t="s" s="2" r="E2">
        <v>303</v>
      </c>
      <c t="s" s="2" r="F2">
        <v>420</v>
      </c>
    </row>
    <row spans="1:6" r="3">
      <c t="s" s="3" r="A3">
        <v>421</v>
      </c>
    </row>
    <row spans="1:6" r="4">
      <c t="s" s="4" r="A4">
        <v>422</v>
      </c>
      <c t="n" s="7" r="C4">
        <v>2563</v>
      </c>
      <c t="n" s="7" r="D4">
        <v>2211</v>
      </c>
      <c t="n" s="7" r="E4">
        <v>1447</v>
      </c>
    </row>
    <row spans="1:6" r="5">
      <c t="s" s="4" r="A5">
        <v>423</v>
      </c>
      <c t="n" s="7" r="C5">
        <v>2022</v>
      </c>
      <c t="n" s="7" r="D5">
        <v>1768</v>
      </c>
      <c t="n" s="7" r="E5">
        <v>920</v>
      </c>
    </row>
    <row spans="1:6" r="6">
      <c t="s" s="4" r="A6">
        <v>424</v>
      </c>
      <c t="s" s="4" r="C6">
        <v>425</v>
      </c>
    </row>
    <row spans="1:6" r="7">
      <c t="s" s="4" r="A7">
        <v>426</v>
      </c>
    </row>
    <row spans="1:6" r="8">
      <c t="s" s="3" r="A8">
        <v>421</v>
      </c>
    </row>
    <row spans="1:6" r="9">
      <c t="s" s="4" r="A9">
        <v>427</v>
      </c>
      <c t="n" s="7" r="B9">
        <v>12000</v>
      </c>
    </row>
    <row spans="1:6" r="10">
      <c t="s" s="4" r="A10">
        <v>428</v>
      </c>
    </row>
    <row spans="1:6" r="11">
      <c t="s" s="3" r="A11">
        <v>421</v>
      </c>
    </row>
    <row spans="1:6" r="12">
      <c t="s" s="4" r="A12">
        <v>429</v>
      </c>
      <c t="n" s="6" r="C12">
        <v>29</v>
      </c>
    </row>
    <row spans="1:6" r="13">
      <c t="s" s="4" r="A13">
        <v>430</v>
      </c>
    </row>
    <row spans="1:6" r="14">
      <c t="s" s="3" r="A14">
        <v>421</v>
      </c>
    </row>
    <row spans="1:6" r="15">
      <c t="s" s="4" r="A15">
        <v>431</v>
      </c>
      <c t="n" s="6" r="C15">
        <v>1166</v>
      </c>
      <c t="n" s="6" r="F15">
        <v>12550</v>
      </c>
    </row>
  </sheetData>
  <mergeCells count="2">
    <mergeCell ref="A1:A2"/>
    <mergeCell ref="C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01"/>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spans="1:4" r="1">
      <c t="s" s="1" r="A1">
        <v>432</v>
      </c>
      <c t="s" s="2" r="B1">
        <v>1</v>
      </c>
    </row>
    <row spans="1:4" r="2">
      <c t="s" s="2" r="B2">
        <v>29</v>
      </c>
      <c t="s" s="2" r="C2">
        <v>30</v>
      </c>
      <c t="s" s="2" r="D2">
        <v>71</v>
      </c>
    </row>
    <row spans="1:4" r="3">
      <c t="s" s="4" r="A3">
        <v>103</v>
      </c>
    </row>
    <row spans="1:4" r="4">
      <c t="s" s="3" r="A4">
        <v>433</v>
      </c>
    </row>
    <row spans="1:4" r="5">
      <c t="s" s="4" r="A5">
        <v>434</v>
      </c>
      <c t="n" s="6" r="B5">
        <v>214554061</v>
      </c>
      <c t="n" s="6" r="C5">
        <v>202513145</v>
      </c>
      <c t="n" s="6" r="D5">
        <v>191985880</v>
      </c>
    </row>
    <row spans="1:4" r="6">
      <c t="s" s="4" r="A6">
        <v>123</v>
      </c>
      <c t="n" s="6" r="C6">
        <v>3715916</v>
      </c>
      <c t="n" s="6" r="D6">
        <v>6229270</v>
      </c>
    </row>
    <row spans="1:4" r="7">
      <c t="s" s="4" r="A7">
        <v>435</v>
      </c>
      <c t="n" s="6" r="D7">
        <v>4297995</v>
      </c>
    </row>
    <row spans="1:4" r="8">
      <c t="s" s="4" r="A8">
        <v>436</v>
      </c>
      <c t="n" s="6" r="C8">
        <v>203976196</v>
      </c>
    </row>
    <row spans="1:4" r="9">
      <c t="s" s="4" r="A9">
        <v>437</v>
      </c>
      <c t="n" s="6" r="C9">
        <v>8325000</v>
      </c>
    </row>
    <row spans="1:4" r="10">
      <c t="s" s="4" r="A10">
        <v>438</v>
      </c>
      <c t="n" s="6" r="C10">
        <v>2252865</v>
      </c>
    </row>
    <row spans="1:4" r="11">
      <c t="s" s="4" r="A11">
        <v>434</v>
      </c>
      <c t="n" s="6" r="B11">
        <v>218847430</v>
      </c>
      <c t="n" s="6" r="C11">
        <v>214554061</v>
      </c>
      <c t="n" s="6" r="D11">
        <v>202513145</v>
      </c>
    </row>
    <row spans="1:4" r="12">
      <c t="s" s="4" r="A12">
        <v>439</v>
      </c>
    </row>
    <row spans="1:4" r="13">
      <c t="s" s="3" r="A13">
        <v>433</v>
      </c>
    </row>
    <row spans="1:4" r="14">
      <c t="s" s="4" r="A14">
        <v>434</v>
      </c>
      <c t="s" s="4" r="B14">
        <v>55</v>
      </c>
      <c t="n" s="6" r="C14">
        <v>32070835</v>
      </c>
      <c t="n" s="6" r="D14">
        <v>40190595</v>
      </c>
    </row>
    <row spans="1:4" r="15">
      <c t="s" s="4" r="A15">
        <v>123</v>
      </c>
      <c t="s" s="4" r="C15">
        <v>55</v>
      </c>
      <c t="s" s="4" r="D15">
        <v>55</v>
      </c>
    </row>
    <row spans="1:4" r="16">
      <c t="s" s="4" r="A16">
        <v>435</v>
      </c>
      <c t="s" s="4" r="D16">
        <v>55</v>
      </c>
    </row>
    <row spans="1:4" r="17">
      <c t="s" s="4" r="A17">
        <v>440</v>
      </c>
      <c t="n" s="6" r="D17">
        <v>-8119760</v>
      </c>
    </row>
    <row spans="1:4" r="18">
      <c t="s" s="4" r="A18">
        <v>441</v>
      </c>
      <c t="s" s="4" r="B18">
        <v>55</v>
      </c>
    </row>
    <row spans="1:4" r="19">
      <c t="s" s="4" r="A19">
        <v>436</v>
      </c>
      <c t="s" s="4" r="B19">
        <v>55</v>
      </c>
      <c t="n" s="6" r="C19">
        <v>-32070835</v>
      </c>
    </row>
    <row spans="1:4" r="20">
      <c t="s" s="4" r="A20">
        <v>437</v>
      </c>
      <c t="s" s="4" r="B20">
        <v>55</v>
      </c>
      <c t="s" s="4" r="C20">
        <v>55</v>
      </c>
    </row>
    <row spans="1:4" r="21">
      <c t="s" s="4" r="A21">
        <v>438</v>
      </c>
      <c t="s" s="4" r="B21">
        <v>55</v>
      </c>
      <c t="s" s="4" r="C21">
        <v>55</v>
      </c>
    </row>
    <row spans="1:4" r="22">
      <c t="s" s="4" r="A22">
        <v>434</v>
      </c>
      <c t="s" s="4" r="B22">
        <v>55</v>
      </c>
      <c t="s" s="4" r="C22">
        <v>55</v>
      </c>
      <c t="n" s="6" r="D22">
        <v>32070835</v>
      </c>
    </row>
    <row spans="1:4" r="23">
      <c t="s" s="4" r="A23">
        <v>442</v>
      </c>
    </row>
    <row spans="1:4" r="24">
      <c t="s" s="3" r="A24">
        <v>433</v>
      </c>
    </row>
    <row spans="1:4" r="25">
      <c t="s" s="4" r="A25">
        <v>434</v>
      </c>
      <c t="s" s="4" r="B25">
        <v>55</v>
      </c>
      <c t="n" s="6" r="C25">
        <v>6703520</v>
      </c>
      <c t="n" s="6" r="D25">
        <v>11913135</v>
      </c>
    </row>
    <row spans="1:4" r="26">
      <c t="s" s="4" r="A26">
        <v>123</v>
      </c>
      <c t="s" s="4" r="B26">
        <v>55</v>
      </c>
      <c t="s" s="4" r="D26">
        <v>55</v>
      </c>
    </row>
    <row spans="1:4" r="27">
      <c t="s" s="4" r="A27">
        <v>435</v>
      </c>
      <c t="s" s="4" r="D27">
        <v>55</v>
      </c>
    </row>
    <row spans="1:4" r="28">
      <c t="s" s="4" r="A28">
        <v>440</v>
      </c>
      <c t="n" s="6" r="D28">
        <v>-5209615</v>
      </c>
    </row>
    <row spans="1:4" r="29">
      <c t="s" s="4" r="A29">
        <v>441</v>
      </c>
      <c t="s" s="4" r="C29">
        <v>55</v>
      </c>
    </row>
    <row spans="1:4" r="30">
      <c t="s" s="4" r="A30">
        <v>436</v>
      </c>
      <c t="n" s="6" r="C30">
        <v>-6703520</v>
      </c>
    </row>
    <row spans="1:4" r="31">
      <c t="s" s="4" r="A31">
        <v>438</v>
      </c>
      <c t="s" s="4" r="C31">
        <v>55</v>
      </c>
    </row>
    <row spans="1:4" r="32">
      <c t="s" s="4" r="A32">
        <v>434</v>
      </c>
      <c t="s" s="4" r="B32">
        <v>55</v>
      </c>
      <c t="s" s="4" r="C32">
        <v>55</v>
      </c>
      <c t="n" s="6" r="D32">
        <v>6703520</v>
      </c>
    </row>
    <row spans="1:4" r="33">
      <c t="s" s="4" r="A33">
        <v>443</v>
      </c>
    </row>
    <row spans="1:4" r="34">
      <c t="s" s="3" r="A34">
        <v>433</v>
      </c>
    </row>
    <row spans="1:4" r="35">
      <c t="s" s="4" r="A35">
        <v>434</v>
      </c>
      <c t="s" s="4" r="B35">
        <v>55</v>
      </c>
      <c t="n" s="6" r="C35">
        <v>3390490</v>
      </c>
      <c t="n" s="6" r="D35">
        <v>4818795</v>
      </c>
    </row>
    <row spans="1:4" r="36">
      <c t="s" s="4" r="A36">
        <v>123</v>
      </c>
      <c t="s" s="4" r="B36">
        <v>55</v>
      </c>
      <c t="s" s="4" r="D36">
        <v>55</v>
      </c>
    </row>
    <row spans="1:4" r="37">
      <c t="s" s="4" r="A37">
        <v>435</v>
      </c>
      <c t="s" s="4" r="D37">
        <v>55</v>
      </c>
    </row>
    <row spans="1:4" r="38">
      <c t="s" s="4" r="A38">
        <v>440</v>
      </c>
      <c t="n" s="6" r="D38">
        <v>-1428305</v>
      </c>
    </row>
    <row spans="1:4" r="39">
      <c t="s" s="4" r="A39">
        <v>441</v>
      </c>
      <c t="s" s="4" r="C39">
        <v>55</v>
      </c>
    </row>
    <row spans="1:4" r="40">
      <c t="s" s="4" r="A40">
        <v>436</v>
      </c>
      <c t="n" s="6" r="C40">
        <v>-3390490</v>
      </c>
    </row>
    <row spans="1:4" r="41">
      <c t="s" s="4" r="A41">
        <v>437</v>
      </c>
      <c t="s" s="4" r="C41">
        <v>55</v>
      </c>
    </row>
    <row spans="1:4" r="42">
      <c t="s" s="4" r="A42">
        <v>438</v>
      </c>
      <c t="s" s="4" r="C42">
        <v>55</v>
      </c>
    </row>
    <row spans="1:4" r="43">
      <c t="s" s="4" r="A43">
        <v>434</v>
      </c>
      <c t="s" s="4" r="B43">
        <v>55</v>
      </c>
      <c t="s" s="4" r="C43">
        <v>55</v>
      </c>
      <c t="n" s="6" r="D43">
        <v>3390490</v>
      </c>
    </row>
    <row spans="1:4" r="44">
      <c t="s" s="4" r="A44">
        <v>444</v>
      </c>
    </row>
    <row spans="1:4" r="45">
      <c t="s" s="3" r="A45">
        <v>433</v>
      </c>
    </row>
    <row spans="1:4" r="46">
      <c t="s" s="4" r="A46">
        <v>434</v>
      </c>
      <c t="s" s="4" r="B46">
        <v>55</v>
      </c>
      <c t="n" s="6" r="C46">
        <v>32164955</v>
      </c>
      <c t="n" s="6" r="D46">
        <v>43469535</v>
      </c>
    </row>
    <row spans="1:4" r="47">
      <c t="s" s="4" r="A47">
        <v>123</v>
      </c>
      <c t="s" s="4" r="B47">
        <v>55</v>
      </c>
      <c t="s" s="4" r="D47">
        <v>55</v>
      </c>
    </row>
    <row spans="1:4" r="48">
      <c t="s" s="4" r="A48">
        <v>435</v>
      </c>
      <c t="s" s="4" r="D48">
        <v>55</v>
      </c>
    </row>
    <row spans="1:4" r="49">
      <c t="s" s="4" r="A49">
        <v>440</v>
      </c>
      <c t="n" s="6" r="D49">
        <v>-11304580</v>
      </c>
    </row>
    <row spans="1:4" r="50">
      <c t="s" s="4" r="A50">
        <v>441</v>
      </c>
      <c t="s" s="4" r="C50">
        <v>55</v>
      </c>
    </row>
    <row spans="1:4" r="51">
      <c t="s" s="4" r="A51">
        <v>436</v>
      </c>
      <c t="n" s="6" r="C51">
        <v>-32164955</v>
      </c>
    </row>
    <row spans="1:4" r="52">
      <c t="s" s="4" r="A52">
        <v>434</v>
      </c>
      <c t="s" s="4" r="B52">
        <v>55</v>
      </c>
      <c t="s" s="4" r="C52">
        <v>55</v>
      </c>
      <c t="n" s="6" r="D52">
        <v>32164955</v>
      </c>
    </row>
    <row spans="1:4" r="53">
      <c t="s" s="4" r="A53">
        <v>445</v>
      </c>
    </row>
    <row spans="1:4" r="54">
      <c t="s" s="3" r="A54">
        <v>433</v>
      </c>
    </row>
    <row spans="1:4" r="55">
      <c t="s" s="4" r="A55">
        <v>434</v>
      </c>
      <c t="s" s="4" r="B55">
        <v>55</v>
      </c>
      <c t="n" s="6" r="C55">
        <v>11749700</v>
      </c>
      <c t="n" s="6" r="D55">
        <v>14047435</v>
      </c>
    </row>
    <row spans="1:4" r="56">
      <c t="s" s="4" r="A56">
        <v>123</v>
      </c>
      <c t="s" s="4" r="B56">
        <v>55</v>
      </c>
      <c t="s" s="4" r="D56">
        <v>55</v>
      </c>
    </row>
    <row spans="1:4" r="57">
      <c t="s" s="4" r="A57">
        <v>435</v>
      </c>
      <c t="s" s="4" r="D57">
        <v>55</v>
      </c>
    </row>
    <row spans="1:4" r="58">
      <c t="s" s="4" r="A58">
        <v>440</v>
      </c>
      <c t="n" s="6" r="D58">
        <v>-2297735</v>
      </c>
    </row>
    <row spans="1:4" r="59">
      <c t="s" s="4" r="A59">
        <v>441</v>
      </c>
      <c t="s" s="4" r="C59">
        <v>55</v>
      </c>
    </row>
    <row spans="1:4" r="60">
      <c t="s" s="4" r="A60">
        <v>436</v>
      </c>
      <c t="n" s="6" r="C60">
        <v>-11749700</v>
      </c>
    </row>
    <row spans="1:4" r="61">
      <c t="s" s="4" r="A61">
        <v>437</v>
      </c>
      <c t="s" s="4" r="C61">
        <v>55</v>
      </c>
    </row>
    <row spans="1:4" r="62">
      <c t="s" s="4" r="A62">
        <v>438</v>
      </c>
      <c t="s" s="4" r="C62">
        <v>55</v>
      </c>
    </row>
    <row spans="1:4" r="63">
      <c t="s" s="4" r="A63">
        <v>434</v>
      </c>
      <c t="s" s="4" r="B63">
        <v>55</v>
      </c>
      <c t="s" s="4" r="C63">
        <v>55</v>
      </c>
      <c t="n" s="6" r="D63">
        <v>11749700</v>
      </c>
    </row>
    <row spans="1:4" r="64">
      <c t="s" s="4" r="A64">
        <v>446</v>
      </c>
    </row>
    <row spans="1:4" r="65">
      <c t="s" s="3" r="A65">
        <v>433</v>
      </c>
    </row>
    <row spans="1:4" r="66">
      <c t="s" s="4" r="A66">
        <v>434</v>
      </c>
      <c t="s" s="4" r="B66">
        <v>55</v>
      </c>
      <c t="n" s="6" r="C66">
        <v>14326650</v>
      </c>
      <c t="s" s="4" r="D66">
        <v>55</v>
      </c>
    </row>
    <row spans="1:4" r="67">
      <c t="s" s="4" r="A67">
        <v>123</v>
      </c>
      <c t="s" s="4" r="B67">
        <v>55</v>
      </c>
      <c t="s" s="4" r="D67">
        <v>55</v>
      </c>
    </row>
    <row spans="1:4" r="68">
      <c t="s" s="4" r="A68">
        <v>435</v>
      </c>
      <c t="n" s="6" r="D68">
        <v>4297995</v>
      </c>
    </row>
    <row spans="1:4" r="69">
      <c t="s" s="4" r="A69">
        <v>440</v>
      </c>
      <c t="n" s="6" r="D69">
        <v>10028655</v>
      </c>
    </row>
    <row spans="1:4" r="70">
      <c t="s" s="4" r="A70">
        <v>441</v>
      </c>
      <c t="s" s="4" r="C70">
        <v>55</v>
      </c>
    </row>
    <row spans="1:4" r="71">
      <c t="s" s="4" r="A71">
        <v>436</v>
      </c>
      <c t="n" s="6" r="C71">
        <v>-14326650</v>
      </c>
    </row>
    <row spans="1:4" r="72">
      <c t="s" s="4" r="A72">
        <v>437</v>
      </c>
      <c t="s" s="4" r="C72">
        <v>55</v>
      </c>
    </row>
    <row spans="1:4" r="73">
      <c t="s" s="4" r="A73">
        <v>438</v>
      </c>
      <c t="s" s="4" r="C73">
        <v>55</v>
      </c>
    </row>
    <row spans="1:4" r="74">
      <c t="s" s="4" r="A74">
        <v>434</v>
      </c>
      <c t="s" s="4" r="B74">
        <v>55</v>
      </c>
      <c t="s" s="4" r="C74">
        <v>55</v>
      </c>
      <c t="n" s="6" r="D74">
        <v>14326650</v>
      </c>
    </row>
    <row spans="1:4" r="75">
      <c t="s" s="4" r="A75">
        <v>447</v>
      </c>
    </row>
    <row spans="1:4" r="76">
      <c t="s" s="3" r="A76">
        <v>433</v>
      </c>
    </row>
    <row spans="1:4" r="77">
      <c t="s" s="4" r="A77">
        <v>434</v>
      </c>
      <c t="s" s="4" r="B77">
        <v>55</v>
      </c>
      <c t="n" s="6" r="C77">
        <v>41547280</v>
      </c>
      <c t="s" s="4" r="D77">
        <v>55</v>
      </c>
    </row>
    <row spans="1:4" r="78">
      <c t="s" s="4" r="A78">
        <v>123</v>
      </c>
      <c t="s" s="4" r="B78">
        <v>55</v>
      </c>
      <c t="s" s="4" r="D78">
        <v>55</v>
      </c>
    </row>
    <row spans="1:4" r="79">
      <c t="s" s="4" r="A79">
        <v>435</v>
      </c>
      <c t="s" s="4" r="D79">
        <v>55</v>
      </c>
    </row>
    <row spans="1:4" r="80">
      <c t="s" s="4" r="A80">
        <v>440</v>
      </c>
      <c t="n" s="6" r="D80">
        <v>41547280</v>
      </c>
    </row>
    <row spans="1:4" r="81">
      <c t="s" s="4" r="A81">
        <v>436</v>
      </c>
      <c t="n" s="6" r="C81">
        <v>-41547280</v>
      </c>
    </row>
    <row spans="1:4" r="82">
      <c t="s" s="4" r="A82">
        <v>437</v>
      </c>
      <c t="s" s="4" r="C82">
        <v>55</v>
      </c>
    </row>
    <row spans="1:4" r="83">
      <c t="s" s="4" r="A83">
        <v>438</v>
      </c>
      <c t="s" s="4" r="C83">
        <v>55</v>
      </c>
    </row>
    <row spans="1:4" r="84">
      <c t="s" s="4" r="A84">
        <v>434</v>
      </c>
      <c t="s" s="4" r="B84">
        <v>55</v>
      </c>
      <c t="s" s="4" r="C84">
        <v>55</v>
      </c>
      <c t="n" s="6" r="D84">
        <v>41547280</v>
      </c>
    </row>
    <row spans="1:4" r="85">
      <c t="s" s="4" r="A85">
        <v>448</v>
      </c>
    </row>
    <row spans="1:4" r="86">
      <c t="s" s="3" r="A86">
        <v>433</v>
      </c>
    </row>
    <row spans="1:4" r="87">
      <c t="s" s="4" r="A87">
        <v>434</v>
      </c>
      <c t="n" s="6" r="B87">
        <v>214554061</v>
      </c>
      <c t="s" s="4" r="C87">
        <v>55</v>
      </c>
      <c t="s" s="4" r="D87">
        <v>55</v>
      </c>
    </row>
    <row spans="1:4" r="88">
      <c t="s" s="4" r="A88">
        <v>123</v>
      </c>
      <c t="n" s="6" r="B88">
        <v>4293369</v>
      </c>
      <c t="s" s="4" r="C88">
        <v>55</v>
      </c>
    </row>
    <row spans="1:4" r="89">
      <c t="s" s="4" r="A89">
        <v>436</v>
      </c>
      <c t="n" s="6" r="C89">
        <v>203976196</v>
      </c>
    </row>
    <row spans="1:4" r="90">
      <c t="s" s="4" r="A90">
        <v>437</v>
      </c>
      <c t="n" s="6" r="C90">
        <v>8325000</v>
      </c>
    </row>
    <row spans="1:4" r="91">
      <c t="s" s="4" r="A91">
        <v>438</v>
      </c>
      <c t="n" s="6" r="C91">
        <v>2252865</v>
      </c>
    </row>
    <row spans="1:4" r="92">
      <c t="s" s="4" r="A92">
        <v>434</v>
      </c>
      <c t="n" s="6" r="B92">
        <v>218847430</v>
      </c>
      <c t="n" s="6" r="C92">
        <v>214554061</v>
      </c>
      <c t="s" s="4" r="D92">
        <v>55</v>
      </c>
    </row>
    <row spans="1:4" r="93">
      <c t="s" s="4" r="A93">
        <v>449</v>
      </c>
    </row>
    <row spans="1:4" r="94">
      <c t="s" s="3" r="A94">
        <v>433</v>
      </c>
    </row>
    <row spans="1:4" r="95">
      <c t="s" s="4" r="A95">
        <v>434</v>
      </c>
      <c t="s" s="4" r="B95">
        <v>55</v>
      </c>
      <c t="n" s="6" r="C95">
        <v>60559715</v>
      </c>
      <c t="n" s="6" r="D95">
        <v>77546385</v>
      </c>
    </row>
    <row spans="1:4" r="96">
      <c t="s" s="4" r="A96">
        <v>123</v>
      </c>
      <c t="n" s="6" r="D96">
        <v>6229270</v>
      </c>
    </row>
    <row spans="1:4" r="97">
      <c t="s" s="4" r="A97">
        <v>435</v>
      </c>
      <c t="s" s="4" r="D97">
        <v>55</v>
      </c>
    </row>
    <row spans="1:4" r="98">
      <c t="s" s="4" r="A98">
        <v>440</v>
      </c>
      <c t="n" s="6" r="D98">
        <v>-23215940</v>
      </c>
    </row>
    <row spans="1:4" r="99">
      <c t="s" s="4" r="A99">
        <v>441</v>
      </c>
      <c t="n" s="6" r="C99">
        <v>1463051</v>
      </c>
    </row>
    <row spans="1:4" r="100">
      <c t="s" s="4" r="A100">
        <v>436</v>
      </c>
      <c t="n" s="6" r="C100">
        <v>-62022766</v>
      </c>
    </row>
    <row spans="1:4" r="101">
      <c t="s" s="4" r="A101">
        <v>434</v>
      </c>
      <c t="s" s="4" r="B101">
        <v>55</v>
      </c>
      <c t="s" s="4" r="C101">
        <v>55</v>
      </c>
      <c t="n" s="6" r="D101">
        <v>60559715</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t="s" s="1" r="A1">
        <v>450</v>
      </c>
      <c t="s" s="2" r="B1">
        <v>1</v>
      </c>
    </row>
    <row spans="1:3" r="2">
      <c t="s" s="2" r="B2">
        <v>29</v>
      </c>
      <c t="s" s="2" r="C2">
        <v>30</v>
      </c>
    </row>
    <row spans="1:3" r="3">
      <c t="s" s="3" r="A3">
        <v>451</v>
      </c>
    </row>
    <row spans="1:3" r="4">
      <c t="s" s="4" r="A4">
        <v>452</v>
      </c>
      <c t="n" s="6" r="B4">
        <v>27188687</v>
      </c>
      <c t="n" s="6" r="C4">
        <v>26782719</v>
      </c>
    </row>
    <row spans="1:3" r="5">
      <c t="s" s="4" r="A5">
        <v>453</v>
      </c>
      <c t="s" s="4" r="B5">
        <v>454</v>
      </c>
    </row>
    <row spans="1:3" r="6">
      <c t="s" s="4" r="A6">
        <v>455</v>
      </c>
      <c t="n" s="6" r="B6">
        <v>16036817</v>
      </c>
    </row>
    <row spans="1:3" r="7">
      <c t="s" s="4" r="A7">
        <v>453</v>
      </c>
      <c t="s" s="4" r="B7">
        <v>456</v>
      </c>
    </row>
    <row spans="1:3" r="8">
      <c t="s" s="4" r="A8">
        <v>457</v>
      </c>
    </row>
    <row spans="1:3" r="9">
      <c t="s" s="3" r="A9">
        <v>451</v>
      </c>
    </row>
    <row spans="1:3" r="10">
      <c t="s" s="4" r="A10">
        <v>452</v>
      </c>
      <c t="n" s="6" r="B10">
        <v>1930756</v>
      </c>
    </row>
    <row spans="1:3" r="11">
      <c t="s" s="4" r="A11">
        <v>453</v>
      </c>
      <c t="s" s="4" r="B11">
        <v>458</v>
      </c>
    </row>
    <row spans="1:3" r="12">
      <c t="s" s="4" r="A12">
        <v>455</v>
      </c>
      <c t="n" s="6" r="B12">
        <v>1849506</v>
      </c>
    </row>
    <row spans="1:3" r="13">
      <c t="s" s="4" r="A13">
        <v>453</v>
      </c>
      <c t="s" s="4" r="B13">
        <v>459</v>
      </c>
    </row>
    <row spans="1:3" r="14">
      <c t="s" s="4" r="A14">
        <v>460</v>
      </c>
    </row>
    <row spans="1:3" r="15">
      <c t="s" s="3" r="A15">
        <v>451</v>
      </c>
    </row>
    <row spans="1:3" r="16">
      <c t="s" s="4" r="A16">
        <v>461</v>
      </c>
      <c t="n" s="12" r="B16">
        <v>0.096</v>
      </c>
    </row>
    <row spans="1:3" r="17">
      <c t="s" s="4" r="A17">
        <v>462</v>
      </c>
    </row>
    <row spans="1:3" r="18">
      <c t="s" s="3" r="A18">
        <v>451</v>
      </c>
    </row>
    <row spans="1:3" r="19">
      <c t="s" s="4" r="A19">
        <v>461</v>
      </c>
      <c t="n" s="13" r="B19">
        <v>2.991</v>
      </c>
    </row>
    <row spans="1:3" r="20">
      <c t="n" s="14" r="A20">
        <v>3.7</v>
      </c>
    </row>
    <row spans="1:3" r="21">
      <c t="s" s="3" r="A21">
        <v>451</v>
      </c>
    </row>
    <row spans="1:3" r="22">
      <c t="s" s="4" r="A22">
        <v>461</v>
      </c>
      <c t="n" s="10" r="B22">
        <v>3.7</v>
      </c>
    </row>
    <row spans="1:3" r="23">
      <c t="s" s="4" r="A23">
        <v>452</v>
      </c>
      <c t="n" s="6" r="B23">
        <v>6321072</v>
      </c>
    </row>
    <row spans="1:3" r="24">
      <c t="s" s="4" r="A24">
        <v>453</v>
      </c>
      <c t="s" s="4" r="B24">
        <v>463</v>
      </c>
    </row>
    <row spans="1:3" r="25">
      <c t="s" s="4" r="A25">
        <v>455</v>
      </c>
      <c t="n" s="6" r="B25">
        <v>5765162</v>
      </c>
    </row>
    <row spans="1:3" r="26">
      <c t="s" s="4" r="A26">
        <v>453</v>
      </c>
      <c t="s" s="4" r="B26">
        <v>464</v>
      </c>
    </row>
    <row spans="1:3" r="27">
      <c t="s" s="4" r="A27">
        <v>465</v>
      </c>
    </row>
    <row spans="1:3" r="28">
      <c t="s" s="3" r="A28">
        <v>451</v>
      </c>
    </row>
    <row spans="1:3" r="29">
      <c t="s" s="4" r="A29">
        <v>452</v>
      </c>
      <c t="n" s="6" r="B29">
        <v>13633209</v>
      </c>
    </row>
    <row spans="1:3" r="30">
      <c t="s" s="4" r="A30">
        <v>453</v>
      </c>
      <c t="s" s="4" r="B30">
        <v>466</v>
      </c>
    </row>
    <row spans="1:3" r="31">
      <c t="s" s="4" r="A31">
        <v>455</v>
      </c>
      <c t="n" s="6" r="B31">
        <v>8348824</v>
      </c>
    </row>
    <row spans="1:3" r="32">
      <c t="s" s="4" r="A32">
        <v>453</v>
      </c>
      <c t="s" s="4" r="B32">
        <v>467</v>
      </c>
    </row>
    <row spans="1:3" r="33">
      <c t="s" s="4" r="A33">
        <v>468</v>
      </c>
    </row>
    <row spans="1:3" r="34">
      <c t="s" s="3" r="A34">
        <v>451</v>
      </c>
    </row>
    <row spans="1:3" r="35">
      <c t="s" s="4" r="A35">
        <v>461</v>
      </c>
      <c t="n" s="9" r="B35">
        <v>6.98</v>
      </c>
    </row>
    <row spans="1:3" r="36">
      <c t="s" s="4" r="A36">
        <v>469</v>
      </c>
    </row>
    <row spans="1:3" r="37">
      <c t="s" s="3" r="A37">
        <v>451</v>
      </c>
    </row>
    <row spans="1:3" r="38">
      <c t="s" s="4" r="A38">
        <v>461</v>
      </c>
      <c t="n" s="10" r="B38">
        <v>7.1</v>
      </c>
    </row>
    <row spans="1:3" r="39">
      <c t="s" s="4" r="A39">
        <v>470</v>
      </c>
    </row>
    <row spans="1:3" r="40">
      <c t="s" s="3" r="A40">
        <v>451</v>
      </c>
    </row>
    <row spans="1:3" r="41">
      <c t="s" s="4" r="A41">
        <v>452</v>
      </c>
      <c t="n" s="6" r="B41">
        <v>890950</v>
      </c>
    </row>
    <row spans="1:3" r="42">
      <c t="s" s="4" r="A42">
        <v>453</v>
      </c>
      <c t="s" s="4" r="B42">
        <v>471</v>
      </c>
    </row>
    <row spans="1:3" r="43">
      <c t="s" s="4" r="A43">
        <v>455</v>
      </c>
      <c t="n" s="6" r="B43">
        <v>73325</v>
      </c>
    </row>
    <row spans="1:3" r="44">
      <c t="s" s="4" r="A44">
        <v>453</v>
      </c>
      <c t="s" s="4" r="B44">
        <v>472</v>
      </c>
    </row>
    <row spans="1:3" r="45">
      <c t="s" s="4" r="A45">
        <v>473</v>
      </c>
    </row>
    <row spans="1:3" r="46">
      <c t="s" s="3" r="A46">
        <v>451</v>
      </c>
    </row>
    <row spans="1:3" r="47">
      <c t="s" s="4" r="A47">
        <v>461</v>
      </c>
      <c t="n" s="7" r="B47">
        <v>25</v>
      </c>
    </row>
    <row spans="1:3" r="48">
      <c t="s" s="4" r="A48">
        <v>474</v>
      </c>
    </row>
    <row spans="1:3" r="49">
      <c t="s" s="3" r="A49">
        <v>451</v>
      </c>
    </row>
    <row spans="1:3" r="50">
      <c t="s" s="4" r="A50">
        <v>461</v>
      </c>
      <c t="n" s="9" r="B50">
        <v>46.39</v>
      </c>
    </row>
    <row spans="1:3" r="51">
      <c t="s" s="4" r="A51">
        <v>475</v>
      </c>
    </row>
    <row spans="1:3" r="52">
      <c t="s" s="3" r="A52">
        <v>451</v>
      </c>
    </row>
    <row spans="1:3" r="53">
      <c t="s" s="4" r="A53">
        <v>452</v>
      </c>
      <c t="n" s="6" r="B53">
        <v>4412700</v>
      </c>
    </row>
    <row spans="1:3" r="54">
      <c t="s" s="4" r="A54">
        <v>453</v>
      </c>
      <c t="s" s="4" r="B54">
        <v>476</v>
      </c>
    </row>
    <row spans="1:3" r="55">
      <c t="s" s="4" r="A55">
        <v>455</v>
      </c>
      <c t="n" s="6" r="B55">
        <v>0</v>
      </c>
    </row>
    <row spans="1:3" r="56">
      <c t="s" s="4" r="A56">
        <v>477</v>
      </c>
    </row>
    <row spans="1:3" r="57">
      <c t="s" s="3" r="A57">
        <v>451</v>
      </c>
    </row>
    <row spans="1:3" r="58">
      <c t="s" s="4" r="A58">
        <v>461</v>
      </c>
      <c t="n" s="9" r="B58">
        <v>55.63</v>
      </c>
    </row>
    <row spans="1:3" r="59">
      <c t="s" s="4" r="A59">
        <v>478</v>
      </c>
    </row>
    <row spans="1:3" r="60">
      <c t="s" s="3" r="A60">
        <v>451</v>
      </c>
    </row>
    <row spans="1:3" r="61">
      <c t="s" s="4" r="A61">
        <v>461</v>
      </c>
      <c t="n" s="9" r="B61">
        <v>59.3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479</v>
      </c>
      <c t="s" s="2" r="B1">
        <v>1</v>
      </c>
    </row>
    <row spans="1:3" r="2">
      <c t="s" s="2" r="B2">
        <v>480</v>
      </c>
    </row>
    <row spans="1:3" r="3">
      <c t="s" s="3" r="A3">
        <v>481</v>
      </c>
    </row>
    <row spans="1:3" r="4">
      <c t="s" s="4" r="A4">
        <v>482</v>
      </c>
      <c t="n" s="6" r="B4">
        <v>26782719</v>
      </c>
    </row>
    <row spans="1:3" r="5">
      <c t="s" s="3" r="A5">
        <v>483</v>
      </c>
    </row>
    <row spans="1:3" r="6">
      <c t="s" s="4" r="A6">
        <v>484</v>
      </c>
      <c t="n" s="6" r="B6">
        <v>4795450</v>
      </c>
      <c t="s" s="4" r="C6">
        <v>379</v>
      </c>
    </row>
    <row spans="1:3" r="7">
      <c t="s" s="4" r="A7">
        <v>485</v>
      </c>
      <c t="n" s="6" r="B7">
        <v>-4218174</v>
      </c>
    </row>
    <row spans="1:3" r="8">
      <c t="s" s="4" r="A8">
        <v>486</v>
      </c>
      <c t="n" s="6" r="B8">
        <v>-171308</v>
      </c>
    </row>
    <row spans="1:3" r="9">
      <c t="s" s="4" r="A9">
        <v>487</v>
      </c>
      <c t="n" s="6" r="B9">
        <v>0</v>
      </c>
    </row>
    <row spans="1:3" r="10">
      <c t="s" s="4" r="A10">
        <v>488</v>
      </c>
      <c t="n" s="6" r="B10">
        <v>27188687</v>
      </c>
    </row>
    <row spans="1:3" r="11">
      <c t="s" s="4" r="A11">
        <v>489</v>
      </c>
      <c t="n" s="6" r="B11">
        <v>16036817</v>
      </c>
    </row>
    <row spans="1:3" r="12">
      <c t="s" s="3" r="A12">
        <v>490</v>
      </c>
    </row>
    <row spans="1:3" r="13">
      <c t="s" s="4" r="A13">
        <v>491</v>
      </c>
      <c t="n" s="9" r="B13">
        <v>5.44</v>
      </c>
    </row>
    <row spans="1:3" r="14">
      <c t="s" s="3" r="A14">
        <v>483</v>
      </c>
    </row>
    <row spans="1:3" r="15">
      <c t="s" s="4" r="A15">
        <v>492</v>
      </c>
      <c t="n" s="15" r="B15">
        <v>56.28</v>
      </c>
      <c t="s" s="4" r="C15">
        <v>379</v>
      </c>
    </row>
    <row spans="1:3" r="16">
      <c t="s" s="4" r="A16">
        <v>493</v>
      </c>
      <c t="n" s="15" r="B16">
        <v>2.13</v>
      </c>
    </row>
    <row spans="1:3" r="17">
      <c t="s" s="4" r="A17">
        <v>494</v>
      </c>
      <c t="n" s="9" r="B17">
        <v>16.65</v>
      </c>
    </row>
    <row spans="1:3" r="18">
      <c t="s" s="4" r="A18">
        <v>495</v>
      </c>
      <c t="s" s="4" r="B18">
        <v>55</v>
      </c>
    </row>
    <row spans="1:3" r="19">
      <c t="s" s="4" r="A19">
        <v>496</v>
      </c>
      <c t="n" s="9" r="B19">
        <v>14.85</v>
      </c>
    </row>
    <row spans="1:3" r="20">
      <c t="s" s="4" r="A20">
        <v>497</v>
      </c>
      <c t="n" s="9" r="B20">
        <v>5.2</v>
      </c>
    </row>
    <row spans="1:3" r="21">
      <c t="s" s="4" r="A21">
        <v>498</v>
      </c>
      <c t="n" s="7" r="B21">
        <v>745841</v>
      </c>
      <c t="s" s="4" r="C21">
        <v>499</v>
      </c>
    </row>
    <row spans="1:3" r="22">
      <c t="s" s="4" r="A22">
        <v>500</v>
      </c>
      <c t="n" s="7" r="B22">
        <v>594618</v>
      </c>
      <c t="s" s="4" r="C22">
        <v>499</v>
      </c>
    </row>
    <row spans="1:3" r="23">
      <c t="n" r="A23"/>
    </row>
    <row spans="1:3" r="24">
      <c t="s" s="4" r="A24">
        <v>379</v>
      </c>
      <c t="s" s="4" r="B24">
        <v>501</v>
      </c>
    </row>
    <row spans="1:3" r="25">
      <c t="s" s="4" r="A25">
        <v>499</v>
      </c>
      <c t="s" s="4" r="B25">
        <v>502</v>
      </c>
    </row>
  </sheetData>
  <mergeCells count="6">
    <mergeCell ref="A1:A2"/>
    <mergeCell ref="B1:C1"/>
    <mergeCell ref="B2:C2"/>
    <mergeCell ref="A23:C23"/>
    <mergeCell ref="B24:C24"/>
    <mergeCell ref="B25:C25"/>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503</v>
      </c>
      <c t="s" s="2" r="B1">
        <v>1</v>
      </c>
    </row>
    <row spans="1:3" r="2">
      <c t="s" s="2" r="B2">
        <v>504</v>
      </c>
    </row>
    <row spans="1:3" r="3">
      <c t="s" s="3" r="A3">
        <v>483</v>
      </c>
    </row>
    <row spans="1:3" r="4">
      <c t="s" s="4" r="A4">
        <v>505</v>
      </c>
      <c t="n" s="6" r="B4">
        <v>15000</v>
      </c>
    </row>
    <row spans="1:3" r="5">
      <c t="s" s="4" r="A5">
        <v>506</v>
      </c>
    </row>
    <row spans="1:3" r="6">
      <c t="s" s="3" r="A6">
        <v>507</v>
      </c>
    </row>
    <row spans="1:3" r="7">
      <c t="s" s="4" r="A7">
        <v>508</v>
      </c>
      <c t="n" s="6" r="B7">
        <v>0</v>
      </c>
    </row>
    <row spans="1:3" r="8">
      <c t="s" s="3" r="A8">
        <v>483</v>
      </c>
    </row>
    <row spans="1:3" r="9">
      <c t="s" s="4" r="A9">
        <v>505</v>
      </c>
      <c t="n" s="6" r="B9">
        <v>357265</v>
      </c>
      <c t="s" s="4" r="C9">
        <v>379</v>
      </c>
    </row>
    <row spans="1:3" r="10">
      <c t="s" s="4" r="A10">
        <v>509</v>
      </c>
      <c t="n" s="6" r="B10">
        <v>-75195</v>
      </c>
    </row>
    <row spans="1:3" r="11">
      <c t="s" s="4" r="A11">
        <v>510</v>
      </c>
      <c t="n" s="6" r="B11">
        <v>-889</v>
      </c>
    </row>
    <row spans="1:3" r="12">
      <c t="s" s="4" r="A12">
        <v>511</v>
      </c>
      <c t="n" s="6" r="B12">
        <v>281181</v>
      </c>
    </row>
    <row spans="1:3" r="13">
      <c t="s" s="4" r="A13">
        <v>512</v>
      </c>
      <c t="s" s="4" r="B13">
        <v>55</v>
      </c>
    </row>
    <row spans="1:3" r="14">
      <c t="s" s="3" r="A14">
        <v>483</v>
      </c>
    </row>
    <row spans="1:3" r="15">
      <c t="s" s="4" r="A15">
        <v>492</v>
      </c>
      <c t="n" s="9" r="B15">
        <v>40.14</v>
      </c>
      <c t="s" s="4" r="C15">
        <v>379</v>
      </c>
    </row>
    <row spans="1:3" r="16">
      <c t="s" s="4" r="A16">
        <v>513</v>
      </c>
      <c t="n" s="15" r="B16">
        <v>36.95</v>
      </c>
    </row>
    <row spans="1:3" r="17">
      <c t="s" s="4" r="A17">
        <v>494</v>
      </c>
      <c t="n" s="15" r="B17">
        <v>38.91</v>
      </c>
    </row>
    <row spans="1:3" r="18">
      <c t="s" s="4" r="A18">
        <v>514</v>
      </c>
      <c t="n" s="7" r="B18">
        <v>41</v>
      </c>
    </row>
    <row spans="1:3" r="19">
      <c t="n" r="A19"/>
    </row>
    <row spans="1:3" r="20">
      <c t="s" s="4" r="A20">
        <v>379</v>
      </c>
      <c t="s" s="4" r="B20">
        <v>515</v>
      </c>
    </row>
  </sheetData>
  <mergeCells count="5">
    <mergeCell ref="A1:A2"/>
    <mergeCell ref="B1:C1"/>
    <mergeCell ref="B2:C2"/>
    <mergeCell ref="A19:C19"/>
    <mergeCell ref="B20:C20"/>
  </mergeCells>
  <pageMargins bottom="1" footer="0.5" header="0.5" left="0.75" right="0.75" top="1"/>
</worksheet>
</file>

<file path=xl/worksheets/sheet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5</v>
      </c>
      <c t="s" s="2" r="B1">
        <v>1</v>
      </c>
    </row>
    <row spans="1:4" r="2">
      <c t="s" s="2" r="B2">
        <v>29</v>
      </c>
      <c t="s" s="2" r="C2">
        <v>30</v>
      </c>
      <c t="s" s="2" r="D2">
        <v>71</v>
      </c>
    </row>
    <row spans="1:4" r="3">
      <c t="s" s="3" r="A3">
        <v>96</v>
      </c>
    </row>
    <row spans="1:4" r="4">
      <c t="s" s="4" r="A4">
        <v>85</v>
      </c>
      <c t="n" s="7" r="B4">
        <v>68450</v>
      </c>
      <c t="n" s="7" r="C4">
        <v>-30084</v>
      </c>
      <c t="n" s="7" r="D4">
        <v>19920</v>
      </c>
    </row>
    <row spans="1:4" r="5">
      <c t="s" s="3" r="A5">
        <v>97</v>
      </c>
    </row>
    <row spans="1:4" r="6">
      <c t="s" s="4" r="A6">
        <v>98</v>
      </c>
      <c t="n" s="6" r="B6">
        <v>-1905</v>
      </c>
      <c t="n" s="6" r="C6">
        <v>-63</v>
      </c>
      <c t="n" s="6" r="D6">
        <v>100</v>
      </c>
    </row>
    <row spans="1:4" r="7">
      <c t="s" s="4" r="A7">
        <v>99</v>
      </c>
      <c t="n" s="6" r="B7">
        <v>311</v>
      </c>
      <c t="n" s="6" r="C7">
        <v>-730</v>
      </c>
      <c t="n" s="6" r="D7">
        <v>291</v>
      </c>
    </row>
    <row spans="1:4" r="8">
      <c t="s" s="4" r="A8">
        <v>100</v>
      </c>
      <c t="n" s="6" r="B8">
        <v>-1594</v>
      </c>
      <c t="n" s="6" r="C8">
        <v>-793</v>
      </c>
      <c t="n" s="6" r="D8">
        <v>391</v>
      </c>
    </row>
    <row spans="1:4" r="9">
      <c t="s" s="4" r="A9">
        <v>101</v>
      </c>
      <c t="n" s="7" r="B9">
        <v>66856</v>
      </c>
      <c t="n" s="7" r="C9">
        <v>-30877</v>
      </c>
      <c t="n" s="7" r="D9">
        <v>2031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9"/>
    <col customWidth="1" max="2" min="2" width="26"/>
    <col customWidth="1" max="3" min="3" width="25"/>
    <col customWidth="1" max="4" min="4" width="25"/>
  </cols>
  <sheetData>
    <row spans="1:4" r="1">
      <c t="s" s="1" r="A1">
        <v>516</v>
      </c>
      <c t="s" s="2" r="B1">
        <v>1</v>
      </c>
    </row>
    <row spans="1:4" r="2">
      <c t="s" s="2" r="B2">
        <v>29</v>
      </c>
      <c t="s" s="2" r="C2">
        <v>30</v>
      </c>
      <c t="s" s="2" r="D2">
        <v>71</v>
      </c>
    </row>
    <row spans="1:4" r="3">
      <c t="s" s="3" r="A3">
        <v>517</v>
      </c>
    </row>
    <row spans="1:4" r="4">
      <c t="s" s="4" r="A4">
        <v>518</v>
      </c>
      <c t="s" s="4" r="B4">
        <v>519</v>
      </c>
      <c t="s" s="4" r="C4">
        <v>519</v>
      </c>
      <c t="s" s="4" r="D4">
        <v>519</v>
      </c>
    </row>
    <row spans="1:4" r="5">
      <c t="s" s="4" r="A5">
        <v>520</v>
      </c>
      <c t="n" s="9" r="B5">
        <v>16.05</v>
      </c>
      <c t="n" s="9" r="C5">
        <v>7.28</v>
      </c>
      <c t="n" s="9" r="D5">
        <v>2.22</v>
      </c>
    </row>
    <row spans="1:4" r="6">
      <c t="s" s="4" r="A6">
        <v>521</v>
      </c>
    </row>
    <row spans="1:4" r="7">
      <c t="s" s="3" r="A7">
        <v>517</v>
      </c>
    </row>
    <row spans="1:4" r="8">
      <c t="s" s="4" r="A8">
        <v>522</v>
      </c>
      <c t="s" s="4" r="B8">
        <v>523</v>
      </c>
      <c t="s" s="4" r="C8">
        <v>524</v>
      </c>
      <c t="s" s="4" r="D8">
        <v>525</v>
      </c>
    </row>
    <row spans="1:4" r="9">
      <c t="s" s="4" r="A9">
        <v>526</v>
      </c>
      <c t="s" s="4" r="B9">
        <v>527</v>
      </c>
      <c t="s" s="4" r="C9">
        <v>464</v>
      </c>
      <c t="s" s="4" r="D9">
        <v>528</v>
      </c>
    </row>
    <row spans="1:4" r="10">
      <c t="s" s="4" r="A10">
        <v>529</v>
      </c>
      <c t="s" s="4" r="B10">
        <v>530</v>
      </c>
      <c t="s" s="4" r="C10">
        <v>531</v>
      </c>
      <c t="s" s="4" r="D10">
        <v>532</v>
      </c>
    </row>
    <row spans="1:4" r="11">
      <c t="s" s="4" r="A11">
        <v>533</v>
      </c>
    </row>
    <row spans="1:4" r="12">
      <c t="s" s="3" r="A12">
        <v>517</v>
      </c>
    </row>
    <row spans="1:4" r="13">
      <c t="s" s="4" r="A13">
        <v>522</v>
      </c>
      <c t="s" s="4" r="B13">
        <v>534</v>
      </c>
      <c t="s" s="4" r="C13">
        <v>535</v>
      </c>
      <c t="s" s="4" r="D13">
        <v>536</v>
      </c>
    </row>
    <row spans="1:4" r="14">
      <c t="s" s="4" r="A14">
        <v>526</v>
      </c>
      <c t="s" s="4" r="B14">
        <v>537</v>
      </c>
      <c t="s" s="4" r="C14">
        <v>538</v>
      </c>
      <c t="s" s="4" r="D14">
        <v>539</v>
      </c>
    </row>
    <row spans="1:4" r="15">
      <c t="s" s="4" r="A15">
        <v>529</v>
      </c>
      <c t="s" s="4" r="B15">
        <v>540</v>
      </c>
      <c t="s" s="4" r="C15">
        <v>541</v>
      </c>
      <c t="s" s="4" r="D15">
        <v>54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s="1" r="A1">
        <v>542</v>
      </c>
      <c t="s" s="2" r="B1">
        <v>1</v>
      </c>
    </row>
    <row spans="1:4" r="2">
      <c t="s" s="2" r="B2">
        <v>29</v>
      </c>
      <c t="s" s="2" r="C2">
        <v>30</v>
      </c>
      <c t="s" s="2" r="D2">
        <v>71</v>
      </c>
    </row>
    <row spans="1:4" r="3">
      <c t="s" s="3" r="A3">
        <v>517</v>
      </c>
    </row>
    <row spans="1:4" r="4">
      <c t="s" s="4" r="A4">
        <v>543</v>
      </c>
      <c t="n" s="7" r="B4">
        <v>44969</v>
      </c>
      <c t="n" s="7" r="C4">
        <v>76853</v>
      </c>
      <c t="n" s="7" r="D4">
        <v>13131</v>
      </c>
    </row>
    <row spans="1:4" r="5">
      <c t="s" s="4" r="A5">
        <v>544</v>
      </c>
    </row>
    <row spans="1:4" r="6">
      <c t="s" s="3" r="A6">
        <v>517</v>
      </c>
    </row>
    <row spans="1:4" r="7">
      <c t="s" s="4" r="A7">
        <v>543</v>
      </c>
      <c t="n" s="6" r="B7">
        <v>26</v>
      </c>
      <c t="n" s="6" r="C7">
        <v>27</v>
      </c>
      <c t="n" s="6" r="D7">
        <v>16</v>
      </c>
    </row>
    <row spans="1:4" r="8">
      <c t="s" s="4" r="A8">
        <v>221</v>
      </c>
    </row>
    <row spans="1:4" r="9">
      <c t="s" s="3" r="A9">
        <v>517</v>
      </c>
    </row>
    <row spans="1:4" r="10">
      <c t="s" s="4" r="A10">
        <v>543</v>
      </c>
      <c t="n" s="6" r="B10">
        <v>8016</v>
      </c>
      <c t="n" s="6" r="C10">
        <v>6130</v>
      </c>
      <c t="n" s="6" r="D10">
        <v>2320</v>
      </c>
    </row>
    <row spans="1:4" r="11">
      <c t="s" s="4" r="A11">
        <v>545</v>
      </c>
    </row>
    <row spans="1:4" r="12">
      <c t="s" s="3" r="A12">
        <v>517</v>
      </c>
    </row>
    <row spans="1:4" r="13">
      <c t="s" s="4" r="A13">
        <v>543</v>
      </c>
      <c t="n" s="6" r="B13">
        <v>1277</v>
      </c>
      <c t="n" s="6" r="C13">
        <v>5201</v>
      </c>
      <c t="n" s="6" r="D13">
        <v>5861</v>
      </c>
    </row>
    <row spans="1:4" r="14">
      <c t="s" s="4" r="A14">
        <v>546</v>
      </c>
    </row>
    <row spans="1:4" r="15">
      <c t="s" s="3" r="A15">
        <v>517</v>
      </c>
    </row>
    <row spans="1:4" r="16">
      <c t="s" s="4" r="A16">
        <v>543</v>
      </c>
      <c t="n" s="7" r="B16">
        <v>35650</v>
      </c>
      <c t="n" s="7" r="C16">
        <v>65495</v>
      </c>
      <c t="n" s="7" r="D16">
        <v>493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47</v>
      </c>
      <c t="s" s="2" r="B1">
        <v>1</v>
      </c>
    </row>
    <row spans="1:4" r="2">
      <c t="s" s="2" r="B2">
        <v>29</v>
      </c>
      <c t="s" s="2" r="C2">
        <v>30</v>
      </c>
      <c t="s" s="2" r="D2">
        <v>71</v>
      </c>
    </row>
    <row spans="1:4" r="3">
      <c t="s" s="3" r="A3">
        <v>185</v>
      </c>
    </row>
    <row spans="1:4" r="4">
      <c t="s" s="4" r="A4">
        <v>548</v>
      </c>
      <c t="n" s="7" r="B4">
        <v>68450</v>
      </c>
      <c t="n" s="7" r="C4">
        <v>-30084</v>
      </c>
      <c t="n" s="7" r="D4">
        <v>19920</v>
      </c>
    </row>
    <row spans="1:4" r="5">
      <c t="s" s="4" r="A5">
        <v>87</v>
      </c>
      <c t="n" s="6" r="B5">
        <v>0</v>
      </c>
      <c t="n" s="6" r="C5">
        <v>0</v>
      </c>
      <c t="n" s="6" r="D5">
        <v>-16105</v>
      </c>
    </row>
    <row spans="1:4" r="6">
      <c t="s" s="4" r="A6">
        <v>88</v>
      </c>
      <c t="n" s="6" r="B6">
        <v>0</v>
      </c>
      <c t="n" s="6" r="C6">
        <v>0</v>
      </c>
      <c t="n" s="6" r="D6">
        <v>-229832</v>
      </c>
    </row>
    <row spans="1:4" r="7">
      <c t="s" s="4" r="A7">
        <v>549</v>
      </c>
      <c t="n" s="7" r="B7">
        <v>68450</v>
      </c>
      <c t="n" s="7" r="C7">
        <v>-30084</v>
      </c>
      <c t="n" s="7" r="D7">
        <v>-226017</v>
      </c>
    </row>
    <row spans="1:4" r="8">
      <c t="s" s="3" r="A8">
        <v>550</v>
      </c>
    </row>
    <row spans="1:4" r="9">
      <c t="s" s="4" r="A9">
        <v>551</v>
      </c>
      <c t="n" s="6" r="B9">
        <v>217362</v>
      </c>
      <c t="n" s="6" r="C9">
        <v>107942</v>
      </c>
      <c t="n" s="6" r="D9">
        <v>37477</v>
      </c>
    </row>
    <row spans="1:4" r="10">
      <c t="s" s="3" r="A10">
        <v>552</v>
      </c>
    </row>
    <row spans="1:4" r="11">
      <c t="s" s="4" r="A11">
        <v>553</v>
      </c>
      <c t="n" s="6" r="B11">
        <v>20495</v>
      </c>
    </row>
    <row spans="1:4" r="12">
      <c t="s" s="4" r="A12">
        <v>554</v>
      </c>
      <c t="n" s="6" r="B12">
        <v>237857</v>
      </c>
      <c t="n" s="6" r="C12">
        <v>107942</v>
      </c>
      <c t="n" s="6" r="D12">
        <v>37477</v>
      </c>
    </row>
    <row spans="1:4" r="13">
      <c t="s" s="4" r="A13">
        <v>555</v>
      </c>
      <c t="n" s="9" r="B13">
        <v>0.31</v>
      </c>
      <c t="n" s="9" r="C13">
        <v>-0.28</v>
      </c>
      <c t="n" s="9" r="D13">
        <v>-6.03</v>
      </c>
    </row>
    <row spans="1:4" r="14">
      <c t="s" s="4" r="A14">
        <v>556</v>
      </c>
      <c t="n" s="9" r="B14">
        <v>0.29</v>
      </c>
      <c t="n" s="9" r="C14">
        <v>-0.28</v>
      </c>
      <c t="n" s="9" r="D14">
        <v>-6.0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K54"/>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37"/>
    <col customWidth="1" max="5" min="5" width="80"/>
    <col customWidth="1" max="6" min="6" width="21"/>
    <col customWidth="1" max="7" min="7" width="27"/>
    <col customWidth="1" max="8" min="8" width="30"/>
    <col customWidth="1" max="9" min="9" width="30"/>
    <col customWidth="1" max="10" min="10" width="30"/>
    <col customWidth="1" max="11" min="11" width="30"/>
  </cols>
  <sheetData>
    <row spans="1:11" r="1">
      <c t="s" s="1" r="A1">
        <v>557</v>
      </c>
      <c t="s" s="2" r="B1">
        <v>558</v>
      </c>
      <c t="s" s="2" r="C1">
        <v>559</v>
      </c>
      <c t="s" s="2" r="D1">
        <v>560</v>
      </c>
      <c t="s" s="2" r="E1">
        <v>561</v>
      </c>
      <c t="s" s="2" r="F1">
        <v>127</v>
      </c>
      <c t="s" s="2" r="G1">
        <v>562</v>
      </c>
      <c t="s" s="2" r="H1">
        <v>563</v>
      </c>
      <c t="s" s="2" r="I1">
        <v>564</v>
      </c>
      <c t="s" s="2" r="J1">
        <v>565</v>
      </c>
      <c t="s" s="2" r="K1">
        <v>566</v>
      </c>
    </row>
    <row spans="1:11" r="2">
      <c t="s" s="3" r="A2">
        <v>567</v>
      </c>
    </row>
    <row spans="1:11" r="3">
      <c t="s" s="4" r="A3">
        <v>568</v>
      </c>
      <c t="n" s="8" r="H3">
        <v>0.01</v>
      </c>
      <c t="n" s="8" r="I3">
        <v>0.01</v>
      </c>
    </row>
    <row spans="1:11" r="4">
      <c t="s" s="4" r="A4">
        <v>569</v>
      </c>
      <c t="s" s="4" r="B4">
        <v>570</v>
      </c>
    </row>
    <row spans="1:11" r="5">
      <c t="s" s="4" r="A5">
        <v>68</v>
      </c>
      <c t="n" s="6" r="H5">
        <v>218847430</v>
      </c>
      <c t="n" s="6" r="I5">
        <v>214554061</v>
      </c>
    </row>
    <row spans="1:11" r="6">
      <c t="s" s="4" r="A6">
        <v>69</v>
      </c>
      <c t="n" s="6" r="H6">
        <v>218847430</v>
      </c>
      <c t="n" s="6" r="I6">
        <v>214554061</v>
      </c>
    </row>
    <row spans="1:11" r="7">
      <c t="s" s="4" r="A7">
        <v>571</v>
      </c>
      <c t="s" s="4" r="C7">
        <v>572</v>
      </c>
    </row>
    <row spans="1:11" r="8">
      <c t="s" s="4" r="A8">
        <v>573</v>
      </c>
      <c t="s" s="4" r="C8">
        <v>574</v>
      </c>
    </row>
    <row spans="1:11" r="9">
      <c t="s" s="4" r="A9">
        <v>575</v>
      </c>
      <c t="n" s="6" r="C9">
        <v>1012565725</v>
      </c>
    </row>
    <row spans="1:11" r="10">
      <c t="s" s="4" r="A10">
        <v>67</v>
      </c>
      <c t="n" s="6" r="H10">
        <v>1012565725</v>
      </c>
      <c t="n" s="6" r="I10">
        <v>1012565725</v>
      </c>
    </row>
    <row spans="1:11" r="11">
      <c t="s" s="4" r="A11">
        <v>576</v>
      </c>
      <c t="s" s="4" r="E11">
        <v>577</v>
      </c>
    </row>
    <row spans="1:11" r="12">
      <c t="s" s="4" r="A12">
        <v>578</v>
      </c>
      <c t="n" s="9" r="D12">
        <v>6.61</v>
      </c>
    </row>
    <row spans="1:11" r="13">
      <c t="s" s="4" r="A13">
        <v>579</v>
      </c>
      <c t="n" s="7" r="E13">
        <v>-68450000</v>
      </c>
      <c t="n" s="7" r="F13">
        <v>30084000</v>
      </c>
      <c t="n" s="7" r="G13">
        <v>226017000</v>
      </c>
    </row>
    <row spans="1:11" r="14">
      <c t="s" s="4" r="A14">
        <v>580</v>
      </c>
    </row>
    <row spans="1:11" r="15">
      <c t="s" s="3" r="A15">
        <v>567</v>
      </c>
    </row>
    <row spans="1:11" r="16">
      <c t="s" s="4" r="A16">
        <v>440</v>
      </c>
      <c t="n" s="6" r="G16">
        <v>-8119760</v>
      </c>
    </row>
    <row spans="1:11" r="17">
      <c t="s" s="4" r="A17">
        <v>581</v>
      </c>
    </row>
    <row spans="1:11" r="18">
      <c t="s" s="3" r="A18">
        <v>567</v>
      </c>
    </row>
    <row spans="1:11" r="19">
      <c t="s" s="4" r="A19">
        <v>440</v>
      </c>
      <c t="n" s="6" r="G19">
        <v>-5209615</v>
      </c>
    </row>
    <row spans="1:11" r="20">
      <c t="s" s="4" r="A20">
        <v>582</v>
      </c>
    </row>
    <row spans="1:11" r="21">
      <c t="s" s="3" r="A21">
        <v>567</v>
      </c>
    </row>
    <row spans="1:11" r="22">
      <c t="s" s="4" r="A22">
        <v>440</v>
      </c>
      <c t="n" s="6" r="G22">
        <v>-1428305</v>
      </c>
    </row>
    <row spans="1:11" r="23">
      <c t="s" s="4" r="A23">
        <v>583</v>
      </c>
    </row>
    <row spans="1:11" r="24">
      <c t="s" s="3" r="A24">
        <v>567</v>
      </c>
    </row>
    <row spans="1:11" r="25">
      <c t="s" s="4" r="A25">
        <v>440</v>
      </c>
      <c t="n" s="6" r="G25">
        <v>-11304580</v>
      </c>
    </row>
    <row spans="1:11" r="26">
      <c t="s" s="4" r="A26">
        <v>584</v>
      </c>
    </row>
    <row spans="1:11" r="27">
      <c t="s" s="3" r="A27">
        <v>567</v>
      </c>
    </row>
    <row spans="1:11" r="28">
      <c t="s" s="4" r="A28">
        <v>440</v>
      </c>
      <c t="n" s="6" r="G28">
        <v>-2297735</v>
      </c>
    </row>
    <row spans="1:11" r="29">
      <c t="s" s="4" r="A29">
        <v>585</v>
      </c>
    </row>
    <row spans="1:11" r="30">
      <c t="s" s="3" r="A30">
        <v>567</v>
      </c>
    </row>
    <row spans="1:11" r="31">
      <c t="s" s="4" r="A31">
        <v>568</v>
      </c>
      <c t="n" s="8" r="J31">
        <v>0.01</v>
      </c>
    </row>
    <row spans="1:11" r="32">
      <c t="s" s="4" r="A32">
        <v>67</v>
      </c>
      <c t="n" s="6" r="J32">
        <v>4297995</v>
      </c>
      <c t="n" s="6" r="K32">
        <v>4297995</v>
      </c>
    </row>
    <row spans="1:11" r="33">
      <c t="s" s="4" r="A33">
        <v>586</v>
      </c>
      <c t="n" s="6" r="D33">
        <v>4297995</v>
      </c>
    </row>
    <row spans="1:11" r="34">
      <c t="s" s="4" r="A34">
        <v>311</v>
      </c>
      <c t="n" s="9" r="K34">
        <v>6.98</v>
      </c>
    </row>
    <row spans="1:11" r="35">
      <c t="s" s="4" r="A35">
        <v>587</v>
      </c>
      <c t="n" s="7" r="D35">
        <v>30000000</v>
      </c>
    </row>
    <row spans="1:11" r="36">
      <c t="s" s="4" r="A36">
        <v>588</v>
      </c>
      <c t="n" s="6" r="D36">
        <v>10028655</v>
      </c>
    </row>
    <row spans="1:11" r="37">
      <c t="s" s="4" r="A37">
        <v>440</v>
      </c>
      <c t="n" s="6" r="G37">
        <v>10028655</v>
      </c>
    </row>
    <row spans="1:11" r="38">
      <c t="s" s="4" r="A38">
        <v>589</v>
      </c>
      <c t="n" s="6" r="D38">
        <v>10028655</v>
      </c>
    </row>
    <row spans="1:11" r="39">
      <c t="s" s="4" r="A39">
        <v>590</v>
      </c>
    </row>
    <row spans="1:11" r="40">
      <c t="s" s="3" r="A40">
        <v>567</v>
      </c>
    </row>
    <row spans="1:11" r="41">
      <c t="s" s="4" r="A41">
        <v>588</v>
      </c>
      <c t="n" s="6" r="D41">
        <v>41547280</v>
      </c>
    </row>
    <row spans="1:11" r="42">
      <c t="s" s="4" r="A42">
        <v>440</v>
      </c>
      <c t="n" s="6" r="G42">
        <v>41547280</v>
      </c>
    </row>
    <row spans="1:11" r="43">
      <c t="s" s="4" r="A43">
        <v>589</v>
      </c>
      <c t="n" s="6" r="D43">
        <v>41547280</v>
      </c>
    </row>
    <row spans="1:11" r="44">
      <c t="s" s="4" r="A44">
        <v>449</v>
      </c>
    </row>
    <row spans="1:11" r="45">
      <c t="s" s="3" r="A45">
        <v>567</v>
      </c>
    </row>
    <row spans="1:11" r="46">
      <c t="s" s="4" r="A46">
        <v>440</v>
      </c>
      <c t="n" s="6" r="G46">
        <v>-23215940</v>
      </c>
    </row>
    <row spans="1:11" r="47">
      <c t="s" s="4" r="A47">
        <v>591</v>
      </c>
      <c t="n" s="6" r="E47">
        <v>43456175</v>
      </c>
    </row>
    <row spans="1:11" r="48">
      <c t="s" s="4" r="A48">
        <v>579</v>
      </c>
      <c t="n" s="7" r="E48">
        <v>230000000</v>
      </c>
    </row>
    <row spans="1:11" r="49">
      <c t="s" s="4" r="A49">
        <v>592</v>
      </c>
    </row>
    <row spans="1:11" r="50">
      <c t="s" s="3" r="A50">
        <v>567</v>
      </c>
    </row>
    <row spans="1:11" r="51">
      <c t="s" s="4" r="A51">
        <v>593</v>
      </c>
      <c t="n" s="6" r="J51">
        <v>500</v>
      </c>
      <c t="n" s="6" r="K51">
        <v>500</v>
      </c>
    </row>
    <row spans="1:11" r="52">
      <c t="s" s="4" r="A52">
        <v>594</v>
      </c>
    </row>
    <row spans="1:11" r="53">
      <c t="s" s="3" r="A53">
        <v>567</v>
      </c>
    </row>
    <row spans="1:11" r="54">
      <c t="s" s="4" r="A54">
        <v>588</v>
      </c>
      <c t="n" s="6" r="D54">
        <v>5157593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37"/>
    <col customWidth="1" max="5" min="5" width="37"/>
    <col customWidth="1" max="6" min="6" width="27"/>
    <col customWidth="1" max="7" min="7" width="21"/>
  </cols>
  <sheetData>
    <row spans="1:7" r="1">
      <c t="s" s="1" r="A1">
        <v>595</v>
      </c>
      <c t="s" s="2" r="B1">
        <v>596</v>
      </c>
      <c t="s" s="2" r="C1">
        <v>597</v>
      </c>
      <c t="s" s="2" r="D1">
        <v>598</v>
      </c>
      <c t="s" s="2" r="E1">
        <v>480</v>
      </c>
      <c t="s" s="2" r="F1">
        <v>599</v>
      </c>
      <c t="s" s="2" r="G1">
        <v>303</v>
      </c>
    </row>
    <row spans="1:7" r="2">
      <c t="s" s="3" r="A2">
        <v>517</v>
      </c>
    </row>
    <row spans="1:7" r="3">
      <c t="s" s="4" r="A3">
        <v>600</v>
      </c>
      <c t="n" s="6" r="F3">
        <v>38619123</v>
      </c>
    </row>
    <row spans="1:7" r="4">
      <c t="s" s="4" r="A4">
        <v>601</v>
      </c>
      <c t="n" s="7" r="D4">
        <v>82700</v>
      </c>
      <c t="n" s="7" r="E4">
        <v>82700</v>
      </c>
    </row>
    <row spans="1:7" r="5">
      <c t="s" s="4" r="A5">
        <v>602</v>
      </c>
      <c t="s" s="4" r="D5">
        <v>603</v>
      </c>
      <c t="s" s="4" r="E5">
        <v>603</v>
      </c>
    </row>
    <row spans="1:7" r="6">
      <c t="s" s="4" r="A6">
        <v>604</v>
      </c>
      <c t="n" s="7" r="G6">
        <v>823</v>
      </c>
    </row>
    <row spans="1:7" r="7">
      <c t="s" s="4" r="A7">
        <v>605</v>
      </c>
      <c t="n" s="6" r="F7">
        <v>28200000</v>
      </c>
    </row>
    <row spans="1:7" r="8">
      <c t="s" s="4" r="A8">
        <v>606</v>
      </c>
    </row>
    <row spans="1:7" r="9">
      <c t="s" s="3" r="A9">
        <v>517</v>
      </c>
    </row>
    <row spans="1:7" r="10">
      <c t="s" s="4" r="A10">
        <v>607</v>
      </c>
      <c t="n" s="9" r="E10">
        <v>2.13</v>
      </c>
    </row>
    <row spans="1:7" r="11">
      <c t="s" s="4" r="A11">
        <v>605</v>
      </c>
      <c t="n" s="6" r="D11">
        <v>2641000</v>
      </c>
      <c t="n" s="6" r="E11">
        <v>2641000</v>
      </c>
      <c t="n" s="6" r="F11">
        <v>625000</v>
      </c>
    </row>
    <row spans="1:7" r="12">
      <c t="s" s="4" r="A12">
        <v>608</v>
      </c>
    </row>
    <row spans="1:7" r="13">
      <c t="s" s="3" r="A13">
        <v>517</v>
      </c>
    </row>
    <row spans="1:7" r="14">
      <c t="s" s="4" r="A14">
        <v>609</v>
      </c>
      <c t="s" s="4" r="B14">
        <v>610</v>
      </c>
    </row>
    <row spans="1:7" r="15">
      <c t="s" s="4" r="A15">
        <v>611</v>
      </c>
      <c t="n" s="6" r="D15">
        <v>3375000</v>
      </c>
      <c t="n" s="6" r="E15">
        <v>3375000</v>
      </c>
    </row>
    <row spans="1:7" r="16">
      <c t="s" s="4" r="A16">
        <v>612</v>
      </c>
      <c t="n" s="6" r="D16">
        <v>4950000</v>
      </c>
      <c t="n" s="6" r="E16">
        <v>4950000</v>
      </c>
    </row>
    <row spans="1:7" r="17">
      <c t="s" s="4" r="A17">
        <v>613</v>
      </c>
      <c t="n" s="7" r="F17">
        <v>6600</v>
      </c>
    </row>
    <row spans="1:7" r="18">
      <c t="s" s="4" r="A18">
        <v>614</v>
      </c>
    </row>
    <row spans="1:7" r="19">
      <c t="s" s="3" r="A19">
        <v>517</v>
      </c>
    </row>
    <row spans="1:7" r="20">
      <c t="s" s="4" r="A20">
        <v>609</v>
      </c>
      <c t="s" s="4" r="D20">
        <v>615</v>
      </c>
      <c t="s" s="4" r="E20">
        <v>615</v>
      </c>
    </row>
    <row spans="1:7" r="21">
      <c t="s" s="4" r="A21">
        <v>616</v>
      </c>
      <c t="s" s="4" r="D21">
        <v>617</v>
      </c>
      <c t="s" s="4" r="E21">
        <v>617</v>
      </c>
    </row>
    <row spans="1:7" r="22">
      <c t="s" s="4" r="A22">
        <v>618</v>
      </c>
      <c t="n" s="9" r="D22">
        <v>0.01</v>
      </c>
    </row>
    <row spans="1:7" r="23">
      <c t="s" s="4" r="A23">
        <v>619</v>
      </c>
    </row>
    <row spans="1:7" r="24">
      <c t="s" s="3" r="A24">
        <v>517</v>
      </c>
    </row>
    <row spans="1:7" r="25">
      <c t="s" s="4" r="A25">
        <v>620</v>
      </c>
      <c t="s" s="4" r="C25">
        <v>621</v>
      </c>
      <c t="s" s="4" r="D25">
        <v>622</v>
      </c>
      <c t="s" s="4" r="E25">
        <v>622</v>
      </c>
    </row>
    <row spans="1:7" r="26">
      <c t="s" s="4" r="A26">
        <v>623</v>
      </c>
    </row>
    <row spans="1:7" r="27">
      <c t="s" s="3" r="A27">
        <v>517</v>
      </c>
    </row>
    <row spans="1:7" r="28">
      <c t="s" s="4" r="A28">
        <v>609</v>
      </c>
      <c t="s" s="4" r="F28">
        <v>615</v>
      </c>
    </row>
    <row spans="1:7" r="29">
      <c t="s" s="4" r="A29">
        <v>616</v>
      </c>
      <c t="s" s="4" r="F29">
        <v>617</v>
      </c>
    </row>
    <row spans="1:7" r="30">
      <c t="s" s="4" r="A30">
        <v>601</v>
      </c>
      <c t="n" s="7" r="D30">
        <v>75400</v>
      </c>
      <c t="n" s="7" r="E30">
        <v>75400</v>
      </c>
    </row>
    <row spans="1:7" r="31">
      <c t="s" s="4" r="A31">
        <v>624</v>
      </c>
    </row>
    <row spans="1:7" r="32">
      <c t="s" s="3" r="A32">
        <v>517</v>
      </c>
    </row>
    <row spans="1:7" r="33">
      <c t="s" s="4" r="A33">
        <v>609</v>
      </c>
      <c t="s" s="4" r="F33">
        <v>610</v>
      </c>
    </row>
    <row spans="1:7" r="34">
      <c t="s" s="4" r="A34">
        <v>601</v>
      </c>
      <c t="n" s="7" r="D34">
        <v>7300</v>
      </c>
      <c t="n" s="7" r="E34">
        <v>73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79"/>
    <col customWidth="1" max="2" min="2" width="80"/>
    <col customWidth="1" max="3" min="3" width="14"/>
    <col customWidth="1" max="4" min="4" width="25"/>
    <col customWidth="1" max="5" min="5" width="14"/>
  </cols>
  <sheetData>
    <row spans="1:5" r="1">
      <c t="s" s="1" r="A1">
        <v>625</v>
      </c>
      <c t="s" s="2" r="C1">
        <v>596</v>
      </c>
      <c t="s" s="2" r="D1">
        <v>29</v>
      </c>
      <c t="s" s="2" r="E1">
        <v>30</v>
      </c>
    </row>
    <row spans="1:5" r="2">
      <c t="s" s="3" r="A2">
        <v>517</v>
      </c>
    </row>
    <row spans="1:5" r="3">
      <c t="s" s="4" r="A3">
        <v>626</v>
      </c>
      <c t="n" s="9" r="D3">
        <v>42.28</v>
      </c>
    </row>
    <row spans="1:5" r="4">
      <c t="s" s="4" r="A4">
        <v>627</v>
      </c>
      <c t="n" s="6" r="D4">
        <v>15000</v>
      </c>
    </row>
    <row spans="1:5" r="5">
      <c t="s" s="4" r="A5">
        <v>606</v>
      </c>
    </row>
    <row spans="1:5" r="6">
      <c t="s" s="3" r="A6">
        <v>517</v>
      </c>
    </row>
    <row spans="1:5" r="7">
      <c t="s" s="4" r="A7">
        <v>628</v>
      </c>
      <c t="s" s="4" r="B7">
        <v>379</v>
      </c>
      <c t="n" s="6" r="D7">
        <v>4795450</v>
      </c>
    </row>
    <row spans="1:5" r="8">
      <c t="s" s="4" r="A8">
        <v>629</v>
      </c>
      <c t="s" s="4" r="B8">
        <v>379</v>
      </c>
      <c t="n" s="9" r="D8">
        <v>56.28</v>
      </c>
    </row>
    <row spans="1:5" r="9">
      <c t="s" s="4" r="A9">
        <v>630</v>
      </c>
      <c t="n" s="6" r="D9">
        <v>27188687</v>
      </c>
      <c t="n" s="6" r="E9">
        <v>26782719</v>
      </c>
    </row>
    <row spans="1:5" r="10">
      <c t="s" s="4" r="A10">
        <v>631</v>
      </c>
      <c t="n" s="9" r="D10">
        <v>14.85</v>
      </c>
      <c t="n" s="9" r="E10">
        <v>5.44</v>
      </c>
    </row>
    <row spans="1:5" r="11">
      <c t="s" s="4" r="A11">
        <v>453</v>
      </c>
      <c t="s" s="4" r="D11">
        <v>454</v>
      </c>
    </row>
    <row spans="1:5" r="12">
      <c t="s" s="4" r="A12">
        <v>632</v>
      </c>
      <c t="n" s="6" r="D12">
        <v>16036817</v>
      </c>
    </row>
    <row spans="1:5" r="13">
      <c t="s" s="4" r="A13">
        <v>608</v>
      </c>
    </row>
    <row spans="1:5" r="14">
      <c t="s" s="3" r="A14">
        <v>517</v>
      </c>
    </row>
    <row spans="1:5" r="15">
      <c t="s" s="4" r="A15">
        <v>628</v>
      </c>
      <c t="n" s="6" r="C15">
        <v>4400000</v>
      </c>
    </row>
    <row spans="1:5" r="16">
      <c t="s" s="4" r="A16">
        <v>629</v>
      </c>
      <c t="n" s="9" r="C16">
        <v>57.58</v>
      </c>
    </row>
    <row spans="1:5" r="17">
      <c t="s" s="4" r="A17">
        <v>609</v>
      </c>
      <c t="s" s="4" r="C17">
        <v>610</v>
      </c>
    </row>
    <row spans="1:5" r="18">
      <c t="s" s="4" r="A18">
        <v>633</v>
      </c>
    </row>
    <row spans="1:5" r="19">
      <c t="s" s="3" r="A19">
        <v>517</v>
      </c>
    </row>
    <row spans="1:5" r="20">
      <c t="s" s="4" r="A20">
        <v>628</v>
      </c>
      <c t="n" s="6" r="D20">
        <v>75250</v>
      </c>
    </row>
    <row spans="1:5" r="21">
      <c t="s" s="4" r="A21">
        <v>631</v>
      </c>
      <c t="n" s="9" r="D21">
        <v>15.38</v>
      </c>
    </row>
    <row spans="1:5" r="22">
      <c t="s" s="4" r="A22">
        <v>453</v>
      </c>
      <c t="s" s="4" r="D22">
        <v>634</v>
      </c>
    </row>
    <row spans="1:5" r="23">
      <c t="s" s="4" r="A23">
        <v>632</v>
      </c>
      <c t="n" s="6" r="D23">
        <v>26500</v>
      </c>
    </row>
    <row spans="1:5" r="24">
      <c t="s" s="4" r="A24">
        <v>635</v>
      </c>
    </row>
    <row spans="1:5" r="25">
      <c t="s" s="3" r="A25">
        <v>517</v>
      </c>
    </row>
    <row spans="1:5" r="26">
      <c t="s" s="4" r="A26">
        <v>627</v>
      </c>
      <c t="s" s="4" r="B26">
        <v>499</v>
      </c>
      <c t="n" s="6" r="D26">
        <v>357265</v>
      </c>
    </row>
    <row spans="1:5" r="27">
      <c t="n" r="A27"/>
    </row>
    <row spans="1:5" r="28">
      <c t="s" s="4" r="A28">
        <v>379</v>
      </c>
      <c t="s" s="4" r="B28">
        <v>501</v>
      </c>
    </row>
    <row spans="1:5" r="29">
      <c t="s" s="4" r="A29">
        <v>499</v>
      </c>
      <c t="s" s="4" r="B29">
        <v>515</v>
      </c>
    </row>
  </sheetData>
  <mergeCells count="4">
    <mergeCell ref="A1:B1"/>
    <mergeCell ref="A27:D27"/>
    <mergeCell ref="B28:D28"/>
    <mergeCell ref="B29:D29"/>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51"/>
    <col customWidth="1" max="2" min="2" width="80"/>
    <col customWidth="1" max="3" min="3" width="16"/>
    <col customWidth="1" max="4" min="4" width="14"/>
    <col customWidth="1" max="5" min="5" width="14"/>
  </cols>
  <sheetData>
    <row spans="1:5" r="1">
      <c t="s" s="1" r="A1">
        <v>636</v>
      </c>
      <c t="s" s="2" r="C1">
        <v>1</v>
      </c>
    </row>
    <row spans="1:5" r="2">
      <c t="s" s="2" r="C2">
        <v>29</v>
      </c>
      <c t="s" s="2" r="D2">
        <v>30</v>
      </c>
      <c t="s" s="2" r="E2">
        <v>71</v>
      </c>
    </row>
    <row spans="1:5" r="3">
      <c t="s" s="3" r="A3">
        <v>637</v>
      </c>
    </row>
    <row spans="1:5" r="4">
      <c t="s" s="4" r="A4">
        <v>638</v>
      </c>
      <c t="s" s="4" r="B4">
        <v>379</v>
      </c>
      <c t="n" s="7" r="C4">
        <v>308</v>
      </c>
      <c t="n" s="7" r="D4">
        <v>-12105</v>
      </c>
      <c t="n" s="7" r="E4">
        <v>17755</v>
      </c>
    </row>
    <row spans="1:5" r="5">
      <c t="s" s="4" r="A5">
        <v>639</v>
      </c>
      <c t="n" s="7" r="C5">
        <v>79710</v>
      </c>
      <c t="n" s="6" r="D5">
        <v>-17819</v>
      </c>
      <c t="n" s="6" r="E5">
        <v>17646</v>
      </c>
    </row>
    <row spans="1:5" r="6">
      <c t="s" s="4" r="A6">
        <v>640</v>
      </c>
    </row>
    <row spans="1:5" r="7">
      <c t="s" s="3" r="A7">
        <v>637</v>
      </c>
    </row>
    <row spans="1:5" r="8">
      <c t="s" s="4" r="A8">
        <v>641</v>
      </c>
      <c t="s" s="4" r="B8">
        <v>379</v>
      </c>
      <c t="s" s="4" r="C8">
        <v>55</v>
      </c>
      <c t="n" s="6" r="D8">
        <v>-222</v>
      </c>
      <c t="n" s="7" r="E8">
        <v>-109</v>
      </c>
    </row>
    <row spans="1:5" r="9">
      <c t="s" s="4" r="A9">
        <v>642</v>
      </c>
    </row>
    <row spans="1:5" r="10">
      <c t="s" s="3" r="A10">
        <v>637</v>
      </c>
    </row>
    <row spans="1:5" r="11">
      <c t="s" s="4" r="A11">
        <v>641</v>
      </c>
      <c t="s" s="4" r="B11">
        <v>379</v>
      </c>
      <c t="n" s="7" r="C11">
        <v>79402</v>
      </c>
      <c t="n" s="7" r="D11">
        <v>-5492</v>
      </c>
      <c t="s" s="4" r="E11">
        <v>55</v>
      </c>
    </row>
    <row spans="1:5" r="12">
      <c t="n" r="A12"/>
    </row>
    <row spans="1:5" r="13">
      <c t="s" s="4" r="A13">
        <v>379</v>
      </c>
      <c t="s" s="4" r="B13">
        <v>643</v>
      </c>
    </row>
  </sheetData>
  <mergeCells count="4">
    <mergeCell ref="A1:B2"/>
    <mergeCell ref="C1:E1"/>
    <mergeCell ref="A12:D12"/>
    <mergeCell ref="B13:D13"/>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53"/>
    <col customWidth="1" max="2" min="2" width="35"/>
    <col customWidth="1" max="3" min="3" width="16"/>
    <col customWidth="1" max="4" min="4" width="14"/>
    <col customWidth="1" max="5" min="5" width="14"/>
  </cols>
  <sheetData>
    <row spans="1:5" r="1">
      <c t="s" s="1" r="A1">
        <v>644</v>
      </c>
      <c t="s" s="2" r="C1">
        <v>1</v>
      </c>
    </row>
    <row spans="1:5" r="2">
      <c t="s" s="2" r="C2">
        <v>29</v>
      </c>
      <c t="s" s="2" r="D2">
        <v>30</v>
      </c>
      <c t="s" s="2" r="E2">
        <v>71</v>
      </c>
    </row>
    <row spans="1:5" r="3">
      <c t="s" s="3" r="A3">
        <v>645</v>
      </c>
    </row>
    <row spans="1:5" r="4">
      <c t="s" s="4" r="A4">
        <v>638</v>
      </c>
      <c t="s" s="4" r="B4">
        <v>379</v>
      </c>
      <c t="n" s="7" r="C4">
        <v>-404</v>
      </c>
      <c t="n" s="7" r="D4">
        <v>-5589</v>
      </c>
      <c t="n" s="7" r="E4">
        <v>-713</v>
      </c>
    </row>
    <row spans="1:5" r="5">
      <c t="s" s="4" r="A5">
        <v>646</v>
      </c>
      <c t="n" s="6" r="C5">
        <v>-11528</v>
      </c>
      <c t="n" s="6" r="D5">
        <v>-10041</v>
      </c>
      <c t="n" s="6" r="E5">
        <v>-713</v>
      </c>
    </row>
    <row spans="1:5" r="6">
      <c t="s" s="3" r="A6">
        <v>647</v>
      </c>
    </row>
    <row spans="1:5" r="7">
      <c t="s" s="4" r="A7">
        <v>638</v>
      </c>
      <c t="s" s="4" r="B7">
        <v>379</v>
      </c>
      <c t="n" s="6" r="C7">
        <v>23</v>
      </c>
      <c t="n" s="6" r="D7">
        <v>-2835</v>
      </c>
      <c t="n" s="6" r="E7">
        <v>2987</v>
      </c>
    </row>
    <row spans="1:5" r="8">
      <c t="s" s="4" r="A8">
        <v>648</v>
      </c>
      <c t="n" s="6" r="C8">
        <v>268</v>
      </c>
      <c t="n" s="6" r="D8">
        <v>-2224</v>
      </c>
      <c t="n" s="6" r="E8">
        <v>2987</v>
      </c>
    </row>
    <row spans="1:5" r="9">
      <c t="s" s="4" r="A9">
        <v>649</v>
      </c>
      <c t="n" s="6" r="C9">
        <v>-11260</v>
      </c>
      <c t="n" s="6" r="D9">
        <v>-12265</v>
      </c>
      <c t="n" s="7" r="E9">
        <v>2274</v>
      </c>
    </row>
    <row spans="1:5" r="10">
      <c t="s" s="4" r="A10">
        <v>642</v>
      </c>
    </row>
    <row spans="1:5" r="11">
      <c t="s" s="3" r="A11">
        <v>645</v>
      </c>
    </row>
    <row spans="1:5" r="12">
      <c t="s" s="4" r="A12">
        <v>641</v>
      </c>
      <c t="s" s="4" r="B12">
        <v>379</v>
      </c>
      <c t="n" s="6" r="C12">
        <v>-11124</v>
      </c>
      <c t="n" s="6" r="D12">
        <v>-4452</v>
      </c>
      <c t="s" s="4" r="E12">
        <v>55</v>
      </c>
    </row>
    <row spans="1:5" r="13">
      <c t="s" s="3" r="A13">
        <v>647</v>
      </c>
    </row>
    <row spans="1:5" r="14">
      <c t="s" s="4" r="A14">
        <v>641</v>
      </c>
      <c t="s" s="4" r="B14">
        <v>379</v>
      </c>
      <c t="n" s="7" r="C14">
        <v>245</v>
      </c>
      <c t="n" s="7" r="D14">
        <v>611</v>
      </c>
      <c t="s" s="4" r="E14">
        <v>55</v>
      </c>
    </row>
    <row spans="1:5" r="15">
      <c t="n" r="A15"/>
    </row>
    <row spans="1:5" r="16">
      <c t="s" s="4" r="A16">
        <v>379</v>
      </c>
      <c t="s" s="4" r="B16">
        <v>501</v>
      </c>
    </row>
  </sheetData>
  <mergeCells count="4">
    <mergeCell ref="A1:B2"/>
    <mergeCell ref="C1:E1"/>
    <mergeCell ref="A15:D15"/>
    <mergeCell ref="B16:D16"/>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650</v>
      </c>
      <c t="s" s="2" r="C1">
        <v>1</v>
      </c>
    </row>
    <row spans="1:5" r="2">
      <c t="s" s="2" r="C2">
        <v>29</v>
      </c>
      <c t="s" s="2" r="D2">
        <v>30</v>
      </c>
      <c t="s" s="2" r="E2">
        <v>71</v>
      </c>
    </row>
    <row spans="1:5" r="3">
      <c t="s" s="3" r="A3">
        <v>188</v>
      </c>
    </row>
    <row spans="1:5" r="4">
      <c t="s" s="4" r="A4">
        <v>651</v>
      </c>
      <c t="n" s="7" r="C4">
        <v>79710</v>
      </c>
      <c t="n" s="7" r="D4">
        <v>-17819</v>
      </c>
      <c t="n" s="7" r="E4">
        <v>17646</v>
      </c>
    </row>
    <row spans="1:5" r="5">
      <c t="s" s="4" r="A5">
        <v>652</v>
      </c>
      <c t="s" s="4" r="B5">
        <v>379</v>
      </c>
      <c t="s" s="4" r="C5">
        <v>653</v>
      </c>
      <c t="s" s="4" r="D5">
        <v>654</v>
      </c>
      <c t="s" s="4" r="E5">
        <v>655</v>
      </c>
    </row>
    <row spans="1:5" r="6">
      <c t="s" s="4" r="A6">
        <v>656</v>
      </c>
      <c t="n" s="7" r="C6">
        <v>-21123</v>
      </c>
      <c t="n" s="7" r="D6">
        <v>4704</v>
      </c>
      <c t="n" s="7" r="E6">
        <v>-4412</v>
      </c>
    </row>
    <row spans="1:5" r="7">
      <c t="s" s="3" r="A7">
        <v>657</v>
      </c>
    </row>
    <row spans="1:5" r="8">
      <c t="s" s="4" r="A8">
        <v>658</v>
      </c>
      <c t="n" s="6" r="C8">
        <v>7</v>
      </c>
      <c t="n" s="6" r="D8">
        <v>3665</v>
      </c>
      <c t="n" s="6" r="E8">
        <v>239</v>
      </c>
    </row>
    <row spans="1:5" r="9">
      <c t="s" s="4" r="A9">
        <v>659</v>
      </c>
      <c t="s" s="4" r="B9">
        <v>499</v>
      </c>
      <c t="n" s="6" r="C9">
        <v>14920</v>
      </c>
      <c t="n" s="6" r="D9">
        <v>-6734</v>
      </c>
      <c t="n" s="6" r="E9">
        <v>1053</v>
      </c>
    </row>
    <row spans="1:5" r="10">
      <c t="s" s="4" r="A10">
        <v>660</v>
      </c>
      <c t="n" s="6" r="C10">
        <v>243</v>
      </c>
      <c t="n" s="6" r="E10">
        <v>3276</v>
      </c>
    </row>
    <row spans="1:5" r="11">
      <c t="s" s="4" r="A11">
        <v>661</v>
      </c>
      <c t="n" s="6" r="C11">
        <v>-962</v>
      </c>
      <c t="n" s="6" r="D11">
        <v>-536</v>
      </c>
      <c t="n" s="6" r="E11">
        <v>2574</v>
      </c>
    </row>
    <row spans="1:5" r="12">
      <c t="s" s="4" r="A12">
        <v>662</v>
      </c>
      <c t="n" s="6" r="C12">
        <v>-4210</v>
      </c>
      <c t="n" s="6" r="D12">
        <v>-7512</v>
      </c>
      <c t="n" s="6" r="E12">
        <v>-34</v>
      </c>
    </row>
    <row spans="1:5" r="13">
      <c t="s" s="4" r="A13">
        <v>663</v>
      </c>
      <c t="n" s="6" r="C13">
        <v>-629</v>
      </c>
      <c t="n" s="6" r="D13">
        <v>-5612</v>
      </c>
      <c t="n" s="6" r="E13">
        <v>-434</v>
      </c>
    </row>
    <row spans="1:5" r="14">
      <c t="s" s="4" r="A14">
        <v>351</v>
      </c>
      <c t="n" s="6" r="C14">
        <v>494</v>
      </c>
      <c t="n" s="6" r="D14">
        <v>-240</v>
      </c>
      <c t="n" s="6" r="E14">
        <v>12</v>
      </c>
    </row>
    <row spans="1:5" r="15">
      <c t="s" s="4" r="A15">
        <v>664</v>
      </c>
      <c t="n" s="7" r="C15">
        <v>-11260</v>
      </c>
      <c t="n" s="7" r="D15">
        <v>-12265</v>
      </c>
      <c t="n" s="7" r="E15">
        <v>2274</v>
      </c>
    </row>
    <row spans="1:5" r="16">
      <c t="n" r="A16"/>
    </row>
    <row spans="1:5" r="17">
      <c t="s" s="4" r="A17">
        <v>379</v>
      </c>
      <c t="s" s="4" r="B17">
        <v>665</v>
      </c>
    </row>
    <row spans="1:5" r="18">
      <c t="s" s="4" r="A18">
        <v>499</v>
      </c>
      <c t="s" s="4" r="B18">
        <v>666</v>
      </c>
    </row>
  </sheetData>
  <mergeCells count="5">
    <mergeCell ref="A1:B2"/>
    <mergeCell ref="C1:E1"/>
    <mergeCell ref="A16:D16"/>
    <mergeCell ref="B17:D17"/>
    <mergeCell ref="B18:D18"/>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67</v>
      </c>
      <c t="s" s="2" r="B1">
        <v>1</v>
      </c>
    </row>
    <row spans="1:4" r="2">
      <c t="s" s="2" r="B2">
        <v>29</v>
      </c>
      <c t="s" s="2" r="C2">
        <v>30</v>
      </c>
      <c t="s" s="2" r="D2">
        <v>71</v>
      </c>
    </row>
    <row spans="1:4" r="3">
      <c t="s" s="3" r="A3">
        <v>668</v>
      </c>
    </row>
    <row spans="1:4" r="4">
      <c t="s" s="4" r="A4">
        <v>669</v>
      </c>
      <c t="n" s="9" r="B4">
        <v>0.07000000000000001</v>
      </c>
      <c t="n" s="9" r="C4">
        <v>-0.06</v>
      </c>
      <c t="n" s="9" r="D4">
        <v>0.03</v>
      </c>
    </row>
    <row spans="1:4" r="5">
      <c t="s" s="4" r="A5">
        <v>670</v>
      </c>
      <c t="n" s="9" r="B5">
        <v>0.06</v>
      </c>
      <c t="n" s="9" r="C5">
        <v>-0.06</v>
      </c>
      <c t="n" s="9" r="D5">
        <v>0.0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46"/>
    <col customWidth="1" max="5" min="5" width="20"/>
    <col customWidth="1" max="6" min="6" width="11"/>
  </cols>
  <sheetData>
    <row spans="1:6" r="1">
      <c t="s" s="1" r="A1">
        <v>102</v>
      </c>
      <c t="s" s="2" r="B1">
        <v>103</v>
      </c>
      <c t="s" s="2" r="C1">
        <v>104</v>
      </c>
      <c t="s" s="2" r="D1">
        <v>105</v>
      </c>
      <c t="s" s="2" r="E1">
        <v>61</v>
      </c>
      <c t="s" s="2" r="F1">
        <v>106</v>
      </c>
    </row>
    <row spans="1:6" r="2">
      <c t="s" s="4" r="A2">
        <v>107</v>
      </c>
      <c t="n" s="7" r="B2">
        <v>2210</v>
      </c>
      <c t="n" s="7" r="C2">
        <v>189944</v>
      </c>
      <c t="n" s="7" r="D2">
        <v>221</v>
      </c>
      <c t="n" s="7" r="E2">
        <v>-120807</v>
      </c>
      <c t="n" s="7" r="F2">
        <v>71568</v>
      </c>
    </row>
    <row spans="1:6" r="3">
      <c t="s" s="4" r="A3">
        <v>108</v>
      </c>
      <c t="n" s="6" r="B3">
        <v>191985880</v>
      </c>
    </row>
    <row spans="1:6" r="4">
      <c t="s" s="3" r="A4">
        <v>109</v>
      </c>
    </row>
    <row spans="1:6" r="5">
      <c t="s" s="4" r="A5">
        <v>110</v>
      </c>
      <c t="n" s="7" r="B5">
        <v>55</v>
      </c>
      <c t="n" s="6" r="C5">
        <v>27827</v>
      </c>
      <c t="n" s="6" r="F5">
        <v>27882</v>
      </c>
    </row>
    <row spans="1:6" r="6">
      <c t="s" s="4" r="A6">
        <v>111</v>
      </c>
      <c t="n" s="6" r="B6">
        <v>4297995</v>
      </c>
    </row>
    <row spans="1:6" r="7">
      <c t="s" s="4" r="A7">
        <v>112</v>
      </c>
      <c t="n" s="7" r="B7">
        <v>85</v>
      </c>
      <c t="n" s="6" r="C7">
        <v>9661</v>
      </c>
      <c t="n" s="6" r="F7">
        <v>9746</v>
      </c>
    </row>
    <row spans="1:6" r="8">
      <c t="s" s="4" r="A8">
        <v>113</v>
      </c>
      <c t="n" s="6" r="B8">
        <v>6229270</v>
      </c>
    </row>
    <row spans="1:6" r="9">
      <c t="s" s="4" r="A9">
        <v>114</v>
      </c>
      <c t="n" s="6" r="D9">
        <v>391</v>
      </c>
      <c t="n" s="6" r="E9">
        <v>19920</v>
      </c>
      <c t="n" s="6" r="F9">
        <v>20311</v>
      </c>
    </row>
    <row spans="1:6" r="10">
      <c t="s" s="4" r="A10">
        <v>115</v>
      </c>
      <c t="n" s="6" r="C10">
        <v>13131</v>
      </c>
      <c t="n" s="6" r="F10">
        <v>13131</v>
      </c>
    </row>
    <row spans="1:6" r="11">
      <c t="s" s="4" r="A11">
        <v>116</v>
      </c>
      <c t="n" s="7" r="B11">
        <v>2350</v>
      </c>
      <c t="n" s="6" r="C11">
        <v>240563</v>
      </c>
      <c t="n" s="6" r="D11">
        <v>612</v>
      </c>
      <c t="n" s="6" r="E11">
        <v>-100887</v>
      </c>
      <c t="n" s="6" r="F11">
        <v>142638</v>
      </c>
    </row>
    <row spans="1:6" r="12">
      <c t="s" s="4" r="A12">
        <v>117</v>
      </c>
      <c t="n" s="6" r="B12">
        <v>202513145</v>
      </c>
    </row>
    <row spans="1:6" r="13">
      <c t="s" s="3" r="A13">
        <v>109</v>
      </c>
    </row>
    <row spans="1:6" r="14">
      <c t="s" s="4" r="A14">
        <v>118</v>
      </c>
      <c t="n" s="7" r="B14">
        <v>112</v>
      </c>
      <c t="n" s="6" r="C14">
        <v>195797</v>
      </c>
      <c t="n" s="6" r="F14">
        <v>195909</v>
      </c>
    </row>
    <row spans="1:6" r="15">
      <c t="s" s="4" r="A15">
        <v>119</v>
      </c>
      <c t="n" s="6" r="B15">
        <v>8325000</v>
      </c>
    </row>
    <row spans="1:6" r="16">
      <c t="s" s="4" r="A16">
        <v>112</v>
      </c>
      <c t="n" s="7" r="B16">
        <v>49</v>
      </c>
      <c t="n" s="6" r="C16">
        <v>10102</v>
      </c>
      <c t="n" s="6" r="F16">
        <v>10151</v>
      </c>
    </row>
    <row spans="1:6" r="17">
      <c t="s" s="4" r="A17">
        <v>113</v>
      </c>
      <c t="n" s="6" r="B17">
        <v>3715916</v>
      </c>
    </row>
    <row spans="1:6" r="18">
      <c t="s" s="4" r="A18">
        <v>114</v>
      </c>
      <c t="n" s="6" r="D18">
        <v>-793</v>
      </c>
      <c t="n" s="6" r="E18">
        <v>-30084</v>
      </c>
      <c t="n" s="6" r="F18">
        <v>-30877</v>
      </c>
    </row>
    <row spans="1:6" r="19">
      <c t="s" s="4" r="A19">
        <v>115</v>
      </c>
      <c t="n" s="6" r="C19">
        <v>76853</v>
      </c>
      <c t="n" s="6" r="F19">
        <v>76853</v>
      </c>
    </row>
    <row spans="1:6" r="20">
      <c t="s" s="4" r="A20">
        <v>120</v>
      </c>
      <c t="n" s="7" r="B20">
        <v>2511</v>
      </c>
      <c t="n" s="6" r="C20">
        <v>523315</v>
      </c>
      <c t="n" s="6" r="D20">
        <v>-181</v>
      </c>
      <c t="n" s="6" r="E20">
        <v>-130971</v>
      </c>
      <c t="n" s="6" r="F20">
        <v>394674</v>
      </c>
    </row>
    <row spans="1:6" r="21">
      <c t="s" s="4" r="A21">
        <v>121</v>
      </c>
      <c t="n" s="6" r="B21">
        <v>214554061</v>
      </c>
    </row>
    <row spans="1:6" r="22">
      <c t="s" s="3" r="A22">
        <v>109</v>
      </c>
    </row>
    <row spans="1:6" r="23">
      <c t="s" s="4" r="A23">
        <v>122</v>
      </c>
      <c t="n" s="7" r="B23">
        <v>47</v>
      </c>
      <c t="n" s="6" r="C23">
        <v>8928</v>
      </c>
      <c t="n" s="6" r="F23">
        <v>8975</v>
      </c>
    </row>
    <row spans="1:6" r="24">
      <c t="s" s="4" r="A24">
        <v>123</v>
      </c>
      <c t="n" s="6" r="B24">
        <v>4293369</v>
      </c>
    </row>
    <row spans="1:6" r="25">
      <c t="s" s="4" r="A25">
        <v>114</v>
      </c>
      <c t="n" s="6" r="D25">
        <v>-1594</v>
      </c>
      <c t="n" s="6" r="E25">
        <v>68450</v>
      </c>
      <c t="n" s="6" r="F25">
        <v>66856</v>
      </c>
    </row>
    <row spans="1:6" r="26">
      <c t="s" s="4" r="A26">
        <v>115</v>
      </c>
      <c t="n" s="6" r="C26">
        <v>44969</v>
      </c>
      <c t="n" s="6" r="F26">
        <v>44969</v>
      </c>
    </row>
    <row spans="1:6" r="27">
      <c t="s" s="4" r="A27">
        <v>124</v>
      </c>
      <c t="n" s="7" r="B27">
        <v>2558</v>
      </c>
      <c t="n" s="7" r="C27">
        <v>577212</v>
      </c>
      <c t="n" s="7" r="D27">
        <v>-1775</v>
      </c>
      <c t="n" s="7" r="E27">
        <v>-62521</v>
      </c>
      <c t="n" s="7" r="F27">
        <v>515474</v>
      </c>
    </row>
    <row spans="1:6" r="28">
      <c t="s" s="4" r="A28">
        <v>125</v>
      </c>
      <c t="n" s="6" r="B28">
        <v>21884743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47"/>
    <col customWidth="1" max="2" min="2" width="80"/>
    <col customWidth="1" max="3" min="3" width="16"/>
    <col customWidth="1" max="4" min="4" width="14"/>
    <col customWidth="1" max="5" min="5" width="14"/>
  </cols>
  <sheetData>
    <row spans="1:5" r="1">
      <c t="s" s="1" r="A1">
        <v>671</v>
      </c>
      <c t="s" s="2" r="C1">
        <v>1</v>
      </c>
    </row>
    <row spans="1:5" r="2">
      <c t="s" s="2" r="C2">
        <v>29</v>
      </c>
      <c t="s" s="2" r="D2">
        <v>30</v>
      </c>
      <c t="s" s="2" r="E2">
        <v>71</v>
      </c>
    </row>
    <row spans="1:5" r="3">
      <c t="s" s="3" r="A3">
        <v>637</v>
      </c>
    </row>
    <row spans="1:5" r="4">
      <c t="s" s="4" r="A4">
        <v>672</v>
      </c>
      <c t="s" s="4" r="B4">
        <v>379</v>
      </c>
      <c t="s" s="4" r="C4">
        <v>653</v>
      </c>
      <c t="s" s="4" r="D4">
        <v>654</v>
      </c>
      <c t="s" s="4" r="E4">
        <v>655</v>
      </c>
    </row>
    <row spans="1:5" r="5">
      <c t="s" s="4" r="A5">
        <v>640</v>
      </c>
    </row>
    <row spans="1:5" r="6">
      <c t="s" s="3" r="A6">
        <v>637</v>
      </c>
    </row>
    <row spans="1:5" r="7">
      <c t="s" s="4" r="A7">
        <v>672</v>
      </c>
      <c t="s" s="4" r="D7">
        <v>655</v>
      </c>
    </row>
    <row spans="1:5" r="8">
      <c t="s" s="4" r="A8">
        <v>642</v>
      </c>
    </row>
    <row spans="1:5" r="9">
      <c t="s" s="3" r="A9">
        <v>637</v>
      </c>
    </row>
    <row spans="1:5" r="10">
      <c t="s" s="4" r="A10">
        <v>672</v>
      </c>
      <c t="s" s="4" r="D10">
        <v>653</v>
      </c>
    </row>
    <row spans="1:5" r="11">
      <c t="n" r="A11"/>
    </row>
    <row spans="1:5" r="12">
      <c t="s" s="4" r="A12">
        <v>379</v>
      </c>
      <c t="s" s="4" r="B12">
        <v>665</v>
      </c>
    </row>
  </sheetData>
  <mergeCells count="4">
    <mergeCell ref="A1:B2"/>
    <mergeCell ref="C1:E1"/>
    <mergeCell ref="A11:D11"/>
    <mergeCell ref="B12:D1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73</v>
      </c>
      <c t="s" s="2" r="B1">
        <v>1</v>
      </c>
    </row>
    <row spans="1:4" r="2">
      <c t="s" s="2" r="B2">
        <v>29</v>
      </c>
      <c t="s" s="2" r="C2">
        <v>30</v>
      </c>
      <c t="s" s="2" r="D2">
        <v>71</v>
      </c>
    </row>
    <row spans="1:4" r="3">
      <c t="s" s="3" r="A3">
        <v>674</v>
      </c>
    </row>
    <row spans="1:4" r="4">
      <c t="s" s="4" r="A4">
        <v>675</v>
      </c>
      <c t="n" s="7" r="B4">
        <v>6556</v>
      </c>
      <c t="n" s="7" r="C4">
        <v>1402</v>
      </c>
      <c t="n" s="7" r="D4">
        <v>902</v>
      </c>
    </row>
    <row spans="1:4" r="5">
      <c t="s" s="4" r="A5">
        <v>676</v>
      </c>
      <c t="n" s="6" r="B5">
        <v>258</v>
      </c>
      <c t="n" s="6" r="C5">
        <v>4071</v>
      </c>
      <c t="n" s="6" r="D5">
        <v>732</v>
      </c>
    </row>
    <row spans="1:4" r="6">
      <c t="s" s="4" r="A6">
        <v>677</v>
      </c>
      <c t="n" s="6" r="B6">
        <v>-267</v>
      </c>
      <c t="n" s="6" r="C6">
        <v>-201</v>
      </c>
      <c t="n" s="6" r="D6">
        <v>-298</v>
      </c>
    </row>
    <row spans="1:4" r="7">
      <c t="s" s="4" r="A7">
        <v>678</v>
      </c>
      <c t="n" s="6" r="B7">
        <v>-21</v>
      </c>
      <c t="n" s="6" r="C7">
        <v>-461</v>
      </c>
      <c t="n" s="6" r="D7">
        <v>66</v>
      </c>
    </row>
    <row spans="1:4" r="8">
      <c t="s" s="4" r="A8">
        <v>679</v>
      </c>
      <c t="n" s="6" r="B8">
        <v>638</v>
      </c>
      <c t="n" s="6" r="C8">
        <v>1745</v>
      </c>
    </row>
    <row spans="1:4" r="9">
      <c t="s" s="4" r="A9">
        <v>680</v>
      </c>
      <c t="n" s="7" r="B9">
        <v>7164</v>
      </c>
      <c t="n" s="7" r="C9">
        <v>6556</v>
      </c>
      <c t="n" s="7" r="D9">
        <v>140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s="1" r="A1">
        <v>681</v>
      </c>
      <c t="s" s="2" r="B1">
        <v>29</v>
      </c>
      <c t="s" s="2" r="C1">
        <v>30</v>
      </c>
    </row>
    <row spans="1:3" r="2">
      <c t="s" s="3" r="A2">
        <v>682</v>
      </c>
    </row>
    <row spans="1:3" r="3">
      <c t="s" s="4" r="A3">
        <v>683</v>
      </c>
      <c t="n" s="7" r="C3">
        <v>927</v>
      </c>
    </row>
    <row spans="1:3" r="4">
      <c t="s" s="4" r="A4">
        <v>684</v>
      </c>
      <c t="n" s="6" r="C4">
        <v>119</v>
      </c>
    </row>
    <row spans="1:3" r="5">
      <c t="s" s="4" r="A5">
        <v>51</v>
      </c>
      <c t="n" s="6" r="C5">
        <v>141</v>
      </c>
    </row>
    <row spans="1:3" r="6">
      <c t="s" s="4" r="A6">
        <v>685</v>
      </c>
      <c t="n" s="6" r="C6">
        <v>757</v>
      </c>
    </row>
    <row spans="1:3" r="7">
      <c t="s" s="4" r="A7">
        <v>686</v>
      </c>
      <c t="n" s="6" r="C7">
        <v>1944</v>
      </c>
    </row>
    <row spans="1:3" r="8">
      <c t="s" s="4" r="A8">
        <v>687</v>
      </c>
      <c t="n" s="6" r="C8">
        <v>-1087</v>
      </c>
    </row>
    <row spans="1:3" r="9">
      <c t="s" s="4" r="A9">
        <v>688</v>
      </c>
      <c t="n" s="6" r="C9">
        <v>857</v>
      </c>
    </row>
    <row spans="1:3" r="10">
      <c t="s" s="4" r="A10">
        <v>689</v>
      </c>
    </row>
    <row spans="1:3" r="11">
      <c t="s" s="3" r="A11">
        <v>682</v>
      </c>
    </row>
    <row spans="1:3" r="12">
      <c t="s" s="4" r="A12">
        <v>683</v>
      </c>
      <c t="n" s="6" r="C12">
        <v>459</v>
      </c>
    </row>
    <row spans="1:3" r="13">
      <c t="s" s="4" r="A13">
        <v>684</v>
      </c>
      <c t="n" s="7" r="C13">
        <v>119</v>
      </c>
    </row>
    <row spans="1:3" r="14">
      <c t="s" s="4" r="A14">
        <v>51</v>
      </c>
      <c t="s" s="4" r="C14">
        <v>55</v>
      </c>
    </row>
    <row spans="1:3" r="15">
      <c t="s" s="4" r="A15">
        <v>685</v>
      </c>
      <c t="n" s="7" r="C15">
        <v>100</v>
      </c>
    </row>
    <row spans="1:3" r="16">
      <c t="s" s="4" r="A16">
        <v>686</v>
      </c>
      <c t="n" s="6" r="C16">
        <v>678</v>
      </c>
    </row>
    <row spans="1:3" r="17">
      <c t="s" s="4" r="A17">
        <v>687</v>
      </c>
      <c t="n" s="6" r="C17">
        <v>-73</v>
      </c>
    </row>
    <row spans="1:3" r="18">
      <c t="s" s="4" r="A18">
        <v>688</v>
      </c>
      <c t="n" s="6" r="C18">
        <v>605</v>
      </c>
    </row>
    <row spans="1:3" r="19">
      <c t="s" s="4" r="A19">
        <v>690</v>
      </c>
    </row>
    <row spans="1:3" r="20">
      <c t="s" s="3" r="A20">
        <v>682</v>
      </c>
    </row>
    <row spans="1:3" r="21">
      <c t="s" s="4" r="A21">
        <v>683</v>
      </c>
      <c t="n" s="7" r="B21">
        <v>2113</v>
      </c>
      <c t="n" s="6" r="C21">
        <v>468</v>
      </c>
    </row>
    <row spans="1:3" r="22">
      <c t="s" s="4" r="A22">
        <v>684</v>
      </c>
      <c t="n" s="6" r="B22">
        <v>154</v>
      </c>
    </row>
    <row spans="1:3" r="23">
      <c t="s" s="4" r="A23">
        <v>51</v>
      </c>
      <c t="n" s="6" r="B23">
        <v>210</v>
      </c>
      <c t="n" s="6" r="C23">
        <v>141</v>
      </c>
    </row>
    <row spans="1:3" r="24">
      <c t="s" s="4" r="A24">
        <v>685</v>
      </c>
      <c t="n" s="6" r="B24">
        <v>417</v>
      </c>
      <c t="n" s="6" r="C24">
        <v>657</v>
      </c>
    </row>
    <row spans="1:3" r="25">
      <c t="s" s="4" r="A25">
        <v>686</v>
      </c>
      <c t="n" s="6" r="B25">
        <v>2894</v>
      </c>
      <c t="n" s="6" r="C25">
        <v>1266</v>
      </c>
    </row>
    <row spans="1:3" r="26">
      <c t="s" s="4" r="A26">
        <v>687</v>
      </c>
      <c t="n" s="6" r="B26">
        <v>-1769</v>
      </c>
      <c t="n" s="6" r="C26">
        <v>-1014</v>
      </c>
    </row>
    <row spans="1:3" r="27">
      <c t="s" s="4" r="A27">
        <v>688</v>
      </c>
      <c t="n" s="7" r="B27">
        <v>1125</v>
      </c>
      <c t="n" s="7" r="C27">
        <v>252</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 customWidth="1" max="5" min="5" width="14"/>
    <col customWidth="1" max="6" min="6" width="14"/>
  </cols>
  <sheetData>
    <row spans="1:6" r="1">
      <c t="s" s="1" r="A1">
        <v>691</v>
      </c>
      <c t="s" s="2" r="B1">
        <v>692</v>
      </c>
      <c t="s" s="2" r="C1">
        <v>693</v>
      </c>
      <c t="s" s="2" r="D1">
        <v>29</v>
      </c>
      <c t="s" s="2" r="E1">
        <v>30</v>
      </c>
      <c t="s" s="2" r="F1">
        <v>71</v>
      </c>
    </row>
    <row spans="1:6" r="2">
      <c t="s" s="3" r="A2">
        <v>637</v>
      </c>
    </row>
    <row spans="1:6" r="3">
      <c t="s" s="4" r="A3">
        <v>694</v>
      </c>
      <c t="n" s="7" r="D3">
        <v>7</v>
      </c>
    </row>
    <row spans="1:6" r="4">
      <c t="s" s="4" r="A4">
        <v>695</v>
      </c>
    </row>
    <row spans="1:6" r="5">
      <c t="s" s="3" r="A5">
        <v>637</v>
      </c>
    </row>
    <row spans="1:6" r="6">
      <c t="s" s="4" r="A6">
        <v>696</v>
      </c>
      <c t="s" s="4" r="E6">
        <v>697</v>
      </c>
    </row>
    <row spans="1:6" r="7">
      <c t="s" s="4" r="A7">
        <v>698</v>
      </c>
      <c t="s" s="4" r="C7">
        <v>699</v>
      </c>
    </row>
    <row spans="1:6" r="8">
      <c t="s" s="4" r="A8">
        <v>426</v>
      </c>
    </row>
    <row spans="1:6" r="9">
      <c t="s" s="3" r="A9">
        <v>637</v>
      </c>
    </row>
    <row spans="1:6" r="10">
      <c t="s" s="4" r="A10">
        <v>700</v>
      </c>
      <c t="s" s="4" r="D10">
        <v>701</v>
      </c>
    </row>
    <row spans="1:6" r="11">
      <c t="s" s="4" r="A11">
        <v>702</v>
      </c>
    </row>
    <row spans="1:6" r="12">
      <c t="s" s="3" r="A12">
        <v>637</v>
      </c>
    </row>
    <row spans="1:6" r="13">
      <c t="s" s="4" r="A13">
        <v>703</v>
      </c>
      <c t="s" s="4" r="D13">
        <v>655</v>
      </c>
    </row>
    <row spans="1:6" r="14">
      <c t="s" s="4" r="A14">
        <v>704</v>
      </c>
    </row>
    <row spans="1:6" r="15">
      <c t="s" s="3" r="A15">
        <v>637</v>
      </c>
    </row>
    <row spans="1:6" r="16">
      <c t="s" s="4" r="A16">
        <v>703</v>
      </c>
      <c t="s" s="4" r="D16">
        <v>705</v>
      </c>
    </row>
    <row spans="1:6" r="17">
      <c t="s" s="4" r="A17">
        <v>706</v>
      </c>
    </row>
    <row spans="1:6" r="18">
      <c t="s" s="3" r="A18">
        <v>637</v>
      </c>
    </row>
    <row spans="1:6" r="19">
      <c t="s" s="4" r="A19">
        <v>700</v>
      </c>
      <c t="s" s="4" r="D19">
        <v>707</v>
      </c>
    </row>
    <row spans="1:6" r="20">
      <c t="s" s="4" r="A20">
        <v>708</v>
      </c>
      <c t="s" s="4" r="D20">
        <v>701</v>
      </c>
    </row>
    <row spans="1:6" r="21">
      <c t="s" s="4" r="A21">
        <v>642</v>
      </c>
    </row>
    <row spans="1:6" r="22">
      <c t="s" s="3" r="A22">
        <v>637</v>
      </c>
    </row>
    <row spans="1:6" r="23">
      <c t="s" s="4" r="A23">
        <v>696</v>
      </c>
      <c t="s" s="4" r="D23">
        <v>653</v>
      </c>
      <c t="s" s="4" r="E23">
        <v>653</v>
      </c>
      <c t="s" s="4" r="F23">
        <v>655</v>
      </c>
    </row>
    <row spans="1:6" r="24">
      <c t="s" s="4" r="A24">
        <v>709</v>
      </c>
    </row>
    <row spans="1:6" r="25">
      <c t="s" s="3" r="A25">
        <v>637</v>
      </c>
    </row>
    <row spans="1:6" r="26">
      <c t="s" s="4" r="A26">
        <v>696</v>
      </c>
      <c t="s" s="4" r="B26">
        <v>655</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10</v>
      </c>
      <c t="s" s="2" r="B1">
        <v>1</v>
      </c>
    </row>
    <row spans="1:4" r="2">
      <c t="s" s="2" r="B2">
        <v>71</v>
      </c>
      <c t="s" s="2" r="C2">
        <v>29</v>
      </c>
      <c t="s" s="2" r="D2">
        <v>30</v>
      </c>
    </row>
    <row spans="1:4" r="3">
      <c t="s" s="3" r="A3">
        <v>188</v>
      </c>
    </row>
    <row spans="1:4" r="4">
      <c t="s" s="4" r="A4">
        <v>711</v>
      </c>
      <c t="n" s="7" r="C4">
        <v>223</v>
      </c>
      <c t="n" s="7" r="D4">
        <v>70</v>
      </c>
    </row>
    <row spans="1:4" r="5">
      <c t="s" s="4" r="A5">
        <v>712</v>
      </c>
      <c t="n" s="7" r="B5">
        <v>36</v>
      </c>
      <c t="n" s="7" r="C5">
        <v>152</v>
      </c>
      <c t="n" s="7" r="D5">
        <v>34</v>
      </c>
    </row>
    <row spans="1:4" r="6">
      <c t="s" s="4" r="A6">
        <v>713</v>
      </c>
      <c t="n" s="7" r="B6">
        <v>585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t="s" s="1" r="A1">
        <v>714</v>
      </c>
      <c t="s" s="2" r="B1">
        <v>1</v>
      </c>
    </row>
    <row spans="1:4" r="2">
      <c t="s" s="2" r="B2">
        <v>29</v>
      </c>
      <c t="s" s="2" r="C2">
        <v>30</v>
      </c>
      <c t="s" s="2" r="D2">
        <v>71</v>
      </c>
    </row>
    <row spans="1:4" r="3">
      <c t="s" s="3" r="A3">
        <v>191</v>
      </c>
    </row>
    <row spans="1:4" r="4">
      <c t="s" s="4" r="A4">
        <v>715</v>
      </c>
      <c t="n" s="7" r="B4">
        <v>-185</v>
      </c>
      <c t="n" s="7" r="C4">
        <v>-3104</v>
      </c>
      <c t="n" s="7" r="D4">
        <v>1972</v>
      </c>
    </row>
    <row spans="1:4" r="5">
      <c t="s" s="4" r="A5">
        <v>716</v>
      </c>
      <c t="n" s="6" r="B5">
        <v>-421</v>
      </c>
      <c t="n" s="6" r="C5">
        <v>-199</v>
      </c>
      <c t="n" s="6" r="D5">
        <v>-117</v>
      </c>
    </row>
    <row spans="1:4" r="6">
      <c t="s" s="4" r="A6">
        <v>717</v>
      </c>
      <c t="n" s="6" r="B6">
        <v>-311</v>
      </c>
      <c t="n" s="6" r="C6">
        <v>-1139</v>
      </c>
      <c t="n" s="6" r="D6">
        <v>-466</v>
      </c>
    </row>
    <row spans="1:4" r="7">
      <c t="s" s="4" r="A7">
        <v>82</v>
      </c>
      <c t="n" s="7" r="B7">
        <v>-917</v>
      </c>
      <c t="n" s="7" r="C7">
        <v>-4442</v>
      </c>
      <c t="n" s="7" r="D7">
        <v>138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65"/>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4"/>
  </cols>
  <sheetData>
    <row spans="1:4" r="1">
      <c t="s" s="1" r="A1">
        <v>718</v>
      </c>
      <c t="s" s="2" r="B1">
        <v>1</v>
      </c>
    </row>
    <row spans="1:4" r="2">
      <c t="s" s="2" r="B2">
        <v>29</v>
      </c>
      <c t="s" s="2" r="C2">
        <v>30</v>
      </c>
      <c t="s" s="2" r="D2">
        <v>71</v>
      </c>
    </row>
    <row spans="1:4" r="3">
      <c t="s" s="3" r="A3">
        <v>719</v>
      </c>
    </row>
    <row spans="1:4" r="4">
      <c t="s" s="4" r="A4">
        <v>720</v>
      </c>
      <c t="n" s="7" r="B4">
        <v>240872</v>
      </c>
      <c t="n" s="7" r="C4">
        <v>143637</v>
      </c>
      <c t="n" s="7" r="D4">
        <v>81245</v>
      </c>
    </row>
    <row spans="1:4" r="5">
      <c t="s" s="4" r="A5">
        <v>544</v>
      </c>
      <c t="n" s="6" r="B5">
        <v>61420</v>
      </c>
      <c t="n" s="6" r="C5">
        <v>37040</v>
      </c>
      <c t="n" s="6" r="D5">
        <v>21130</v>
      </c>
    </row>
    <row spans="1:4" r="6">
      <c t="s" s="4" r="A6">
        <v>721</v>
      </c>
      <c t="n" s="6" r="B6">
        <v>179452</v>
      </c>
      <c t="n" s="6" r="C6">
        <v>106597</v>
      </c>
      <c t="n" s="6" r="D6">
        <v>60115</v>
      </c>
    </row>
    <row spans="1:4" r="7">
      <c t="s" s="4" r="A7">
        <v>221</v>
      </c>
      <c t="n" s="6" r="B7">
        <v>43393</v>
      </c>
      <c t="n" s="6" r="C7">
        <v>36930</v>
      </c>
      <c t="n" s="6" r="D7">
        <v>22309</v>
      </c>
    </row>
    <row spans="1:4" r="8">
      <c t="s" s="4" r="A8">
        <v>722</v>
      </c>
      <c t="n" s="6" r="B8">
        <v>12811</v>
      </c>
      <c t="n" s="6" r="C8">
        <v>12912</v>
      </c>
      <c t="n" s="6" r="D8">
        <v>12331</v>
      </c>
    </row>
    <row spans="1:4" r="9">
      <c t="s" s="4" r="A9">
        <v>546</v>
      </c>
      <c t="n" s="6" r="B9">
        <v>45509</v>
      </c>
      <c t="n" s="6" r="C9">
        <v>71437</v>
      </c>
      <c t="n" s="6" r="D9">
        <v>10277</v>
      </c>
    </row>
    <row spans="1:4" r="10">
      <c t="s" s="4" r="A10">
        <v>723</v>
      </c>
      <c t="n" s="6" r="B10">
        <v>77739</v>
      </c>
      <c t="n" s="6" r="C10">
        <v>-14682</v>
      </c>
      <c t="n" s="6" r="D10">
        <v>15198</v>
      </c>
    </row>
    <row spans="1:4" r="11">
      <c t="s" s="4" r="A11">
        <v>724</v>
      </c>
      <c t="n" s="6" r="B11">
        <v>2880</v>
      </c>
      <c t="n" s="6" r="C11">
        <v>1305</v>
      </c>
      <c t="n" s="6" r="D11">
        <v>1059</v>
      </c>
    </row>
    <row spans="1:4" r="12">
      <c t="s" s="4" r="A12">
        <v>725</v>
      </c>
      <c t="n" s="6" r="B12">
        <v>-917</v>
      </c>
      <c t="n" s="6" r="C12">
        <v>-4442</v>
      </c>
      <c t="n" s="6" r="D12">
        <v>1389</v>
      </c>
    </row>
    <row spans="1:4" r="13">
      <c t="s" s="4" r="A13">
        <v>639</v>
      </c>
      <c t="n" s="6" r="B13">
        <v>79710</v>
      </c>
      <c t="n" s="6" r="C13">
        <v>-17819</v>
      </c>
      <c t="n" s="6" r="D13">
        <v>17646</v>
      </c>
    </row>
    <row spans="1:4" r="14">
      <c t="s" s="4" r="A14">
        <v>134</v>
      </c>
      <c t="n" s="6" r="B14">
        <v>3312</v>
      </c>
      <c t="n" s="6" r="C14">
        <v>2551</v>
      </c>
      <c t="n" s="6" r="D14">
        <v>1716</v>
      </c>
    </row>
    <row spans="1:4" r="15">
      <c t="s" s="4" r="A15">
        <v>726</v>
      </c>
    </row>
    <row spans="1:4" r="16">
      <c t="s" s="3" r="A16">
        <v>719</v>
      </c>
    </row>
    <row spans="1:4" r="17">
      <c t="s" s="4" r="A17">
        <v>720</v>
      </c>
      <c t="n" s="6" r="B17">
        <v>240872</v>
      </c>
      <c t="n" s="6" r="C17">
        <v>143637</v>
      </c>
      <c t="n" s="6" r="D17">
        <v>81245</v>
      </c>
    </row>
    <row spans="1:4" r="18">
      <c t="s" s="4" r="A18">
        <v>544</v>
      </c>
      <c t="n" s="6" r="B18">
        <v>61420</v>
      </c>
      <c t="n" s="6" r="C18">
        <v>37040</v>
      </c>
      <c t="n" s="6" r="D18">
        <v>21130</v>
      </c>
    </row>
    <row spans="1:4" r="19">
      <c t="s" s="4" r="A19">
        <v>721</v>
      </c>
      <c t="n" s="6" r="B19">
        <v>179452</v>
      </c>
      <c t="n" s="6" r="C19">
        <v>106597</v>
      </c>
      <c t="n" s="6" r="D19">
        <v>60115</v>
      </c>
    </row>
    <row spans="1:4" r="20">
      <c t="s" s="4" r="A20">
        <v>221</v>
      </c>
      <c t="n" s="6" r="B20">
        <v>43393</v>
      </c>
      <c t="n" s="6" r="C20">
        <v>36930</v>
      </c>
      <c t="n" s="6" r="D20">
        <v>22309</v>
      </c>
    </row>
    <row spans="1:4" r="21">
      <c t="s" s="4" r="A21">
        <v>722</v>
      </c>
      <c t="n" s="6" r="B21">
        <v>12811</v>
      </c>
      <c t="n" s="6" r="C21">
        <v>12912</v>
      </c>
      <c t="n" s="6" r="D21">
        <v>12331</v>
      </c>
    </row>
    <row spans="1:4" r="22">
      <c t="s" s="4" r="A22">
        <v>546</v>
      </c>
      <c t="n" s="6" r="B22">
        <v>45509</v>
      </c>
      <c t="n" s="6" r="C22">
        <v>71437</v>
      </c>
      <c t="n" s="6" r="D22">
        <v>10277</v>
      </c>
    </row>
    <row spans="1:4" r="23">
      <c t="s" s="4" r="A23">
        <v>723</v>
      </c>
      <c t="n" s="6" r="B23">
        <v>77739</v>
      </c>
      <c t="n" s="6" r="C23">
        <v>-14682</v>
      </c>
      <c t="n" s="6" r="D23">
        <v>15198</v>
      </c>
    </row>
    <row spans="1:4" r="24">
      <c t="s" s="4" r="A24">
        <v>724</v>
      </c>
      <c t="n" s="6" r="B24">
        <v>2888</v>
      </c>
      <c t="n" s="6" r="C24">
        <v>1305</v>
      </c>
      <c t="n" s="6" r="D24">
        <v>1059</v>
      </c>
    </row>
    <row spans="1:4" r="25">
      <c t="s" s="4" r="A25">
        <v>725</v>
      </c>
      <c t="n" s="6" r="B25">
        <v>-917</v>
      </c>
      <c t="n" s="6" r="C25">
        <v>-4442</v>
      </c>
      <c t="n" s="6" r="D25">
        <v>1389</v>
      </c>
    </row>
    <row spans="1:4" r="26">
      <c t="s" s="4" r="A26">
        <v>639</v>
      </c>
      <c t="n" s="6" r="B26">
        <v>79710</v>
      </c>
      <c t="n" s="6" r="C26">
        <v>-17819</v>
      </c>
      <c t="n" s="6" r="D26">
        <v>17646</v>
      </c>
    </row>
    <row spans="1:4" r="27">
      <c t="s" s="4" r="A27">
        <v>134</v>
      </c>
      <c t="n" s="6" r="B27">
        <v>3312</v>
      </c>
      <c t="n" s="6" r="C27">
        <v>2551</v>
      </c>
      <c t="n" s="6" r="D27">
        <v>1716</v>
      </c>
    </row>
    <row spans="1:4" r="28">
      <c t="s" s="4" r="A28">
        <v>727</v>
      </c>
    </row>
    <row spans="1:4" r="29">
      <c t="s" s="3" r="A29">
        <v>719</v>
      </c>
    </row>
    <row spans="1:4" r="30">
      <c t="s" s="4" r="A30">
        <v>720</v>
      </c>
      <c t="n" s="6" r="B30">
        <v>202287</v>
      </c>
      <c t="n" s="6" r="C30">
        <v>121799</v>
      </c>
      <c t="n" s="6" r="D30">
        <v>63290</v>
      </c>
    </row>
    <row spans="1:4" r="31">
      <c t="s" s="4" r="A31">
        <v>544</v>
      </c>
      <c t="n" s="6" r="B31">
        <v>49314</v>
      </c>
      <c t="n" s="6" r="C31">
        <v>30293</v>
      </c>
      <c t="n" s="6" r="D31">
        <v>15907</v>
      </c>
    </row>
    <row spans="1:4" r="32">
      <c t="s" s="4" r="A32">
        <v>721</v>
      </c>
      <c t="n" s="6" r="B32">
        <v>152973</v>
      </c>
      <c t="n" s="6" r="C32">
        <v>91506</v>
      </c>
      <c t="n" s="6" r="D32">
        <v>47383</v>
      </c>
    </row>
    <row spans="1:4" r="33">
      <c t="s" s="4" r="A33">
        <v>221</v>
      </c>
      <c t="n" s="6" r="B33">
        <v>33249</v>
      </c>
      <c t="n" s="6" r="C33">
        <v>28995</v>
      </c>
      <c t="n" s="6" r="D33">
        <v>18362</v>
      </c>
    </row>
    <row spans="1:4" r="34">
      <c t="s" s="4" r="A34">
        <v>722</v>
      </c>
      <c t="n" s="6" r="B34">
        <v>421</v>
      </c>
      <c t="n" s="6" r="C34">
        <v>560</v>
      </c>
      <c t="n" s="6" r="D34">
        <v>337</v>
      </c>
    </row>
    <row spans="1:4" r="35">
      <c t="s" s="4" r="A35">
        <v>546</v>
      </c>
      <c t="n" s="6" r="B35">
        <v>8794</v>
      </c>
      <c t="n" s="6" r="C35">
        <v>5038</v>
      </c>
      <c t="n" s="6" r="D35">
        <v>4767</v>
      </c>
    </row>
    <row spans="1:4" r="36">
      <c t="s" s="4" r="A36">
        <v>723</v>
      </c>
      <c t="n" s="7" r="B36">
        <v>110509</v>
      </c>
      <c t="n" s="7" r="C36">
        <v>56913</v>
      </c>
      <c t="n" s="7" r="D36">
        <v>23917</v>
      </c>
    </row>
    <row spans="1:4" r="37">
      <c t="s" s="4" r="A37">
        <v>724</v>
      </c>
      <c t="s" s="4" r="B37">
        <v>55</v>
      </c>
      <c t="s" s="4" r="C37">
        <v>55</v>
      </c>
      <c t="s" s="4" r="D37">
        <v>55</v>
      </c>
    </row>
    <row spans="1:4" r="38">
      <c t="s" s="4" r="A38">
        <v>725</v>
      </c>
      <c t="s" s="4" r="B38">
        <v>55</v>
      </c>
      <c t="s" s="4" r="C38">
        <v>55</v>
      </c>
      <c t="s" s="4" r="D38">
        <v>55</v>
      </c>
    </row>
    <row spans="1:4" r="39">
      <c t="s" s="4" r="A39">
        <v>639</v>
      </c>
      <c t="s" s="4" r="B39">
        <v>55</v>
      </c>
      <c t="s" s="4" r="C39">
        <v>55</v>
      </c>
      <c t="s" s="4" r="D39">
        <v>55</v>
      </c>
    </row>
    <row spans="1:4" r="40">
      <c t="s" s="4" r="A40">
        <v>134</v>
      </c>
      <c t="n" s="7" r="B40">
        <v>3296</v>
      </c>
      <c t="n" s="7" r="C40">
        <v>2533</v>
      </c>
      <c t="n" s="7" r="D40">
        <v>1696</v>
      </c>
    </row>
    <row spans="1:4" r="41">
      <c t="s" s="4" r="A41">
        <v>728</v>
      </c>
    </row>
    <row spans="1:4" r="42">
      <c t="s" s="3" r="A42">
        <v>719</v>
      </c>
    </row>
    <row spans="1:4" r="43">
      <c t="s" s="4" r="A43">
        <v>720</v>
      </c>
      <c t="n" s="6" r="B43">
        <v>38585</v>
      </c>
      <c t="n" s="6" r="C43">
        <v>21838</v>
      </c>
      <c t="n" s="6" r="D43">
        <v>17955</v>
      </c>
    </row>
    <row spans="1:4" r="44">
      <c t="s" s="4" r="A44">
        <v>544</v>
      </c>
      <c t="n" s="6" r="B44">
        <v>12080</v>
      </c>
      <c t="n" s="6" r="C44">
        <v>6720</v>
      </c>
      <c t="n" s="6" r="D44">
        <v>5207</v>
      </c>
    </row>
    <row spans="1:4" r="45">
      <c t="s" s="4" r="A45">
        <v>721</v>
      </c>
      <c t="n" s="6" r="B45">
        <v>26505</v>
      </c>
      <c t="n" s="6" r="C45">
        <v>15118</v>
      </c>
      <c t="n" s="6" r="D45">
        <v>12748</v>
      </c>
    </row>
    <row spans="1:4" r="46">
      <c t="s" s="4" r="A46">
        <v>221</v>
      </c>
      <c t="n" s="6" r="B46">
        <v>2128</v>
      </c>
      <c t="n" s="6" r="C46">
        <v>1805</v>
      </c>
      <c t="n" s="6" r="D46">
        <v>1627</v>
      </c>
    </row>
    <row spans="1:4" r="47">
      <c t="s" s="4" r="A47">
        <v>722</v>
      </c>
      <c t="n" s="6" r="B47">
        <v>11113</v>
      </c>
      <c t="n" s="6" r="C47">
        <v>7151</v>
      </c>
      <c t="n" s="6" r="D47">
        <v>6133</v>
      </c>
    </row>
    <row spans="1:4" r="48">
      <c t="s" s="4" r="A48">
        <v>546</v>
      </c>
      <c t="n" s="6" r="B48">
        <v>1065</v>
      </c>
      <c t="n" s="6" r="C48">
        <v>904</v>
      </c>
      <c t="n" s="6" r="D48">
        <v>576</v>
      </c>
    </row>
    <row spans="1:4" r="49">
      <c t="s" s="4" r="A49">
        <v>723</v>
      </c>
      <c t="n" s="7" r="B49">
        <v>12199</v>
      </c>
      <c t="n" s="7" r="C49">
        <v>5258</v>
      </c>
      <c t="n" s="7" r="D49">
        <v>4412</v>
      </c>
    </row>
    <row spans="1:4" r="50">
      <c t="s" s="4" r="A50">
        <v>724</v>
      </c>
      <c t="s" s="4" r="B50">
        <v>55</v>
      </c>
      <c t="s" s="4" r="C50">
        <v>55</v>
      </c>
      <c t="s" s="4" r="D50">
        <v>55</v>
      </c>
    </row>
    <row spans="1:4" r="51">
      <c t="s" s="4" r="A51">
        <v>725</v>
      </c>
      <c t="s" s="4" r="B51">
        <v>55</v>
      </c>
      <c t="s" s="4" r="C51">
        <v>55</v>
      </c>
      <c t="s" s="4" r="D51">
        <v>55</v>
      </c>
    </row>
    <row spans="1:4" r="52">
      <c t="s" s="4" r="A52">
        <v>639</v>
      </c>
      <c t="s" s="4" r="B52">
        <v>55</v>
      </c>
      <c t="s" s="4" r="C52">
        <v>55</v>
      </c>
      <c t="s" s="4" r="D52">
        <v>55</v>
      </c>
    </row>
    <row spans="1:4" r="53">
      <c t="s" s="4" r="A53">
        <v>134</v>
      </c>
      <c t="n" s="7" r="B53">
        <v>16</v>
      </c>
      <c t="n" s="7" r="C53">
        <v>18</v>
      </c>
      <c t="n" s="7" r="D53">
        <v>20</v>
      </c>
    </row>
    <row spans="1:4" r="54">
      <c t="s" s="4" r="A54">
        <v>729</v>
      </c>
    </row>
    <row spans="1:4" r="55">
      <c t="s" s="3" r="A55">
        <v>719</v>
      </c>
    </row>
    <row spans="1:4" r="56">
      <c t="s" s="4" r="A56">
        <v>544</v>
      </c>
      <c t="n" s="7" r="B56">
        <v>26</v>
      </c>
      <c t="n" s="7" r="C56">
        <v>27</v>
      </c>
      <c t="n" s="7" r="D56">
        <v>16</v>
      </c>
    </row>
    <row spans="1:4" r="57">
      <c t="s" s="4" r="A57">
        <v>721</v>
      </c>
      <c t="s" s="4" r="B57">
        <v>55</v>
      </c>
      <c t="s" s="4" r="C57">
        <v>55</v>
      </c>
      <c t="s" s="4" r="D57">
        <v>55</v>
      </c>
    </row>
    <row spans="1:4" r="58">
      <c t="s" s="4" r="A58">
        <v>221</v>
      </c>
      <c t="n" s="7" r="B58">
        <v>8016</v>
      </c>
      <c t="n" s="7" r="C58">
        <v>6130</v>
      </c>
      <c t="n" s="7" r="D58">
        <v>2320</v>
      </c>
    </row>
    <row spans="1:4" r="59">
      <c t="s" s="4" r="A59">
        <v>722</v>
      </c>
      <c t="n" s="6" r="B59">
        <v>1277</v>
      </c>
      <c t="n" s="6" r="C59">
        <v>5201</v>
      </c>
      <c t="n" s="6" r="D59">
        <v>5861</v>
      </c>
    </row>
    <row spans="1:4" r="60">
      <c t="s" s="4" r="A60">
        <v>546</v>
      </c>
      <c t="n" s="7" r="B60">
        <v>35650</v>
      </c>
      <c t="n" s="7" r="C60">
        <v>65495</v>
      </c>
      <c t="n" s="7" r="D60">
        <v>4934</v>
      </c>
    </row>
    <row spans="1:4" r="61">
      <c t="s" s="4" r="A61">
        <v>723</v>
      </c>
      <c t="s" s="4" r="B61">
        <v>55</v>
      </c>
      <c t="s" s="4" r="C61">
        <v>55</v>
      </c>
      <c t="s" s="4" r="D61">
        <v>55</v>
      </c>
    </row>
    <row spans="1:4" r="62">
      <c t="s" s="4" r="A62">
        <v>724</v>
      </c>
      <c t="s" s="4" r="B62">
        <v>55</v>
      </c>
      <c t="s" s="4" r="C62">
        <v>55</v>
      </c>
      <c t="s" s="4" r="D62">
        <v>55</v>
      </c>
    </row>
    <row spans="1:4" r="63">
      <c t="s" s="4" r="A63">
        <v>725</v>
      </c>
      <c t="s" s="4" r="B63">
        <v>55</v>
      </c>
      <c t="s" s="4" r="C63">
        <v>55</v>
      </c>
      <c t="s" s="4" r="D63">
        <v>55</v>
      </c>
    </row>
    <row spans="1:4" r="64">
      <c t="s" s="4" r="A64">
        <v>639</v>
      </c>
      <c t="s" s="4" r="B64">
        <v>55</v>
      </c>
      <c t="s" s="4" r="C64">
        <v>55</v>
      </c>
      <c t="s" s="4" r="D64">
        <v>55</v>
      </c>
    </row>
    <row spans="1:4" r="65">
      <c t="s" s="4" r="A65">
        <v>134</v>
      </c>
      <c t="s" s="4" r="B65">
        <v>55</v>
      </c>
      <c t="s" s="4" r="C65">
        <v>55</v>
      </c>
      <c t="s" s="4" r="D65">
        <v>5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21"/>
  </cols>
  <sheetData>
    <row spans="1:2" r="1">
      <c t="s" s="1" r="A1">
        <v>730</v>
      </c>
      <c t="s" s="2" r="B1">
        <v>1</v>
      </c>
    </row>
    <row spans="1:2" r="2">
      <c t="s" s="2" r="B2">
        <v>731</v>
      </c>
    </row>
    <row spans="1:2" r="3">
      <c t="s" s="3" r="A3">
        <v>194</v>
      </c>
    </row>
    <row spans="1:2" r="4">
      <c t="s" s="4" r="A4">
        <v>732</v>
      </c>
      <c t="n" s="6" r="B4">
        <v>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spans="1:4" r="1">
      <c t="s" s="1" r="A1">
        <v>733</v>
      </c>
      <c t="s" s="2" r="B1">
        <v>1</v>
      </c>
    </row>
    <row spans="1:4" r="2">
      <c t="s" s="2" r="B2">
        <v>29</v>
      </c>
      <c t="s" s="2" r="C2">
        <v>30</v>
      </c>
      <c t="s" s="2" r="D2">
        <v>71</v>
      </c>
    </row>
    <row spans="1:4" r="3">
      <c t="s" s="3" r="A3">
        <v>734</v>
      </c>
    </row>
    <row spans="1:4" r="4">
      <c t="s" s="4" r="A4">
        <v>735</v>
      </c>
      <c t="n" s="7" r="B4">
        <v>240872</v>
      </c>
      <c t="n" s="7" r="C4">
        <v>143637</v>
      </c>
      <c t="n" s="7" r="D4">
        <v>81245</v>
      </c>
    </row>
    <row spans="1:4" r="5">
      <c t="s" s="4" r="A5">
        <v>736</v>
      </c>
    </row>
    <row spans="1:4" r="6">
      <c t="s" s="3" r="A6">
        <v>734</v>
      </c>
    </row>
    <row spans="1:4" r="7">
      <c t="s" s="4" r="A7">
        <v>735</v>
      </c>
      <c t="n" s="6" r="B7">
        <v>111334</v>
      </c>
      <c t="n" s="6" r="C7">
        <v>77680</v>
      </c>
      <c t="n" s="6" r="D7">
        <v>52679</v>
      </c>
    </row>
    <row spans="1:4" r="8">
      <c t="s" s="4" r="A8">
        <v>737</v>
      </c>
    </row>
    <row spans="1:4" r="9">
      <c t="s" s="3" r="A9">
        <v>734</v>
      </c>
    </row>
    <row spans="1:4" r="10">
      <c t="s" s="4" r="A10">
        <v>735</v>
      </c>
      <c t="n" s="6" r="B10">
        <v>7234</v>
      </c>
      <c t="n" s="6" r="C10">
        <v>2476</v>
      </c>
      <c t="n" s="6" r="D10">
        <v>9642</v>
      </c>
    </row>
    <row spans="1:4" r="11">
      <c t="s" s="4" r="A11">
        <v>738</v>
      </c>
    </row>
    <row spans="1:4" r="12">
      <c t="s" s="3" r="A12">
        <v>734</v>
      </c>
    </row>
    <row spans="1:4" r="13">
      <c t="s" s="4" r="A13">
        <v>735</v>
      </c>
      <c t="n" s="6" r="B13">
        <v>16265</v>
      </c>
      <c t="n" s="6" r="C13">
        <v>3293</v>
      </c>
      <c t="n" s="6" r="D13">
        <v>801</v>
      </c>
    </row>
    <row spans="1:4" r="14">
      <c t="s" s="4" r="A14">
        <v>739</v>
      </c>
    </row>
    <row spans="1:4" r="15">
      <c t="s" s="3" r="A15">
        <v>734</v>
      </c>
    </row>
    <row spans="1:4" r="16">
      <c t="s" s="4" r="A16">
        <v>735</v>
      </c>
      <c t="n" s="6" r="B16">
        <v>11229</v>
      </c>
      <c t="n" s="6" r="C16">
        <v>3237</v>
      </c>
      <c t="n" s="6" r="D16">
        <v>2220</v>
      </c>
    </row>
    <row spans="1:4" r="17">
      <c t="s" s="4" r="A17">
        <v>740</v>
      </c>
    </row>
    <row spans="1:4" r="18">
      <c t="s" s="3" r="A18">
        <v>734</v>
      </c>
    </row>
    <row spans="1:4" r="19">
      <c t="s" s="4" r="A19">
        <v>735</v>
      </c>
      <c t="n" s="6" r="B19">
        <v>28541</v>
      </c>
      <c t="n" s="6" r="C19">
        <v>16356</v>
      </c>
      <c t="n" s="6" r="D19">
        <v>8743</v>
      </c>
    </row>
    <row spans="1:4" r="20">
      <c t="s" s="4" r="A20">
        <v>741</v>
      </c>
    </row>
    <row spans="1:4" r="21">
      <c t="s" s="3" r="A21">
        <v>734</v>
      </c>
    </row>
    <row spans="1:4" r="22">
      <c t="s" s="4" r="A22">
        <v>735</v>
      </c>
      <c t="n" s="6" r="B22">
        <v>31402</v>
      </c>
      <c t="n" s="6" r="C22">
        <v>20404</v>
      </c>
      <c t="n" s="6" r="D22">
        <v>724</v>
      </c>
    </row>
    <row spans="1:4" r="23">
      <c t="s" s="4" r="A23">
        <v>742</v>
      </c>
    </row>
    <row spans="1:4" r="24">
      <c t="s" s="3" r="A24">
        <v>734</v>
      </c>
    </row>
    <row spans="1:4" r="25">
      <c t="s" s="4" r="A25">
        <v>735</v>
      </c>
      <c t="n" s="6" r="B25">
        <v>6471</v>
      </c>
      <c t="n" s="6" r="C25">
        <v>3380</v>
      </c>
      <c t="n" s="6" r="D25">
        <v>1525</v>
      </c>
    </row>
    <row spans="1:4" r="26">
      <c t="s" s="4" r="A26">
        <v>743</v>
      </c>
    </row>
    <row spans="1:4" r="27">
      <c t="s" s="3" r="A27">
        <v>734</v>
      </c>
    </row>
    <row spans="1:4" r="28">
      <c t="s" s="4" r="A28">
        <v>735</v>
      </c>
      <c t="n" s="6" r="B28">
        <v>20533</v>
      </c>
      <c t="n" s="6" r="C28">
        <v>12512</v>
      </c>
      <c t="n" s="6" r="D28">
        <v>1995</v>
      </c>
    </row>
    <row spans="1:4" r="29">
      <c t="s" s="4" r="A29">
        <v>744</v>
      </c>
    </row>
    <row spans="1:4" r="30">
      <c t="s" s="3" r="A30">
        <v>734</v>
      </c>
    </row>
    <row spans="1:4" r="31">
      <c t="s" s="4" r="A31">
        <v>735</v>
      </c>
      <c t="n" s="6" r="B31">
        <v>5790</v>
      </c>
      <c t="n" s="6" r="C31">
        <v>2706</v>
      </c>
      <c t="n" s="6" r="D31">
        <v>1304</v>
      </c>
    </row>
    <row spans="1:4" r="32">
      <c t="s" s="4" r="A32">
        <v>745</v>
      </c>
    </row>
    <row spans="1:4" r="33">
      <c t="s" s="3" r="A33">
        <v>734</v>
      </c>
    </row>
    <row spans="1:4" r="34">
      <c t="s" s="4" r="A34">
        <v>735</v>
      </c>
      <c t="n" s="6" r="B34">
        <v>1867</v>
      </c>
      <c t="n" s="6" r="C34">
        <v>1267</v>
      </c>
      <c t="n" s="6" r="D34">
        <v>1496</v>
      </c>
    </row>
    <row spans="1:4" r="35">
      <c t="s" s="4" r="A35">
        <v>746</v>
      </c>
    </row>
    <row spans="1:4" r="36">
      <c t="s" s="3" r="A36">
        <v>734</v>
      </c>
    </row>
    <row spans="1:4" r="37">
      <c t="s" s="4" r="A37">
        <v>735</v>
      </c>
      <c t="n" s="7" r="B37">
        <v>206</v>
      </c>
      <c t="n" s="7" r="C37">
        <v>326</v>
      </c>
      <c t="n" s="7" r="D37">
        <v>11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spans="1:4" r="1">
      <c t="s" s="1" r="A1">
        <v>747</v>
      </c>
      <c t="s" s="2" r="B1">
        <v>1</v>
      </c>
    </row>
    <row spans="1:4" r="2">
      <c t="s" s="2" r="B2">
        <v>29</v>
      </c>
      <c t="s" s="2" r="C2">
        <v>30</v>
      </c>
      <c t="s" s="2" r="D2">
        <v>71</v>
      </c>
    </row>
    <row spans="1:4" r="3">
      <c t="s" s="3" r="A3">
        <v>748</v>
      </c>
    </row>
    <row spans="1:4" r="4">
      <c t="s" s="4" r="A4">
        <v>749</v>
      </c>
      <c t="n" s="7" r="B4">
        <v>139975</v>
      </c>
      <c t="n" s="7" r="C4">
        <v>103713</v>
      </c>
      <c t="n" s="7" r="D4">
        <v>56941</v>
      </c>
    </row>
    <row spans="1:4" r="5">
      <c t="s" s="4" r="A5">
        <v>750</v>
      </c>
    </row>
    <row spans="1:4" r="6">
      <c t="s" s="3" r="A6">
        <v>748</v>
      </c>
    </row>
    <row spans="1:4" r="7">
      <c t="s" s="4" r="A7">
        <v>751</v>
      </c>
      <c t="s" s="4" r="B7">
        <v>752</v>
      </c>
      <c t="s" s="4" r="C7">
        <v>319</v>
      </c>
      <c t="s" s="4" r="D7">
        <v>621</v>
      </c>
    </row>
    <row spans="1:4" r="8">
      <c t="s" s="4" r="A8">
        <v>753</v>
      </c>
    </row>
    <row spans="1:4" r="9">
      <c t="s" s="3" r="A9">
        <v>748</v>
      </c>
    </row>
    <row spans="1:4" r="10">
      <c t="s" s="4" r="A10">
        <v>751</v>
      </c>
      <c t="s" s="4" r="B10">
        <v>317</v>
      </c>
      <c t="s" s="4" r="C10">
        <v>754</v>
      </c>
      <c t="s" s="4" r="D10">
        <v>755</v>
      </c>
    </row>
    <row spans="1:4" r="11">
      <c t="s" s="4" r="A11">
        <v>756</v>
      </c>
    </row>
    <row spans="1:4" r="12">
      <c t="s" s="3" r="A12">
        <v>748</v>
      </c>
    </row>
    <row spans="1:4" r="13">
      <c t="s" s="4" r="A13">
        <v>751</v>
      </c>
      <c t="s" s="4" r="B13">
        <v>342</v>
      </c>
      <c t="s" s="4" r="C13">
        <v>622</v>
      </c>
      <c t="s" s="4" r="D13">
        <v>62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21"/>
  </cols>
  <sheetData>
    <row spans="1:2" r="1">
      <c t="s" s="1" r="A1">
        <v>126</v>
      </c>
      <c t="s" s="2" r="B1">
        <v>1</v>
      </c>
    </row>
    <row spans="1:2" r="2">
      <c t="s" s="2" r="B2">
        <v>127</v>
      </c>
    </row>
    <row spans="1:2" r="3">
      <c t="s" s="3" r="A3">
        <v>128</v>
      </c>
    </row>
    <row spans="1:2" r="4">
      <c t="s" s="4" r="A4">
        <v>129</v>
      </c>
      <c t="n" s="10" r="B4">
        <v>12.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16"/>
  </cols>
  <sheetData>
    <row spans="1:2" r="1">
      <c t="s" s="1" r="A1">
        <v>757</v>
      </c>
      <c t="s" s="2" r="B1">
        <v>1</v>
      </c>
    </row>
    <row spans="1:2" r="2">
      <c t="s" s="2" r="B2">
        <v>29</v>
      </c>
    </row>
    <row spans="1:2" r="3">
      <c t="s" s="3" r="A3">
        <v>197</v>
      </c>
    </row>
    <row spans="1:2" r="4">
      <c t="s" s="4" r="A4">
        <v>758</v>
      </c>
      <c t="s" s="4" r="B4">
        <v>7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0</v>
      </c>
      <c t="s" s="2" r="B1">
        <v>1</v>
      </c>
    </row>
    <row spans="1:4" r="2">
      <c t="s" s="2" r="B2">
        <v>29</v>
      </c>
      <c t="s" s="2" r="C2">
        <v>30</v>
      </c>
      <c t="s" s="2" r="D2">
        <v>71</v>
      </c>
    </row>
    <row spans="1:4" r="3">
      <c t="s" s="3" r="A3">
        <v>131</v>
      </c>
    </row>
    <row spans="1:4" r="4">
      <c t="s" s="4" r="A4">
        <v>132</v>
      </c>
      <c t="n" s="7" r="B4">
        <v>68450</v>
      </c>
      <c t="n" s="7" r="C4">
        <v>-30084</v>
      </c>
      <c t="n" s="7" r="D4">
        <v>19920</v>
      </c>
    </row>
    <row spans="1:4" r="5">
      <c t="s" s="3" r="A5">
        <v>133</v>
      </c>
    </row>
    <row spans="1:4" r="6">
      <c t="s" s="4" r="A6">
        <v>134</v>
      </c>
      <c t="n" s="6" r="B6">
        <v>3312</v>
      </c>
      <c t="n" s="6" r="C6">
        <v>2551</v>
      </c>
      <c t="n" s="6" r="D6">
        <v>1716</v>
      </c>
    </row>
    <row spans="1:4" r="7">
      <c t="s" s="4" r="A7">
        <v>135</v>
      </c>
      <c t="n" s="6" r="B7">
        <v>-192</v>
      </c>
      <c t="n" s="6" r="C7">
        <v>3087</v>
      </c>
      <c t="n" s="6" r="D7">
        <v>-280</v>
      </c>
    </row>
    <row spans="1:4" r="8">
      <c t="s" s="4" r="A8">
        <v>51</v>
      </c>
      <c t="n" s="6" r="B8">
        <v>2670</v>
      </c>
      <c t="n" s="6" r="C8">
        <v>1037</v>
      </c>
      <c t="n" s="6" r="D8">
        <v>2177</v>
      </c>
    </row>
    <row spans="1:4" r="9">
      <c t="s" s="4" r="A9">
        <v>136</v>
      </c>
      <c t="n" s="6" r="B9">
        <v>-87</v>
      </c>
      <c t="n" s="6" r="C9">
        <v>510</v>
      </c>
      <c t="n" s="6" r="D9">
        <v>-337</v>
      </c>
    </row>
    <row spans="1:4" r="10">
      <c t="s" s="4" r="A10">
        <v>137</v>
      </c>
      <c t="n" s="6" r="B10">
        <v>311</v>
      </c>
      <c t="n" s="6" r="C10">
        <v>1139</v>
      </c>
      <c t="n" s="6" r="D10">
        <v>-767</v>
      </c>
    </row>
    <row spans="1:4" r="11">
      <c t="s" s="4" r="A11">
        <v>115</v>
      </c>
      <c t="n" s="6" r="B11">
        <v>44969</v>
      </c>
      <c t="n" s="6" r="C11">
        <v>76853</v>
      </c>
      <c t="n" s="6" r="D11">
        <v>13131</v>
      </c>
    </row>
    <row spans="1:4" r="12">
      <c t="s" s="3" r="A12">
        <v>138</v>
      </c>
    </row>
    <row spans="1:4" r="13">
      <c t="s" s="4" r="A13">
        <v>34</v>
      </c>
      <c t="n" s="6" r="B13">
        <v>-7900</v>
      </c>
      <c t="n" s="6" r="C13">
        <v>-3316</v>
      </c>
      <c t="n" s="6" r="D13">
        <v>-5389</v>
      </c>
    </row>
    <row spans="1:4" r="14">
      <c t="s" s="4" r="A14">
        <v>36</v>
      </c>
      <c t="n" s="6" r="B14">
        <v>-1730</v>
      </c>
      <c t="n" s="6" r="C14">
        <v>-2795</v>
      </c>
      <c t="n" s="6" r="D14">
        <v>-4103</v>
      </c>
    </row>
    <row spans="1:4" r="15">
      <c t="s" s="4" r="A15">
        <v>35</v>
      </c>
      <c t="n" s="6" r="B15">
        <v>-25050</v>
      </c>
      <c t="n" s="6" r="C15">
        <v>-6272</v>
      </c>
      <c t="n" s="6" r="D15">
        <v>-2079</v>
      </c>
    </row>
    <row spans="1:4" r="16">
      <c t="s" s="4" r="A16">
        <v>139</v>
      </c>
      <c t="n" s="6" r="B16">
        <v>-1146</v>
      </c>
      <c t="n" s="6" r="C16">
        <v>-969</v>
      </c>
      <c t="n" s="6" r="D16">
        <v>-57</v>
      </c>
    </row>
    <row spans="1:4" r="17">
      <c t="s" s="4" r="A17">
        <v>140</v>
      </c>
      <c t="n" s="6" r="B17">
        <v>6232</v>
      </c>
      <c t="n" s="6" r="C17">
        <v>6056</v>
      </c>
      <c t="n" s="6" r="D17">
        <v>3593</v>
      </c>
    </row>
    <row spans="1:4" r="18">
      <c t="s" s="4" r="A18">
        <v>141</v>
      </c>
      <c t="n" s="6" r="B18">
        <v>1380</v>
      </c>
      <c t="n" s="6" r="C18">
        <v>623</v>
      </c>
      <c t="n" s="6" r="D18">
        <v>775</v>
      </c>
    </row>
    <row spans="1:4" r="19">
      <c t="s" s="4" r="A19">
        <v>47</v>
      </c>
      <c t="n" s="6" r="B19">
        <v>6065</v>
      </c>
      <c t="n" s="6" r="C19">
        <v>-484</v>
      </c>
      <c t="n" s="6" r="D19">
        <v>-534</v>
      </c>
    </row>
    <row spans="1:4" r="20">
      <c t="s" s="4" r="A20">
        <v>142</v>
      </c>
      <c t="n" s="6" r="B20">
        <v>1518</v>
      </c>
      <c t="n" s="6" r="C20">
        <v>4782</v>
      </c>
      <c t="n" s="6" r="D20">
        <v>2</v>
      </c>
    </row>
    <row spans="1:4" r="21">
      <c t="s" s="4" r="A21">
        <v>143</v>
      </c>
      <c t="n" s="6" r="B21">
        <v>2052</v>
      </c>
      <c t="n" s="6" r="C21">
        <v>3410</v>
      </c>
      <c t="n" s="6" r="D21">
        <v>420</v>
      </c>
    </row>
    <row spans="1:4" r="22">
      <c t="s" s="4" r="A22">
        <v>144</v>
      </c>
      <c t="n" s="6" r="B22">
        <v>100854</v>
      </c>
      <c t="n" s="6" r="C22">
        <v>56128</v>
      </c>
      <c t="n" s="6" r="D22">
        <v>28188</v>
      </c>
    </row>
    <row spans="1:4" r="23">
      <c t="s" s="3" r="A23">
        <v>145</v>
      </c>
    </row>
    <row spans="1:4" r="24">
      <c t="s" s="4" r="A24">
        <v>146</v>
      </c>
      <c t="n" s="6" r="B24">
        <v>-700</v>
      </c>
      <c t="n" s="6" r="C24">
        <v>2769</v>
      </c>
      <c t="n" s="6" r="D24">
        <v>5216</v>
      </c>
    </row>
    <row spans="1:4" r="25">
      <c t="s" s="4" r="A25">
        <v>147</v>
      </c>
      <c t="n" s="6" r="B25">
        <v>-456377</v>
      </c>
      <c t="n" s="6" r="C25">
        <v>-19361</v>
      </c>
      <c t="n" s="6" r="D25">
        <v>-24166</v>
      </c>
    </row>
    <row spans="1:4" r="26">
      <c t="s" s="4" r="A26">
        <v>148</v>
      </c>
      <c t="n" s="6" r="B26">
        <v>23249</v>
      </c>
      <c t="n" s="6" r="C26">
        <v>7250</v>
      </c>
      <c t="n" s="6" r="D26">
        <v>5231</v>
      </c>
    </row>
    <row spans="1:4" r="27">
      <c t="s" s="4" r="A27">
        <v>149</v>
      </c>
      <c t="n" s="6" r="B27">
        <v>143742</v>
      </c>
      <c t="n" s="6" r="C27">
        <v>24002</v>
      </c>
      <c t="n" s="6" r="D27">
        <v>9111</v>
      </c>
    </row>
    <row spans="1:4" r="28">
      <c t="s" s="4" r="A28">
        <v>40</v>
      </c>
      <c t="n" s="6" r="B28">
        <v>-1807</v>
      </c>
      <c t="n" s="6" r="C28">
        <v>-1517</v>
      </c>
      <c t="n" s="6" r="D28">
        <v>-1736</v>
      </c>
    </row>
    <row spans="1:4" r="29">
      <c t="s" s="4" r="A29">
        <v>150</v>
      </c>
      <c t="n" s="6" r="B29">
        <v>-5065</v>
      </c>
      <c t="n" s="6" r="C29">
        <v>-5378</v>
      </c>
      <c t="n" s="6" r="D29">
        <v>-2592</v>
      </c>
    </row>
    <row spans="1:4" r="30">
      <c t="s" s="4" r="A30">
        <v>151</v>
      </c>
      <c t="n" s="7" r="B30">
        <v>-296958</v>
      </c>
      <c t="n" s="6" r="C30">
        <v>7765</v>
      </c>
      <c t="n" s="6" r="D30">
        <v>-8936</v>
      </c>
    </row>
    <row spans="1:4" r="31">
      <c t="s" s="3" r="A31">
        <v>152</v>
      </c>
    </row>
    <row spans="1:4" r="32">
      <c t="s" s="4" r="A32">
        <v>110</v>
      </c>
      <c t="s" s="4" r="B32">
        <v>55</v>
      </c>
      <c t="n" s="6" r="C32">
        <v>196364</v>
      </c>
      <c t="n" s="6" r="D32">
        <v>28303</v>
      </c>
    </row>
    <row spans="1:4" r="33">
      <c t="s" s="4" r="A33">
        <v>112</v>
      </c>
      <c t="n" s="7" r="B33">
        <v>8769</v>
      </c>
      <c t="n" s="6" r="C33">
        <v>10151</v>
      </c>
      <c t="n" s="6" r="D33">
        <v>9746</v>
      </c>
    </row>
    <row spans="1:4" r="34">
      <c t="s" s="4" r="A34">
        <v>153</v>
      </c>
      <c t="n" s="6" r="B34">
        <v>8769</v>
      </c>
      <c t="n" s="6" r="C34">
        <v>206515</v>
      </c>
      <c t="n" s="6" r="D34">
        <v>38049</v>
      </c>
    </row>
    <row spans="1:4" r="35">
      <c t="s" s="4" r="A35">
        <v>154</v>
      </c>
      <c t="n" s="6" r="B35">
        <v>-187335</v>
      </c>
      <c t="n" s="6" r="C35">
        <v>270408</v>
      </c>
      <c t="n" s="6" r="D35">
        <v>57301</v>
      </c>
    </row>
    <row spans="1:4" r="36">
      <c t="s" s="4" r="A36">
        <v>155</v>
      </c>
      <c t="n" s="6" r="B36">
        <v>339881</v>
      </c>
      <c t="n" s="6" r="C36">
        <v>72560</v>
      </c>
      <c t="n" s="6" r="D36">
        <v>14979</v>
      </c>
    </row>
    <row spans="1:4" r="37">
      <c t="s" s="4" r="A37">
        <v>156</v>
      </c>
      <c t="n" s="6" r="B37">
        <v>146</v>
      </c>
      <c t="n" s="6" r="C37">
        <v>-3087</v>
      </c>
      <c t="n" s="6" r="D37">
        <v>280</v>
      </c>
    </row>
    <row spans="1:4" r="38">
      <c t="s" s="4" r="A38">
        <v>157</v>
      </c>
      <c t="n" s="6" r="B38">
        <v>152692</v>
      </c>
      <c t="n" s="6" r="C38">
        <v>339881</v>
      </c>
      <c t="n" s="6" r="D38">
        <v>72560</v>
      </c>
    </row>
    <row spans="1:4" r="39">
      <c t="s" s="3" r="A39">
        <v>158</v>
      </c>
    </row>
    <row spans="1:4" r="40">
      <c t="s" s="4" r="A40">
        <v>159</v>
      </c>
      <c t="n" s="6" r="B40">
        <v>1064</v>
      </c>
      <c t="n" s="6" r="C40">
        <v>573</v>
      </c>
      <c t="n" s="6" r="D40">
        <v>310</v>
      </c>
    </row>
    <row spans="1:4" r="41">
      <c t="s" s="3" r="A41">
        <v>160</v>
      </c>
    </row>
    <row spans="1:4" r="42">
      <c t="s" s="4" r="A42">
        <v>161</v>
      </c>
      <c t="n" s="7" r="B42">
        <v>10641</v>
      </c>
      <c t="n" s="7" r="C42">
        <v>2609</v>
      </c>
      <c t="n" s="7" r="D42">
        <v>40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2</v>
      </c>
      <c t="s" s="2" r="B1">
        <v>1</v>
      </c>
    </row>
    <row spans="1:2" r="2">
      <c t="s" s="2" r="B2">
        <v>29</v>
      </c>
    </row>
    <row spans="1:2" r="3">
      <c t="s" s="3" r="A3">
        <v>163</v>
      </c>
    </row>
    <row spans="1:2" r="4">
      <c t="s" s="4" r="A4">
        <v>162</v>
      </c>
      <c t="s" s="4" r="B4">
        <v>16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0</vt:i4>
      </vt:variant>
    </vt:vector>
  </ns0:HeadingPairs>
  <ns0:TitlesOfParts>
    <vt:vector xmlns:vt="http://schemas.openxmlformats.org/officeDocument/2006/docPropsVTypes" baseType="lpstr" size="70">
      <vt:lpstr>Document And Entity Information</vt:lpstr>
      <vt:lpstr>CONSOLIDATED BALANCE SHEETS</vt:lpstr>
      <vt:lpstr>CONSOLIDATED BALANCE SHEETS (Pa</vt:lpstr>
      <vt:lpstr>CONSOLIDATED STATEMENTS OF OPER</vt:lpstr>
      <vt:lpstr>CONSOLIDATED STATEMENTS OF COMP</vt:lpstr>
      <vt:lpstr>STATEMENTS OF CHANGES IN SHAREH</vt:lpstr>
      <vt:lpstr>STATEMENTS OF CHANGES IN SHARE7</vt:lpstr>
      <vt:lpstr>CONSOLIDATED STATEMENTS OF CASH</vt:lpstr>
      <vt:lpstr>GENERAL</vt:lpstr>
      <vt:lpstr>SIGNIFICANT ACCOUNTING POLICIES</vt:lpstr>
      <vt:lpstr>SUPPLEMENTARY CONSOLIDATED BALA</vt:lpstr>
      <vt:lpstr>FAIR VALUE MEASUREMENT</vt:lpstr>
      <vt:lpstr>INVENTORIES</vt:lpstr>
      <vt:lpstr>EMPLOYEE BENEFITS</vt:lpstr>
      <vt:lpstr>COMMITMENTS AND CONTINGENT LIAB</vt:lpstr>
      <vt:lpstr>EQUITY</vt:lpstr>
      <vt:lpstr>TAXES ON INCOME</vt:lpstr>
      <vt:lpstr>FINANCIAL INCOME (EXPENSES), NE</vt:lpstr>
      <vt:lpstr>SEGMENT INFORMATION</vt:lpstr>
      <vt:lpstr>ENTITY-WIDE DISCLOSURE</vt:lpstr>
      <vt:lpstr>SIGNIFICANT ACCOUNTING POLICI21</vt:lpstr>
      <vt:lpstr>SIGNIFICANT ACCOUNTING POLICI22</vt:lpstr>
      <vt:lpstr>SUPPLEMENTARY CONSOLIDATED BA23</vt:lpstr>
      <vt:lpstr>FAIR VALUE MEASUREMENT (Tables)</vt:lpstr>
      <vt:lpstr>INVENTORIES (Tables)</vt:lpstr>
      <vt:lpstr>COMMITMENTS AND CONTINGENT LI26</vt:lpstr>
      <vt:lpstr>EQUITY (Tables)</vt:lpstr>
      <vt:lpstr>TAXES ON INCOME (Tables)</vt:lpstr>
      <vt:lpstr>FINANCIAL INCOME (EXPENSES), 29</vt:lpstr>
      <vt:lpstr>SEGMENT INFORMATION (Tables)</vt:lpstr>
      <vt:lpstr>ENTITY-WIDE DISCLOSURE (Tables)</vt:lpstr>
      <vt:lpstr>GENERAL (Detail Textuals)</vt:lpstr>
      <vt:lpstr>SIGNIFICANT ACCOUNTING POLICI33</vt:lpstr>
      <vt:lpstr>SIGNIFICANT ACCOUNTING POLICI34</vt:lpstr>
      <vt:lpstr>SUPPLEMENTARY CONSOLIDATED BA35</vt:lpstr>
      <vt:lpstr>SUPPLEMENTARY CONSOLIDATED BA36</vt:lpstr>
      <vt:lpstr>FAIR VALUE MEASUREMENT AND MARK</vt:lpstr>
      <vt:lpstr>FAIR VALUE MEASUREMENT AND MA38</vt:lpstr>
      <vt:lpstr>FAIR VALUE MEASUREMENT AND MA39</vt:lpstr>
      <vt:lpstr>FAIR VALUE MEASUREMENT AND MA40</vt:lpstr>
      <vt:lpstr>INVENTORIES (Details)</vt:lpstr>
      <vt:lpstr>INVENTORIES (Detail Textuals)</vt:lpstr>
      <vt:lpstr>EMPLOYEE BENEFITS (Detail Textu</vt:lpstr>
      <vt:lpstr>COMMITMENTS AND CONTINGENT LI44</vt:lpstr>
      <vt:lpstr>COMMITMENTS AND CONTINGENT LI45</vt:lpstr>
      <vt:lpstr>EQUITY (Details)</vt:lpstr>
      <vt:lpstr>EQUITY (Details 1)</vt:lpstr>
      <vt:lpstr>EQUITY (Details 2)</vt:lpstr>
      <vt:lpstr>EQUITY (Details 3)</vt:lpstr>
      <vt:lpstr>EQUITY (Details 4)</vt:lpstr>
      <vt:lpstr>EQUITY (Details 5)</vt:lpstr>
      <vt:lpstr>EQUITY (Details 6)</vt:lpstr>
      <vt:lpstr>EQUITY (Details Textuals)</vt:lpstr>
      <vt:lpstr>EQUITY (Details Textuals 1)</vt:lpstr>
      <vt:lpstr>EQUITY (Detail Textuals 2)</vt:lpstr>
      <vt:lpstr>TAXES ON INCOME (Details)</vt:lpstr>
      <vt:lpstr>TAXES ON INCOME (Details 1)</vt:lpstr>
      <vt:lpstr>TAXES ON INCOME (Details 2)</vt:lpstr>
      <vt:lpstr>TAXES ON INCOME (Parentheticals</vt:lpstr>
      <vt:lpstr>TAXES ON INCOME (Parenthetica60</vt:lpstr>
      <vt:lpstr>TAXES ON INCOME (Details 3)</vt:lpstr>
      <vt:lpstr>TAXES ON INCOME (Details 4)</vt:lpstr>
      <vt:lpstr>TAXES ON INCOME (Detail Textual</vt:lpstr>
      <vt:lpstr>TAXES ON INCOME (Detail Textu64</vt:lpstr>
      <vt:lpstr>FINANCIAL INCOME (EXPENSES), 65</vt:lpstr>
      <vt:lpstr>SEGMENT INFORMATION (Details)</vt:lpstr>
      <vt:lpstr>SEGMENT INFORMATION (Detail Tex</vt:lpstr>
      <vt:lpstr>ENTITY-WIDE DISCLOSURE (Details</vt:lpstr>
      <vt:lpstr>ENTITY-WIDE DISCLOSURE (Detai69</vt:lpstr>
      <vt:lpstr>ENTITY-WIDE DISCLOSURE (Detai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3T16:33:01Z</dcterms:created>
  <dcterms:modified xmlns:dcterms="http://purl.org/dc/terms/" xmlns:xsi="http://www.w3.org/2001/XMLSchema-instance" xsi:type="dcterms:W3CDTF">2016-04-13T16:33:01Z</dcterms:modified>
  <dc:title xmlns:dc="http://purl.org/dc/elements/1.1/">Untitled</dc:title>
  <dc:description xmlns:dc="http://purl.org/dc/elements/1.1/"/>
  <dc:subject xmlns:dc="http://purl.org/dc/elements/1.1/"/>
  <cp:keywords/>
  <cp:category/>
</cp:coreProperties>
</file>